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han" sheetId="7" r:id="rId7"/>
    <s:sheet name="Consolidated Statements of Cha8" sheetId="8" r:id="rId8"/>
    <s:sheet name="Consolidated Statements of Cash" sheetId="9" r:id="rId9"/>
    <s:sheet name="Summary of Significant Accounti" sheetId="10" r:id="rId10"/>
    <s:sheet name="Fair Value" sheetId="11" r:id="rId11"/>
    <s:sheet name="Real Estate Assets" sheetId="12" r:id="rId12"/>
    <s:sheet name="Investments" sheetId="13" r:id="rId13"/>
    <s:sheet name="Income Taxes" sheetId="14" r:id="rId14"/>
    <s:sheet name="Mortgage Loans" sheetId="15" r:id="rId15"/>
    <s:sheet name="Revolving Credit Agreement" sheetId="16" r:id="rId16"/>
    <s:sheet name="Retirement Benefits" sheetId="17" r:id="rId17"/>
    <s:sheet name="Stockholders' Equity" sheetId="18" r:id="rId18"/>
    <s:sheet name="Operating Leases" sheetId="19" r:id="rId19"/>
    <s:sheet name="Discontinued Operations" sheetId="20" r:id="rId20"/>
    <s:sheet name="Supplemental Financial Statemen" sheetId="21" r:id="rId21"/>
    <s:sheet name="Quarterly Results of Operations" sheetId="22" r:id="rId22"/>
    <s:sheet name="Commitments and Contingencies" sheetId="23" r:id="rId23"/>
    <s:sheet name="Subsequent Events" sheetId="24" r:id="rId24"/>
    <s:sheet name="Schedule II-Valuation and Quali" sheetId="25" r:id="rId25"/>
    <s:sheet name="Schedule III-Real Estate and Ac" sheetId="26" r:id="rId26"/>
    <s:sheet name="Summary of Significant Accoun27" sheetId="27" r:id="rId27"/>
    <s:sheet name="Fair Value (Tables)" sheetId="28" r:id="rId28"/>
    <s:sheet name="Real Estate Assets (Tables)" sheetId="29" r:id="rId29"/>
    <s:sheet name="Investments (Tables)" sheetId="30" r:id="rId30"/>
    <s:sheet name="Income Taxes (Tables)" sheetId="31" r:id="rId31"/>
    <s:sheet name="Mortgage Loans (Tables)" sheetId="32" r:id="rId32"/>
    <s:sheet name="Retirement Benefits (Tables)" sheetId="33" r:id="rId33"/>
    <s:sheet name="Stockholders' Equity (Tables)" sheetId="34" r:id="rId34"/>
    <s:sheet name="Operating Leases (Tables)" sheetId="35" r:id="rId35"/>
    <s:sheet name="Discontinued Operations (Tables" sheetId="36" r:id="rId36"/>
    <s:sheet name="Supplemental Financial Statem37" sheetId="37" r:id="rId37"/>
    <s:sheet name="Quarterly Results of Operatio38" sheetId="38" r:id="rId38"/>
    <s:sheet name="Summary of Significant Accoun39" sheetId="39" r:id="rId39"/>
    <s:sheet name="Fair Value - Assets and Liabili" sheetId="40" r:id="rId40"/>
    <s:sheet name="Fair Value - Fair Value Of Fina" sheetId="41" r:id="rId41"/>
    <s:sheet name="Real Estate Assets (Details)" sheetId="42" r:id="rId42"/>
    <s:sheet name="Investment - Centaur Media plc " sheetId="43" r:id="rId43"/>
    <s:sheet name="Investments - Shemin Nurseries " sheetId="44" r:id="rId44"/>
    <s:sheet name="Income Taxes (Details)" sheetId="45" r:id="rId45"/>
    <s:sheet name="Mortgage Loan (Details)" sheetId="46" r:id="rId46"/>
    <s:sheet name="Revolving Credit Agreement (Det" sheetId="47" r:id="rId47"/>
    <s:sheet name="Retirement Benefits (Details)" sheetId="48" r:id="rId48"/>
    <s:sheet name="Stockholders' Equity - Per Shar" sheetId="49" r:id="rId49"/>
    <s:sheet name="Stockholders' Equity - Stock Op" sheetId="50" r:id="rId50"/>
    <s:sheet name="Stockholders' Equity - Range Of" sheetId="51" r:id="rId51"/>
    <s:sheet name="Stockholders' Equity - Accumula" sheetId="52" r:id="rId52"/>
    <s:sheet name="Stockholders' Equity - Changes " sheetId="53" r:id="rId53"/>
    <s:sheet name="Operating Leases (Details)" sheetId="54" r:id="rId54"/>
    <s:sheet name="Discontinued Operations (Detail" sheetId="55" r:id="rId55"/>
    <s:sheet name="Supplemental Financial Statem56" sheetId="56" r:id="rId56"/>
    <s:sheet name="Supplemental Financial Statem57" sheetId="57" r:id="rId57"/>
    <s:sheet name="Supplemental Financial Statem58" sheetId="58" r:id="rId58"/>
    <s:sheet name="Quarterly Results of Operatio59" sheetId="59" r:id="rId59"/>
    <s:sheet name="Commitments and Contingencies (" sheetId="60" r:id="rId60"/>
    <s:sheet name="Schedule II-Valuation and Qua61" sheetId="61" r:id="rId61"/>
    <s:sheet name="Schedule III-Real Estate and 62" sheetId="62" r:id="rId62"/>
    <s:sheet name="Schedule III-Real Estate and 63" sheetId="63" r:id="rId63"/>
    <s:sheet name="Schedule III-Real Estate and 64" sheetId="64" r:id="rId64"/>
  </s:sheets>
  <s:definedNames/>
  <s:calcPr calcId="124519" calcMode="auto" fullCalcOnLoad="1"/>
</s:workbook>
</file>

<file path=xl/sharedStrings.xml><?xml version="1.0" encoding="utf-8"?>
<sst xmlns="http://schemas.openxmlformats.org/spreadsheetml/2006/main" uniqueCount="928">
  <si>
    <t>Document and Entity Information - USD ($)</t>
  </si>
  <si>
    <t>12 Months Ended</t>
  </si>
  <si>
    <t>Nov. 30, 2015</t>
  </si>
  <si>
    <t>Feb. 05, 2016</t>
  </si>
  <si>
    <t>May. 29, 2015</t>
  </si>
  <si>
    <t>Document and Entity Information</t>
  </si>
  <si>
    <t>Entity Registrant Name</t>
  </si>
  <si>
    <t>GRIFFIN INDUSTRIAL REALTY, INC.</t>
  </si>
  <si>
    <t>Entity Central Index Key</t>
  </si>
  <si>
    <t>Document Type</t>
  </si>
  <si>
    <t>10-K</t>
  </si>
  <si>
    <t>Document Period End Date</t>
  </si>
  <si>
    <t>Nov. 30,
		2015</t>
  </si>
  <si>
    <t>Amendment Flag</t>
  </si>
  <si>
    <t>false</t>
  </si>
  <si>
    <t>Current Fiscal Year End Date</t>
  </si>
  <si>
    <t>--11-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Nov. 30, 2014</t>
  </si>
  <si>
    <t>ASSETS</t>
  </si>
  <si>
    <t>Real estate assets at cost, net</t>
  </si>
  <si>
    <t>Real estate held for sale</t>
  </si>
  <si>
    <t>Cash and cash equivalents</t>
  </si>
  <si>
    <t>Deferred income taxes</t>
  </si>
  <si>
    <t>Available for sale securities - Investment in Centaur Media plc</t>
  </si>
  <si>
    <t>Note receivable</t>
  </si>
  <si>
    <t>Mortgage proceeds held in escrow</t>
  </si>
  <si>
    <t>Other assets</t>
  </si>
  <si>
    <t>Total assets</t>
  </si>
  <si>
    <t>LIABILITIES AND STOCKHOLDERS' EQUITY</t>
  </si>
  <si>
    <t>Mortgage loans</t>
  </si>
  <si>
    <t>Deferred revenue</t>
  </si>
  <si>
    <t>Accounts payable and accrued liabilities</t>
  </si>
  <si>
    <t>Dividend payable</t>
  </si>
  <si>
    <t>Other Liabilities</t>
  </si>
  <si>
    <t>Total liabilities</t>
  </si>
  <si>
    <t>Commitments and Contingencies (Note 14)</t>
  </si>
  <si>
    <t xml:space="preserve"> </t>
  </si>
  <si>
    <t>Stockholders' Equity</t>
  </si>
  <si>
    <t>Common stock, par value $0.01 per share, 10,000,000 shares authorized, 5,541,029 and 5,537,895 shares issued, respectively, and 5,152,708 and 5,149,574 shares outstanding, respectively</t>
  </si>
  <si>
    <t>Additional paid-in capital</t>
  </si>
  <si>
    <t>Retained earnings</t>
  </si>
  <si>
    <t>Accumulated other comprehensive loss, net of tax</t>
  </si>
  <si>
    <t>Treasury stock, at cost, 388,321 share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Nov. 30, 2013</t>
  </si>
  <si>
    <t>Consolidated Statements of Operations</t>
  </si>
  <si>
    <t>Rental revenue</t>
  </si>
  <si>
    <t>Revenue from property sales</t>
  </si>
  <si>
    <t>Total revenue</t>
  </si>
  <si>
    <t>Operating expenses of rental properties</t>
  </si>
  <si>
    <t>Depreciation and amortization expense</t>
  </si>
  <si>
    <t>Costs related to property sales</t>
  </si>
  <si>
    <t>General and administrative expenses</t>
  </si>
  <si>
    <t>Total expenses</t>
  </si>
  <si>
    <t>Operating income</t>
  </si>
  <si>
    <t>Interest expense</t>
  </si>
  <si>
    <t>Investment income</t>
  </si>
  <si>
    <t>Gain on sale of investment in Shemin Nurseries Holding Corp.</t>
  </si>
  <si>
    <t>Gain on sale of common stock in Centaur Media plc</t>
  </si>
  <si>
    <t>Loss on debt extinguishment</t>
  </si>
  <si>
    <t>Income (loss) before income tax provision</t>
  </si>
  <si>
    <t>Income tax provision</t>
  </si>
  <si>
    <t>Income (loss) from continuing operations</t>
  </si>
  <si>
    <t>Discontinued operations, net of tax:</t>
  </si>
  <si>
    <t>Gain (loss) from landscape nursery business, including loss on sale of assets of $28, net of tax, in fiscal 2014</t>
  </si>
  <si>
    <t>Net income (loss)</t>
  </si>
  <si>
    <t>Basic net income (loss) per common share:</t>
  </si>
  <si>
    <t>Income (loss) from continuing operations (in dollars per share)</t>
  </si>
  <si>
    <t>Income (loss) from discontinued operations (in dollars per share)</t>
  </si>
  <si>
    <t>Basic net income (loss) per common share (in dollars per share)</t>
  </si>
  <si>
    <t>Diluted net income (loss) per common share:</t>
  </si>
  <si>
    <t>Diluted net income (loss) per common share (in dollars per share)</t>
  </si>
  <si>
    <t>Consolidated Statements of Operations (Parenthetical) $ in Thousands</t>
  </si>
  <si>
    <t>Nov. 30, 2014USD ($)</t>
  </si>
  <si>
    <t>Loss from sale of assets net of tax</t>
  </si>
  <si>
    <t>Consolidated Statements of Comprehensive Loss - USD ($) $ in Thousands</t>
  </si>
  <si>
    <t>Consolidated Statements of Comprehensive Income (Loss)</t>
  </si>
  <si>
    <t>Other comprehensive (loss) income, net of tax:</t>
  </si>
  <si>
    <t>Increase in fair value of Centaur Media plc</t>
  </si>
  <si>
    <t>Unrealized (loss) gain on cash flow hedges</t>
  </si>
  <si>
    <t>Net actuarial gain and prior service cost for other postretirement benefits</t>
  </si>
  <si>
    <t>Reclassifications included in net income (loss)</t>
  </si>
  <si>
    <t>Total other comprehensive (loss) income, net of tax</t>
  </si>
  <si>
    <t>Total comprehensive income (loss)</t>
  </si>
  <si>
    <t>Consolidated Statements of Changes in Stockholders' Equity - USD ($) $ in Thousands</t>
  </si>
  <si>
    <t>Common Stock</t>
  </si>
  <si>
    <t>Additional Paid-in Capital</t>
  </si>
  <si>
    <t>Retained Earnings</t>
  </si>
  <si>
    <t>Accumulated Other Comprehensive Loss</t>
  </si>
  <si>
    <t>Treasury Stock</t>
  </si>
  <si>
    <t>Total</t>
  </si>
  <si>
    <t>Balance at Nov. 30, 2012</t>
  </si>
  <si>
    <t>Balance (in shares) at Nov. 30, 2012</t>
  </si>
  <si>
    <t>Increase (Decrease) in Stockholders' Equity</t>
  </si>
  <si>
    <t>Exercise of stock options</t>
  </si>
  <si>
    <t>Exercise of stock options (shares)</t>
  </si>
  <si>
    <t>Stock-based compensation</t>
  </si>
  <si>
    <t>Dividends declared</t>
  </si>
  <si>
    <t>Total other comprehensive income (loss), net of tax</t>
  </si>
  <si>
    <t>Balance at Nov. 30, 2013</t>
  </si>
  <si>
    <t>Balance (in shares) at Nov. 30, 2013</t>
  </si>
  <si>
    <t>Balance at Nov. 30, 2014</t>
  </si>
  <si>
    <t>Balance (in shares) at Nov. 30, 2014</t>
  </si>
  <si>
    <t>Balance at Nov. 30, 2015</t>
  </si>
  <si>
    <t>Balance (in shares) at Nov. 30, 2015</t>
  </si>
  <si>
    <t>Consolidated Statements of Changes in Stockholders' Equity (Parenthetical) - USD ($) $ in Thousands</t>
  </si>
  <si>
    <t>Consolidated Statements of Changes in Stockholders' Equity</t>
  </si>
  <si>
    <t>Dividends declared, per share (in dollars per share)</t>
  </si>
  <si>
    <t>Exercise of employee stock options, reversal of tax benefit on exercised stock options</t>
  </si>
  <si>
    <t>Consolidated Statements of Cash Flows - USD ($) $ in Thousands</t>
  </si>
  <si>
    <t>Operating activities:</t>
  </si>
  <si>
    <t>(Income) from discontinued operations</t>
  </si>
  <si>
    <t>Adjustments to reconcile income (loss) from continuing operations to net cash provided by operating activities of continuing operations:</t>
  </si>
  <si>
    <t>Depreciation and amortization</t>
  </si>
  <si>
    <t>Gain on sales of properties</t>
  </si>
  <si>
    <t>Stock-based compensation expense</t>
  </si>
  <si>
    <t>Amortization of debt issuance costs</t>
  </si>
  <si>
    <t>Accretion of discount on note receivable</t>
  </si>
  <si>
    <t>Gain on sales of common stock in Centaur Media plc</t>
  </si>
  <si>
    <t>Changes in assets and liabilities:</t>
  </si>
  <si>
    <t>Other liabilities</t>
  </si>
  <si>
    <t>Net cash provided by operating activities of continuing operations</t>
  </si>
  <si>
    <t>Net cash provided by (used in) operating activities of discontinued operations</t>
  </si>
  <si>
    <t>Net cash provided by operating activities</t>
  </si>
  <si>
    <t>Investing activities:</t>
  </si>
  <si>
    <t>Additions to real estate assets</t>
  </si>
  <si>
    <t>Proceeds from collection of note receivable</t>
  </si>
  <si>
    <t>Deferred leasing costs and other</t>
  </si>
  <si>
    <t>Proceeds from sales of property, net of expenses</t>
  </si>
  <si>
    <t>Proceeds from property sales returned from (deposited in) escrow, net</t>
  </si>
  <si>
    <t>Proceeds from sales of common stock in Centaur Media plc</t>
  </si>
  <si>
    <t>Proceeds from sale of business, net of expenses</t>
  </si>
  <si>
    <t>Proceeds from the sale of investment in Shemin Nurseries Holding Corp.</t>
  </si>
  <si>
    <t>Net cash used in investing activities</t>
  </si>
  <si>
    <t>Financing activities:</t>
  </si>
  <si>
    <t>Proceeds from mortgages</t>
  </si>
  <si>
    <t>Payments of debt</t>
  </si>
  <si>
    <t>Dividends paid to stockholders</t>
  </si>
  <si>
    <t>Debt issuance and modification costs</t>
  </si>
  <si>
    <t>Net cash provided by financing activities</t>
  </si>
  <si>
    <t>Net increase in cash and cash equivalents</t>
  </si>
  <si>
    <t>Cash and cash equivalents at beginning of year</t>
  </si>
  <si>
    <t>Cash and cash equivalents at end of year</t>
  </si>
  <si>
    <t>Summary of Significant Accounting Policies</t>
  </si>
  <si>
    <t>1. Summary of Significant Accounting Policies
Basis of Presentation
On May 13, 2015, Griffin Land &amp; Nurseries, Inc. changed its name to Griffin Industrial Realty, Inc. ("Griffin") to reflect better Griffin's ongoing real estate business that is principally engaged in developing, managing and leasing industrial and, to a lesser extent, commercial properties. The accompanying consolidated financial statements of Griffin reflect its real estate business and Griffin's landscape nursery business, conducted through its wholly owned subsidiary, Imperial Nurseries, Inc. ("Imperial") which is reported as a discontinued operation (see below). Periodically, Griffin may also sell certain portions of its undeveloped land that it has owned for an extended time period and the use of which is not consistent with Griffin's core development and leasing strategy.
Imperial was engaged in growing landscape nursery plants in containers for sale to independent retail garden centers and rewholesalers, whose main customers are landscape contractors. Imperial's operations are reflected in the accompanying consolidated financial statements as a discontinued operation due to the sale, effective January 8, 2014, of its inventory and certain of its assets (the "Imperial Sale") to Monrovia Connecticut LLC ("Monrovia"), a subsidiary of Monrovia Nursery Company (see Note 11). Concurrent with the Imperial Sale, a subsidiary of Griffin and Imperial entered into a long-term lease with Monrovia for Imperial's Connecticut production nursery. As the operations of Imperial are reflected as a discontinued operation in Griffin's consolidated financial statements, Griffin's continuing operations presented in the accompanying financial statements solely reflect its real estate business and, therefore, industry segment information is not presented. Accordingly, certain prior period amounts in Griffin's consolidated financial statements have been reclassified to conform to the current presentation which better reflects Griffin's real estate business, including presentation of an unclassified balance sheet consistent with real estate industry practice. Certain parts of Imperial's prior year results, such as rental revenue and expense related to the leasing of Imperial's Florida farm to another grower and certain expenses related to the property and equipment of Imperial's Connecticut farm, which continues to be owned by Griffin and leased to Monrovia, are included in Griffin's continuing operations. All intercompany transactions have been eliminated.
Fiscal Year
Through the fiscal year ended November 30, 2013 ("fiscal 2013"), Griffin reported on a 52-53 week fiscal year that ended on the Saturday nearest November 30 and included four quarters of 13 weeks each. Starting in the fiscal year ended November 30, 2014 ("fiscal 2014"), Griffin is reporting on a twelve month fiscal year that ends on November 30.
Real Estate Assets
Real estate assets are recorded at cost, except when real estate assets are acquired that meet the definition of a business combination in accordance with Financial Accounting Standards Board ("FASB") ASC 805, "Business Combinations," and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and placed in service. The capitalized costs are recorded as part of the asset to which they relate and are amortized over the asset's useful life. Depreciation is determined on a straight-line basis over the estimated useful asset lives for financial reporting purposes and principally on accelerated methods for tax purposes. Repair and maintenance costs are expensed as incurred.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Depreciation of assets ceases upon designation of a property as "held for sale."
Cash and Cash Equivalents
Griffin considers all highly liquid investments with an initial maturity of three months or less at the date of purchase to be cash equivalents. At November 30, 2015 and 2014, $15,269 and $16,433, respectively, of the cash and cash equivalents included on Griffin's consolidated balance sheets were held in cash equivalents.
Investments
Griffin's investment in the common stock of Centaur Media plc ("Centaur Media") is accounted for as an available-for-sale security under FASB ASC 320, "Investments—Debt and Equity Securities" ("ASC 320"), whereby increases or decreases in the fair value of this investment, net of income taxes, along with the effect of changes in the foreign currency exchange rate, net of income taxes, are recorded as a component of other comprehensive income (loss).
Griffin's investment in Shemin Nurseries Holding Corp. ("SNHC") was accounted for under the cost method of accounting for investments. Griffin sold its entire investment in SNHC in fiscal 2013 (see Note 4).
Stock-Based Compensation
Griffin accounts for stock options at fair value in accordance with FASB ASC 718, "Compensation—Stock Compensation" and FASB ASC 505-50, "Equity—Equity-Based Payments to Non-Employees." For stock options that have graded vesting features, Griffin recognizes compensation cost over the requisite service period separately for each tranche of the award as though they were, in substance, multiple awards. Griffin determines its accumulated windfall tax benefits using the short-cut method.
Postretirement Benefits
In fiscal 2014, Griffin terminated its postretirement benefit program (see Note 8). Griffin had accounted for postretirement benefits in accordance with FASB ASC 715, "Compensation—Retirement Benefits" ("ASC 715"). This guidance requires an employer to recognize the overfunded or underfunded status of a defined benefit postretirement plan (other than a multiemployer plan) as an asset or liability in its statement of financial position and to recognize changes in that funded status in the year in which the changes occur through other comprehensive income. This guidance also requires an employer to measure the funded status of a plan as of the date of its year-end statement of financial position, with limited exceptions.
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To the extent that the carrying value exceeds the fair value of a project, including development costs, an impairment loss would be recorded. There were no impairment losses recorded in the fiscal years ended November 30, 2015, 2014 and 2013.
Revenue and Gain Recognition
Revenue includes rental revenue from Griffin's industrial and commercial properties and proceeds from property sales. Rental revenue is accounted for on a straight line basis over the applicable lease term in accordance with FASB ASC 840, "Leases." Gains on property sales are recognized in accordance with FASB ASC 360-20, "Property, Plant, and Equipment—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
The growing operations of the landscape nursery business are reflected as a discontinued operation in the consolidated statements of operations.
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 "Income Taxes" ("ASC 74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Griffin's policy for recording interest and penalties, related to uncertain tax positions, is to record such items as part of its provision for federal and state income taxes.
Intangible Assets
Griffin accounts for intangible assets in accordance with FASB ASC 350 "Intangibles—Goodwill and Other." Griffin's intangible assets consist of: (i) the value of in-place leases; and (ii) the value of the associated relationships with tenants. These intangible assets were recorded in connection with Griffin's acquisitions of real estate assets. Amortization of the value of in-place leases, included in depreciation and amortization expense, is on a straight-line basis over the lease terms. Amortization of the value of customer relationships with tenants, included in depreciation and amortization expense, is on a straight-line basis over the lease terms and anticipated renewal periods.
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Interest Rate Swap Agreements
As of November 30, 2015, Griffin is a party to several interest rate swap agreements to hedge its interest rate exposures. Griffin does not use derivatives for speculative purposes. Griffin applies FASB ASC 815, "Derivatives and Hedging," ("ASC 815") as amended, which establishes accounting and reporting standards for derivative instruments and hedging activities. ASC 815 requires Griffin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fair values of Griffin's interest rate swap agreements are recorded as components of accumulated other comprehensive income (loss) ("AOCI") in stockholders' equity, to the extent they are effective. Any ineffective portions of the changes in fair values of these instruments would be recorded as interest expense or interest income.
Conditional Asset Retirement Obligations
Griffin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
Treasury Stock
Treasury stock is recorded at cost as a reduction of stockholders' equity on Griffin's consolidated balance sheets.
Income (Loss) Per Share
Basic income (loss) per common share is calculated by dividing income (loss) from continuing operations and discontinued operations by the weighted average number of common shares outstanding during the year. The calculation of diluted income (loss) per common share reflects adjusting Griffin's outstanding shares assuming the exercise of all potentially dilutive Griffin stock options.
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and in the Lehigh Valley of Pennsylvani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unfavorable financial changes to Griffin's tenants which may result in tenant defaults under leases; (ii) poor economic conditions that could lead to a curtailment of expansion plans and significant job losses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generally does not require collateral. These evaluations require significant judgment and are based on multiple sources of information.
Griffin does not use derivatives for speculative purposes. Griffin applies ASC 815, which established accounting and reporting standards for derivative instruments and hedging activities. This accounting guidance requires Griffin to recognize all derivatives as either assets or liabilities on its consolidated balance sheets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 of overnight investments that are not significantly exposed to interest rate risk.
Reclassifications
Certain prior year balances have been reclassified to conform to the current year's presentation.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
Recent Accounting Pronouncements
In January 2016, the FASB issued Accounting Standards Update No. 2016-01, "Financial Instruments—Overall," which requires all equity investments to be measured at fair value with changes in the fair value recognized through net income (other than those accounted for under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is Update also eliminate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This Update will be effective for Griffin in fiscal 2019. Early adoption is permitted for certain provisions. Griffin is evaluating the impact that the application of this Update will have on its consolidated financial statements.
In August 2015, the FASB issued Accounting Standards Update No. 2015-15, "Interest-Imputation of Interest: Presentation and Subsequent Measurement of Debt Issuance Costs Associated with Line-of-Credit Arrangements—Amendments to SEC Paragraphs Pursuant to Staff Announcement at June 18, 2015 EITF Meeting," which addresses line-of-credit arrangements that were omitted from Accounting Standards Update No. 2015-03 (see below).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adoption of this guidance is not expected to have a material impact on Griffin's consolidated financial statements.
In April 2015, the FASB issued Accounting Standards Update No. 2015-03, "Interest-Imputation of Interest," which requires that debt issuance costs related to a recognized liability be presented on the balance sheet as a direct reduction from the carrying amount of the associated debt liability, consistent with debt discounts. The guidance must be applied on a retrospective basis and will be effective for Griffin in fiscal 2017. Early adoption is permitted. The adoption of this guidance is not expected to have a material impact on Griffin's consolidated financial statements.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t>
  </si>
  <si>
    <t>2. Fair Value
Griffin applies the provisions of FASB ASC 820, "Fair Value Measurement" ("ASC 820"), which establishes a fair value hierarchy that requires an entity to maximize the use of observable inputs and minimize the use of unobservable inputs when measuring fair value. An asset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are considered Level 1 within the fair value hierarchy.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derivatives (see Note 6). Level 2 assets as of November 30, 2014 included Griffin's note receivable from Monrovia that was fully collected on June 1, 2015 (see Note 11). These inputs are readily available in public markets or can be derived from information available in publicly quoted markets, therefore, Griffin has categorized these derivative instruments as Level 2 within the fair value hierarchy.
Level 3 applies to assets or liabilities for which there are unobservable inputs to the valuation methodology that are significant to the measurement of the fair value of the assets or liabilities.
During fiscal 2015, Griffin did not transfer any assets or liabilities in or out of Levels 1 and 2. The following are Griffin's financial assets and liabilities carried at fair value and measured at fair value on a recurring basis:
November 30, 2015
Quoted Prices in Active Markets for Identical Assets (Level 1)
Significant Observable Inputs (Level 2)
Significant Unobservable Inputs (Level 3)
Marketable equity securities
$
$
—
$
—
​
​
​
​
​
​
​
​
​
​
​
​
​
​
​
​
​
​
​
​
​
​
Interest rate swap liabilities
$
—
$
$
—
​
​
​
​
​
​
​
​
​
​
​
​
​
​
​
​
​
​
​
​
​
​
November 30, 2014
Quoted Prices in Active Markets for Identical Assets (Level 1)
Significant Observable Inputs (Level 2)
Significant Unobservable Inputs (Level 3)
Marketable equity securities
$
$
—
$
—
​
​
​
​
​
​
​
​
​
​
​
​
​
​
​
​
​
​
​
​
​
​
Interest rate swap asset
$
—
$
$
—
​
​
​
​
​
​
​
​
​
​
​
​
​
​
​
​
​
​
​
​
​
​
Interest rate swap liabilities
$
—
$
$
—
​
​
​
​
​
​
​
​
​
​
​
​
​
​
​
​
​
​
​
​
​
​
The carrying and estimated fair values of Griffin's financial instruments are as follows:
November 30, 2015
November 30, 2014
Fair Value Hierarchy Level
Carrying Value
Estimated Fair Value
Carrying Value
Estimated Fair Value
Financial assets:
Cash and cash equivalents
$
$
$
$
Marketable equity securities
Note receivable
—
—
Interest rate swap
—
—
Financial liabilities:
Mortgage loans
$
$
$
$
Interest rate swaps
The amounts included in the financial statements for cash and cash equivalents, note receivable, leasing receivables and accounts payable and accrued liabilities approximate their fair values because of the short-term maturity of these instruments. The fair values of the available-for-sale securities are based on quoted market prices. The fair values of the mortgage loans are estimated based on current rates offered to Griffin for similar debt of the same remaining maturities and, additionally, Griffin considers its credit worthiness in determining the fair value of its mortgage loans. The fair values of the interest rate swaps (used for purposes other than trading) are determined based on discounted cash flow models that incorporate the cash flows of the derivatives as well as the current OIS rate and swap curve along with other market data, taking into account current interest rates and the credit worthiness of the counterparty for assets and the credit worthiness of Griffin for liabilities.</t>
  </si>
  <si>
    <t>Real Estate Assets</t>
  </si>
  <si>
    <t>3. Real Estate Assets
Real estate assets consist of:
Estimated Useful Lives
Nov. 30, 2015
Nov. 30, 2014
Land
$
$
Land improvements
10 to 30 years
Buildings and improvements
10 to 40 years
Tenant improvements
Shorter of useful life or terms of related lease
Machinery and equipment
3 to 20 years
Construction in progress
Development costs
​
​
​
​
​
​
​
​
​
​
Accumulated depreciation
)
)
​
​
​
​
​
​
​
​
​
​
$
$
​
​
​
​
​
​
​
​
​
​
​
​
​
​
​
​
​
​
​
​
Included in real estate assets, net as of November 30, 2015 is $8,539 reflecting the net book value of Meadowood, Griffin's residential development in Simsbury, Connecticut, which was previously reported as part of real estate assets held for sale. As of November 30, 2015, Griffin has determined that the Meadowood development no longer meets the criteria to be reported as held for sale and has reclassified the net book value of Meadowood from real estate assets held for sale to real estate assets as of November 30, 2015.
Total depreciation expense and capitalized interest related to real estate assets were as follows:
For the Fiscal Years Ended,
November 30, 2015
November 30, 2014
November 30, 2013
Depreciation expense
$
$
$
​
​
​
​
​
​
​
​
​
​
​
​
​
​
​
​
​
​
​
​
​
​
Capitalized interest
$
$
$
​
​
​
​
​
​
​
​
​
​
​
​
​
​
​
​
​
​
​
​
​
​
In the 2013 fourth quarter, Griffin completed the sale of approximately 90 acres of undeveloped land for approximately $9,000 in cash, before transaction costs (the "Windsor Land Sale"). The land sold is located in Windsor, Connecticut and is part of an approximately 253 acre parcel of undeveloped land that straddles the town line between Windsor and Bloomfield, Connecticut. Under the terms of the Windsor Land Sale, Griffin and the buyer were each required to construct roadways connecting the land parcel sold with existing town roads. The roads constructed by the buyer and the road being constructed by Griffin will become new town roads, thereby providing public access to the remaining acreage in Griffin's land parcel. As a result of Griffin's continuing involvement with the land sold, the Windsor Land Sale is being accounted for under the percentage of completion method. Accordingly, the revenue and pretax gain on the sale are being recognized on a pro rata basis in a ratio equal to the percentage of the total costs incurred to the total anticipated costs of sale, including the costs of the required roadwork. Costs included in determining the percentage of completion include the cost of the land sold, allocated master planning costs and the cost of road construction. At the closing of the Windsor Land Sale, cash proceeds of $8,860 were placed in escrow for the potential purchase of a replacement property in a like-kind exchange under Section 1031 of the Internal Revenue Code of 1986, as amended (the "IRC"). The proceeds placed in escrow were returned to Griffin in the second quarter of fiscal 2014, as a replacement property was not acquired.
As of November 30, 2015, approximately 92% of the total costs related to the Windsor Land Sale have been incurred; therefore, from the date of the Windsor Land Sale through November 30, 2015, approximately 92% of the total revenue and pretax gain on the sale have been recognized in Griffin's consolidated statements of operations. Griffin's consolidated statement of operations for fiscal 2015 includes revenue of $2,483 and a pretax gain of $1,880 from the Windsor Land Sale. Griffin's consolidated statement of operations for fiscal 2014 includes revenue of $3,105 and a pretax gain of $2,358 from the Windsor Land Sale. Griffin's consolidated statement of operations for fiscal 2013 includes revenue of $2,668 and a pretax gain of $1,990 from the Windsor Land Sale. The balance of the revenue and pretax gain on sale will be recognized when the remaining costs are incurred, which is expected to take place in fiscal 2016. Included on Griffin's consolidated balance sheet as of November 30, 2015, is deferred revenue of $712 that will be recognized as the remaining costs are incurred (see Note 12). Including the pretax gain on sale recognized in fiscal 2015, fiscal 2014 and fiscal 2013, the total pretax gain on the Windsor Land Sale is expected to be approximately $6,765 after all revenue is recognized and all costs are incurred. While management has used its best estimates, based on industry knowledge and experience, in projecting the total costs of the required roadways, increases or decreases in future costs as compared with current estimated amounts would reduce or increase the pretax gain recognized in future periods.
The Florida farm that had been used by Imperial prior to being shut down in fiscal 2009 has been leased to a private company grower of landscape nursery products since fiscal 2009. In the 2015 second quarter, the tenant that leases the Florida farm gave notice of its intent to exercise the purchase option for the Florida farm under the terms of its lease for approximately $4,100. On June 1, 2015, Griffin received a deposit of $400 as required under the terms of the lease agreement. In August 2015, that tenant informed Griffin that it would not close on the purchase of the Florida farm. Imperial and the tenant subsequently entered into a Holdover and Settlement Agreement (the "Agreement") which permits the tenant to continue to lease the Florida farm at an agreed upon rental rate through April 30, 2016. The Agreement also stipulates that Imperial is entitled to retain the deposit against the purchase price made by the tenant when it exercised its option to purchase the Florida farm; therefore, the $400 deposit is reflected as revenue from property sales in Griffin's fiscal 2015 consolidated statement of operations.
Real estate assets held for sale consist of:
Nov. 30, 2015
Nov. 30, 2014
Land
$
$
Development costs
​
​
​
​
​
​
​
​
$
$
​
​
​
​
​
​
​
​
​
​
​
​
​
​
​
​
As of November 30, 2015, Griffin has reclassified the costs related to a residential development in Simsbury, Connecticut (see above) from real estate assets held for sale into real estate assets.</t>
  </si>
  <si>
    <t>Investments</t>
  </si>
  <si>
    <t>4. Investments
Centaur Media plc
Griffin's investment in the common stock of Centaur Media is accounted for as an available-for-sale security under ASC 320. Accordingly, changes in the fair value of Centaur Media, reflecting both changes in the stock price and changes in the foreign currency exchange rate, are included, net of income taxes, in accumulated other comprehensive income (see Note 9). Griffin's investment income includes dividend income from Centaur Media of $83, $82 and $110 in fiscal 2015, fiscal 2014 and fiscal 2013, respectively.
At the beginning of fiscal 2013, Griffin held 5,277,150 shares of Centaur Media common stock. In fiscal 2014 and fiscal 2013, Griffin sold 500,000 and 2,824,688 shares, respectively, of its Centaur Media common stock for total cash proceeds of $566 and $2,487, respectively, after transaction costs. The sale of Centaur Media common stock resulted in a pretax gain of $318 and $1,088 in fiscal 2014 and fiscal 2013, respectively. Griffin has not sold any of its Centaur Media common stock since the sales in fiscal 2014. Griffin held 1,952,462 shares of Centaur Media common stock as of November 30, 2015.
The fair value, cost and unrealized gain of Griffin's investment in Centaur Media are as follows:
Nov. 30, 2015
Nov. 30, 2014
Fair value
$
$
Cost
​
​
​
​
​
​
​
​
Unrealized gain
$
$
​
​
​
​
​
​
​
​
​
​
​
​
​
​
​
​
Shemin Nurseries Holding Corp.
At the beginning of fiscal 2013, Griffin held an approximate 14% equity interest in SNHC, which operated a landscape nursery distribution business. Griffin accounted for its investment in SNHC under the cost method of accounting for investments. Prior to fiscal 2013, Griffin had received cash distributions from SNHC which were treated as a return of investment. Accordingly, Griffin did not have any remaining book value in its investment in SNHC as of December 1, 2012. In fiscal 2013, Griffin sold its investment in SNHC for total cash proceeds of $3,418, resulting in a pretax gain of $3,397.</t>
  </si>
  <si>
    <t>Income Taxes</t>
  </si>
  <si>
    <t>5. Income Taxes
The income tax provision in continuing operations for fiscal 2015, fiscal 2014 and fiscal 2013 is summarized as follows:
For the Fiscal Years Ended,
Nov. 30, 2015
Nov. 30, 2014
Nov. 30, 2013
Current federal
$
)
$
—
$
—
Current state and local
—
—
—
Deferred federal
)
)
Deferred state and local
)
)
​
​
​
​
​
​
​
​
​
​
​
Total income tax provision
$
)
$
)
$
)
​
​
​
​
​
​
​
​
​
​
​
​
​
​
​
​
​
​
​
​
​
​
In fiscal 2015 and fiscal 2014, Griffin decreased its expected realization of the tax benefit related to its Connecticut state net operating loss carryforwards and Connecticut state other temporary differences. These decreases were based on management's projections of taxable income attributable to the state of Connecticut in future years that would generate income taxes in excess of capital based taxes. Charges of approximately $87 and $375 are reflected in the fiscal 2015 and fiscal 2014 tax provisions, respectively, for state taxes to reflect the expected lower realization of certain state tax benefits.
Griffin did not recognize a current tax benefit in fiscal 2015, fiscal 2014 or fiscal 2013 from the exercise of employee stock options. In fiscal 2015, Griffin utilized net operating loss carryforwards to offset taxable income. A benefit was not recorded in fiscal 2014 and fiscal 2013 because Griffin did not have taxable income. As of November 30, 2015, Griffin has an unrecognized tax benefit of $1,176 for the effect of employee stock options exercised in fiscal years 2006 through 2015. In fiscal 2015 and fiscal 2014, the deferred tax asset related to non-qualified stock options was reduced by $9 and $4, respectively, as a result of exercises and forfeitures of those options. There were no adjustments to deferred tax assets for exercises and forfeitures of non-qualified stock options in fiscal 2013.
Included in total income (loss) from Griffin's discontinued operations, net of tax, is an income tax provision of $115 for fiscal 2014 and an income tax benefit of $4,411 for fiscal 2013.
The income tax provision in fiscal 2015 is net of the effect of recording a benefit related to valuation allowances on certain state deferred tax assets of $76, less a federal income tax expense of $26. The income tax (provision) benefit for discontinued operations in fiscal 2014 and fiscal 2013 is net of the effect of recording valuation allowances on certain state deferred tax assets for state net operating losses of Imperial. The effect on the income tax provision for the valuation allowances in fiscal 2014 and fiscal 2013 were charges of $24 and $93, respectively, less federal income tax benefits of $8 and $33, respectively. The establishment of the valuation allowances reflects management's determination that it is more likely than not that Griffin will not generate sufficient taxable income in the future to fully utilize certain state net operating loss carryforwards.
Other comprehensive income (loss) includes deferred tax (expense) benefit as follows:
For the Fiscal Years Ended,
Nov. 30, 2015
Nov. 30, 2014
Nov. 30, 2013
Mark to market adjustment on Centaur Media plc
$
)
$
$
Measurement of the funded status of the defined postretirement program
—
)
Fair value adjustment of Griffin's cash flow hedges
)
​
​
​
​
​
​
​
​
​
​
​
Total income tax benefit (expense) included in other comprehensive income (loss)
$
$
$
)
​
​
​
​
​
​
​
​
​
​
​
​
​
​
​
​
​
​
​
​
​
​
The differences between the income tax provision at the United States statutory income tax rates and the actual income tax provision on continuing operations for fiscal 2015, fiscal 2014 and fiscal 2013 are as follows:
For the Fiscal Years Ended,
Nov. 30, 2015
Nov. 30, 2014
Nov. 30, 2013
Tax (provision) benefit at statutory rate
$
)
$
$
)
State and local taxes, including valuation allowance, net of federal tax effect
)
)
Permanent items
)
)
)
Other
​
​
​
​
​
​
​
​
​
​
​
Total income tax provision
$
)
$
)
$
)
​
​
​
​
​
​
​
​
​
​
​
​
​
​
​
​
​
​
​
​
​
​
The state and local income tax expense, net of federal tax effect, principally reflects a decrease in the expected realization of the tax benefit related to Connecticut state net operating loss carryforwards and Connecticut state other temporary differences for fiscal 2015 and fiscal 2014. The state and local income tax expense, net of federal tax effect, for fiscal 2013 principally relfects deferred tax expense due to the variations in income apportionment among Griffin's multiple state filings.
The significant components of Griffin's deferred tax assets and deferred tax liabilities are as follows:
Nov. 30, 2015
Nov. 30, 2014
Deferred tax assets:
Deferred revenue
$
$
Federal net operating loss carryforwards
Retirement benefit plans
Cash flow hedges
Non-qualified stock options
State net operating loss carryforwards
Charitable contributions
Conditional asset retirement obligations
Other
​
​
​
​
​
​
​
​
Total deferred tax assets
Valuation allowances
)
)
​
​
​
​
​
​
​
​
Net deferred tax assets
​
​
​
​
​
​
​
​
Deferred tax liabilities:
Real estate assets
)
)
Deferred rent
)
)
Prepaid insurance
)
)
Property and equipment
)
)
Investment in Centaur Media plc
)
)
Other
)
)
​
​
​
​
​
​
​
​
Total deferred tax liabilities
)
)
​
​
​
​
​
​
​
​
Net total deferred tax assets
$
$
​
​
​
​
​
​
​
​
​
​
​
​
​
​
​
​
At November 30, 2015, Griffin had federal net operating loss carryforwards of approximately $6,616 with expirations ranging from fifteen to nineteen years and state net operating loss carryforwards of approximately $22,630, principally in Connecticut, with expirations ranging from seven to twenty years. Management has determined that a valuation allowance is required for net operating loss carryforwards in certain states (other than Connecticut) related to Imperial. Realization of the tax benefits related to the Connecticut state net operating loss carryforwards, which are not subject to valuation allowances, and the state effective tax rates at which those benefits will be realized is dependent upon future results of operations. Differences between forecasted and actual future operating results could adversely impact Griffin's ability to realize tax benefits from Connecticut state net operating losses. Therefore, the deferred tax assets relating to Connecticut state net operating loss carryforwards could be reduced in the future if estimates of future taxable income are reduced. Griffin has evaluated the likelihood that it will realize the benefits of its deferred tax assets. Based on a significant amount of appreciated assets, primarily real estate, held by Griffin and the significant length of time expected before Griffin's deferred tax assets would expire, Griffin believes that it is more likely than not that it will utilize the benefit of its deferred tax assets.
Griffin evaluates each tax position taken in its tax returns and recognizes a liability for any tax position deemed less likely than not to be sustained under examination by the relevant taxing authorities.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Federal income tax returns for fiscal 2014, fiscal 2013, and fiscal 2012 are subject to examination by the Internal Revenue Service. In fiscal 2014, the state of New York completed an examination of Griffin's fiscal 2007, fiscal 2008 and fiscal 2009 tax returns. There were no significant adjustments made as a result of this examination. The remaining periods subject to examination for Griffin's significant state return, which is Connecticut, are fiscal 2008 through fiscal 2014.</t>
  </si>
  <si>
    <t>Mortgage Loans</t>
  </si>
  <si>
    <t>6. Mortgage Loans
Griffin's mortgage loans, which are nonrecourse, consist of:
Nov. 30, 2015
Nov. 30, 2014
5.73%, due August 1, 2015
$
—
$
Variable rate mortgage, due October 2, 2017*
Variable rate mortgage, due February 1, 2019*
Variable rate mortgage, due August 1, 2019*
Variable rate mortgage, due January 27, 2020*
Variable rate mortgage, due September 1, 2023*
—
Variable rate mortgage, due January 2, 2025*
—
Variable rate mortgage, due September 1, 2025*
—
5.09%, due July 1, 2029
5.09%, due July 1, 2029
4.33%, due August 1, 2030
—
​
​
​
​
​
​
​
​
Total nonrecourse mortgage loans
$
$
​
​
​
​
​
​
​
​
​
​
​
​
​
​
​
​
* Griffin entered into interest rate swap agreements to effectively fix the interest rates on these loans (see below).
The annual principal payment requirements under the terms of the nonrecourse mortgage loans for the fiscal years 2016 through 2020 are $2,544, $8,517, $2,611, $18,648 and $5,296, respectively. The aggregate book value of land and buildings that are collateral for the nonrecourse mortgage loans was approximately $109,208 at November 30, 2015.
On September 1, 2015, a subsidiary of Griffin closed on a new nonrecourse mortgage with Webster Bank (the "2015 Webster Mortgage") for $14,100. The 2015 Webster Mortgage is collateralized by an approximately 280,000 square foot industrial building in the Lehigh Valley of Pennsylvania ("5220 Jaindl Boulevard") that was completed and placed in service at the end of the fiscal 2015 third quarter. Griffin received proceeds of $11,500 at closing (before transaction costs), with the remaining $2,600 of loan proceeds (the "Webster Earn-Out") to be advanced when the balance of the building is leased (see below). Griffin agreed to enter into a master lease with its subsidiary that owns 5220 Jaindl Boulevard should the lease at 5220 Jaindl Boulevard expire and not be renewed. The master lease will be co-terminous with the 2015 Webster Mortgage. The 2015 Webster Mortgage has a ten year term with monthly payments based on a twenty-five year amortization schedule. The interest rate for the 2015 Webster Mortgage is a floating rate of the one month LIBOR rate plus 1.65%. At the time the 2015 Webster Mortgage closed, Griffin also entered into an interest rate swap agreement with Webster Bank for a notional principal amount of $11,500 at inception to effectively fix the interest rate on the funds advanced under the 2015 Webster Mortgage at 3.77%.
On November 24, 2015, the tenant that leases approximately 196,000 square feet in 5220 Jaindl Boulevard exercised its option to lease the balance of the building. Subsequent to November 30, 2015, Griffin received the Webster Earn-Out amount of $2,600 on the 2015 Webster Mortgage. At the time the Webster Earn-Out proceeds were received, Griffin entered into an interest rate swap agreement with Webster Bank for a notional principal amount of $2,600 to effectively fix the interest rate on the Webster Earn-Out at 3.67%. The combined interest rate swap agreements effectively fix the 2015 Webster Mortgage at 3.75% over the remainder of the mortgage loan's ten year term.
On July 29, 2015, a subsidiary of Griffin closed on a new nonrecourse mortgage with 40--86 Mortgage Capital, Inc. ("the 40--86 Mortgage") for $18,000. The 40--86 Mortgage refinanced an existing 5.73% nonrecourse mortgage which was due on August 1, 2015 and was collateralized by three industrial buildings totaling approximately 392,000 square feet ("75 International Drive," "754 Rainbow Road" and "758 Rainbow Road") in New England Tradeport, Griffin's industrial park located in Windsor and East Granby, Connecticut. The 40--86 Mortgage is collateralized by the same three properties. Griffin received proceeds of $14,875 at closing (before transaction costs), which were applied to the payoff of the maturing 5.73% nonrecourse mortgage of $17,891. The remaining $3,125 of loan proceeds were placed in escrow at closing. As per the terms of the 40--86 Mortgage, $2,500 of the escrowed proceeds was released to Griffin in the fiscal 2015 fourth quarter as the tenant that was leasing approximately 88,000 square feet on a month-to-month basis in 754 Rainbow Road extended into a long-term lease for that space and $25 of the escrowed proceeds was released in the fiscal 2015 fourth quarter upon renewal of insurance coverage on the mortgaged properties. $600 of mortgage proceeds deposited into escrow will be released to Griffin when tenant improvement work for the full building tenant in 758 Rainbow Road is completed. The 40--86 Mortgage has a fifteen year term with monthly payments based on a thirty year amortization schedule. The interest rate for the 40--86 Mortgage is 4.33%.
On December 31, 2014, two subsidiaries of Griffin closed on a nonrecourse mortgage ("the 2025 First Niagara Mortgage") for $21,600. The 2025 First Niagara Mortgage refinanced an existing mortgage with First Niagara Bank ("First Niagara") which was due on September 1, 2023 and was collateralized by an approximately 228,000 square foot industrial building ("4275 Fritch Drive") in Lower Nazareth, Pennsylvania (see below). The 2025 First Niagara Mortgage is collateralized by 4275 Fritch Drive along with an adjacent approximately 303,000 square foot industrial building ("4270 Fritch Drive"). Griffin received net proceeds of $10,891 at closing (before transaction costs), net of $8,859 used to refinance the existing mortgage with First Niagara. The remaining $1,850 of loan proceeds were to be advanced when a portion of the remaining vacant space of approximately 102,000 square feet in 4270 Fritch Drive was leased (the "Earn-Out Amount"), which occurred subsequent to November 30, 2015 (see below). Griffin agreed to enter into a master lease with its subsidiaries that own 4270 and 4275 Fritch Drive in order to maintain a minimum net rent equal to the debt service on the 2025 First Niagara Mortgage. The master lease would be co-terminous with the 2025 First Niagara Mortgage. The 2025 First Niagara Mortgage has a ten year term with monthly payments based on a twenty-five year amortization schedule. The interest rate for the 2025 First Niagara Mortgage is a floating rate of the one month LIBOR rate plus 1.95%. At the time the 2025 First Niagara Mortgage closed, Griffin entered into an interest rate swap agreement with First Niagara that, combined with an existing interest rate swap agreement with First Niagara, effectively fixed the rate of the 2025 First Niagara Mortgage at 4.43% over the balance of the mortgage loan's ten year term.
Subsequent to November 30, 2015, Griffin leased the balance of 4270 Fritch Drive and First Niagara advanced the Earn-Out Amount of $1,850 on the 2025 First Niagara Mortgage to Griffin. At the time the Earn-Out Amount was received, Griffin entered into an interest rate swap agreement with First Niagara for a notional principal amount of $1,850 to effectively fix the interest rate on the Earn-Out Amount at 3.88%. The combination of the three interest rate swap agreements effectively fixes the interest rate on the 2025 First Niagara Mortgage at 4.39% over the remainder of the mortgage loan's ten year term.
On June 6, 2014, a subsidiary of Griffin completed the refinancing of its nonrecourse mortgage loan (the "GCD Mortgage Loan") with Farm Bureau Life Insurance Company ("Farm Bureau") that was due April 1, 2016. The GCD Mortgage Loan is collateralized by a 165,000 square foot industrial building in Windsor, Connecticut. At the time of the refinancing, the GCD Mortgage Loan had a balance of $3,391 and an interest rate of 8.13%. The refinancing increased the loan amount to $7,868, reduced the interest rate to 5.09% and extended the loan term to fifteen years from the time of the refinancing, with payments based on a fifteen year amortization schedule.
Also on June 6, 2014, a subsidiary of Griffin completed the refinancing of its nonrecourse mortgage loan (the "TD Mortgage Loan") with Farm Bureau that was due October 1, 2017. The TD Mortgage Loan is collateralized by an approximately 100,000 square foot industrial building and a 57,000 square foot industrial building, both located in Windsor, Connecticut. At the time of the refinancing, the TD Mortgage Loan had a balance of $5,632 and an interest rate of 7.0%. The refinancing increased the loan amount to $6,632, reduced the interest rate to 5.09% and extended the loan term to fifteen years from the time of the refinancing, with payments based on a fifteen year amortization schedule. The mortgage loan proceeds of $1,000 from the refinancing of the TD Mortgage Loan are being held in escrow. The escrowed funds will be released to Griffin if the approximately 57,000 square foot industrial building, which is expected to become vacant after the current short-term lease of that building expires, is re-leased under terms agreed upon with Farm Bureau. If a replacement lease reflecting the rental terms agreed upon with Farm Bureau is not obtained, the proceeds being held in escrow are required to be used to make a partial prepayment, without penalty, on the TD Mortgage Loan.
The GCD Mortgage Loan and the TD Mortgage Loan are cross-collateralized and cross-defaulted with each other. The loans may not be voluntarily prepaid for seven years; thereafter, any prepayment would require a prepayment fee and the simultaneous prepayment of both loans. Griffin reported $51 for the write-off of all deferred costs related to the two mortgages refinanced with Farm Bureau as a loss on debt extinguishment on Griffin's fiscal 2014 consolidated statement of operations.
On August 28, 2013, a subsidiary of Griffin closed on a $9,100 nonrecourse mortgage loan (the "2023 First Niagara Mortgage") with First Niagara, collateralized by 4275 Fritch Drive which was constructed in fiscal 2012 and fully leased in fiscal 2013. Although this mortgage was nonrecourse, Griffin and its subsidiary entered into a master lease that was co-terminous with the 2023 First Niagara Mortgage which would have become effective if the full building tenant in that building does not renew its five year lease when it is scheduled to expire in fiscal 2018. The 2023 First Niagara Mortgage had a ten year term with monthly payments based on a twenty-five year amortization schedule. The interest rate for the 2023 First Niagara Mortgage was a floating rate of the one month LIBOR rate plus 1.95%. At the time Griffin closed on the 2023 First Niagara Mortgage, Griffin also entered into an interest rate swap agreement with First Niagara for a notional principal amount of $9,100 at inception to effectively fix the interest rate of the 2023 First Niagara Mortgage at 4.79%.
On April 1, 2013, a subsidiary of Griffin entered into a modification agreement for its 5.25% nonrecourse mortgage loan with First Niagara due January 27, 2020 (the "2020 First Niagara Mortgage"). The modification agreement changed the interest rate of the 2020 First Niagara Mortgage from a fixed rate of 5.25% to a variable rate of the one month LIBOR rate plus 2.5%. The loan modification did not change the loan's collateral or maturity date. Griffin paid $70 to First Niagara for the loan modification, plus transaction costs. Because the difference between the present values of the future payments under the existing loan and the modified loan was greater than 10%, the loan modification was accounted for as a debt extinguishment in fiscal 2013. As such, all deferred costs related to the 2020 First Niagara Mortgage ($216) and the fee paid to First Niagara for the modification agreement were reflected as a loss on debt extinguishment on Griffin's fiscal 2013 consolidated statement of operations. Concurrent with the completion of the loan modification agreement, Griffin entered into an interest rate swap agreement with First Niagara to effectively fix the interest rate on the 2020 First Niagara Mortgage at 3.91% for the duration of the loan.
As of November 30, 2015, Griffin was a party to several interest rate swap agreements related to its variable rate nonrecourse mortgages on certain of its real estate assets. Griffin accounts for its interest rate swap agreements as effective cash flow hedges (see Note 2). No ineffectiveness on the cash flow hedges was recognized as of November 30, 2015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fiscal 2015 and fiscal 2014, Griffin recognized net losses, included in other comprehensive income (loss), before taxes of $444 and $100, respectively, on its interest rate swap agreements. In fiscal 2013, Griffin recognized a net gain, included in other comprehensive income, before taxes of $969 on its interest rate swap agreements.
As of November 30, 2015, $1,186 is expected to be reclassified over the next twelve months from accumulated other comprehensive loss to interest expense. As of November 30, 2015, the fair value of Griffin's interest rate swap agreements was $2,766 and is included in other liabilities on Griffin's consolidated balance sheet. As of November 30, 2014, the net fair value of Griffin's interest rate swap agreements was $2,322, with $8 included in other assets and $2,330 included in other liabilities on Griffin's consolidated balance sheet.</t>
  </si>
  <si>
    <t>Revolving Credit Agreement</t>
  </si>
  <si>
    <t>7. Revolving Credit Agreement
Griffin has a $12,500 revolving credit line with Webster Bank (the "Webster Credit Line") that expires May 1, 2016. The Webster Credit Line was scheduled to expire on May 1, 2015, however, prior to that date Griffin exercised its option to extend the Webster Credit Line for one year. Interest on borrowings under the Webster Credit Line is at the one month LIBOR rate plus 2.75%.
The Webster Credit Line is collateralized by Griffin's properties in Griffin Center South, aggregating approximately 235,000 square feet, and an approximately 48,000 square foot single-story office building in Griffin Center. The aggregate book value of land and buildings that are collateral for the Webster Credit Line was approximately $10,661 at November 30, 2015. There have been no borrowings under the Webster Credit Line since its inception. The Webster Credit Line secures certain unused standby letters of credit aggregating $4,117 that are related to Griffin's development activities.</t>
  </si>
  <si>
    <t>Retirement Benefits</t>
  </si>
  <si>
    <t>8. Retirement Benefits
Savings Plan
Griffin maintains the Griffin Industrial Realty, Inc. 401(k) Savings Plan (the "Griffin Savings Plan") for its employees, a defined contribution plan whereby Griffin matches 60% of each employee's contribution, up to a maximum of 5% of base salary. Griffin's contributions to the Griffin Savings Plan in fiscal 2015, fiscal 2014 and fiscal 2013 were $60, $64 and $137, respectively.
Deferred Compensation Plan
Griffin maintains a non-qualified deferred compensation plan (the "Deferred Compensation Plan") for certain of its employees who, due to IRC regulations, cannot take full advantage of the Griffin Savings Plan. Griffin's liability under its Deferred Compensation Plan at November 30, 2015 and 2014 was $3,981 and $3,784, respectively. These amounts are included in other liabilities on Griffin's consolidated balance sheets. The expense for Griffin's matching benefit to the Deferred Compensation Plan in fiscal 2015, fiscal 2014 and fiscal 2013 was $22, $28 and $29, respectively.
The Deferred Compensation Plan is unfunded, with benefits to be paid from Griffin's general assets. The liability for the Deferred Compensation Plan reflects the amounts withheld from employees, Griffin'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Postretirement Benefits
Through March 10, 2014, Griffin maintained an unfunded postretirement benefits program that provided principally health and life insurance benefits to certain of its employees. Only those employees who were employed by Griffin's predecessor company as of December 31, 1993 were eligible to participate in the postretirement benefits program.
On March 11, 2014, Griffin terminated its postretirement benefits program. Accordingly, the remaining liability under the postretirement benefits program was reversed and all actuarial gains under the postretirement program that had been reflected in accumulated other comprehensive income were reclassified into net income in the fiscal 2014 second quarter. As essentially all of the participants in the postretirement benefits program had been employees of Imperial, and charges related to the postretirement benefits program had been included in the results of the landscape nursery business that is now presented as a discontinued operation, the effect of the termination of the postretirement benefits program is mostly reflected in the results of discontinued operations in Griffin's consolidated statement of operations for fiscal 2014.
As a result of the Imperial Sale (see Note 11) prior to the termination of the postretirement benefits program, the liability for postretirement benefits was reduced from $332 at November 30, 2013 to $23 in the 2014 first quarter. A curtailment gain of $309 was included in the determination of the loss on the Imperial Sale.
Griffin accounted for postretirement benefits in accordance with ASC 715, which requires recognition of the funded status on Griffin's consolidated balance sheet of its postretirement benefits program. The effect of ASC 715 in fiscal 2013 was a decrease in other liabilities of $118 and a decrease of $68, after tax, in accumulated other comprehensive loss.
Changes in the program's benefit obligation for the fiscal year ended November 30, 2014 is as follows:
Change in benefit obligation:
Benefit obligation at beginning of year
$
Actuarial gain
)
Interest cost
Service cost
Benefits paid
—
Amortization of actuarial gain
)
Curtailment gain
)
​
​
​
​
​
Benefit obligation at end of year
$
—
​
​
​
​
​
​
​
​
​
​
The components of Griffin's postretirement benefits income were as follows:
For the Fiscal Years Ended,
Nov. 30, 2014
Nov. 30, 2013
Service cost
$
$
Interest
Amortization of actuarial gain
)
)
Curtailment gain
)
—
​
​
​
​
​
​
​
​
Total income
)
)
Other changes in benefit obligations recognized in other comprehensive loss:
Actuarial gain
)
)
​
​
​
​
​
​
​
​
Total recognized in net periodic benefit income and other comprehensive income
$
)
$
)
​
​
​
​
​
​
​
​
​
​
​
​
​
​
​
​
A discount rate of 4.60% was used to compute the accumulated postretirement benefit obligations prior to the program termination in fiscal 2014. The discount rate used was based on the spot rate of the Citigroup Pension Discount Curve, which was used to discount the projected cash flows of the program. Discount rates of 4.60% and 3.59% were used to compute the net periodic benefit expense for fiscal 2014 through the termination of the postretirement benefits program and fiscal 2013, respectively.</t>
  </si>
  <si>
    <t>9. Stockholders' Equity
Per Share Results
Basic and diluted results per share were based on the following:
For the Fiscal Years Ended,
Nov. 30, 2015
Nov. 30, 2014
Nov. 30, 2013
Income (loss) from continuing operations for computation of basic and diluted per share results, net of tax
$
$
)
$
Income (loss) from discontinued operations for computation of basic and diluted per share results, net of tax
—
)
​
​
​
​
​
​
​
​
​
​
​
Net income (loss)
$
$
)
$
)
​
​
​
​
​
​
​
​
​
​
​
​
​
​
​
​
​
​
​
​
​
​
Weighted average shares outstanding for computation of basic per share results
Incremental shares from assumed exercise of Griffin stock options(a)
—
​
​
​
​
​
​
​
​
​
​
​
Adjusted weighted average shares for computation of diluted per share results
​
​
​
​
​
​
​
​
​
​
​
​
​
​
​
​
​
​
​
​
​
​
(a)
Incremental shares from the assumed exercise of Griffin stock options are not included in periods where inclusion of such shares would be anti-dilutive. Such assessment is based on income (loss) from continuing operations when net income includes discontinued operations. For the fiscal year ended November 30, 2014, the incremental shares from the assumed exercise of stock options would have been 11,000 shares.
Griffin Stock Option Plan
The Griffin Industrial Realty, Inc. 2009 Stock Option Plan (the "2009 Stock Option Plan") makes available options to purchase 386,926 shares of Griffin common stock, including 161,926 options to purchase the 161,926 shares that were available for issuance under Griffin's prior stock option plan. The Compensation Committee of Griffin's Board of Directors administers the 2009 Stock Option Plan. Options granted under the 2009 Stock Option Plan may be either incentive stock options or non-qualified stock options granted at fair market value on the date approved by Griffin's Compensation Committee. Vesting of all of Griffin's stock options is solely based upon service requirements and does not contain market or performance conditions.
Stock options granted expire ten years from the grant date. In accordance with the 2009 Stock Option Plan, stock options granted to non-employee directors upon their initial election to the board of directors a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November 30, 2015 may be exercised as stock appreciation rights.
The following options were granted by Griffin under the 2009 Stock Option Plan to non-employee directors either upon their initial election or their re-election to Griffin's Board of Directors:
For the Fiscal Years Ended,
November 30, 2015
November 30, 2014
November 30, 2013
Number of Shares
Fair Value per Option at Grant Date
Number of Shares
Fair Value per Option at Grant Date
Number of Shares
Fair Value per Option at Grant Date
$
$
$
​
​
​
​
​
​
​
​
​
​
​
​
​
​
​
​
​
​
​
​
​
​
​
​
​
​
​
​
​
​
​
​
​
​
​
​
​
​
​
​
The fair values were estimated as of the date of each grant using the Black-Scholes option-pricing model. The following assumptions were used in determining the fair values of each option:
For the Fiscal Years Ended,
Nov. 30, 2015
Nov. 30, 2014
Nov. 30, 2013
Expected volatility
%
%
%
Risk free interest rates
%
%
%
Expected option term (in years)
Annual dividend yield
%
%
%
Number of option holders at November 30, 2015
​
​
​
​
​
​
​
​
​
​
Compensation expense and related tax benefits for stock options were as follows:
For the Fiscal Years Ended,
Nov. 30, 2015
Nov. 30, 2014
Nov. 30, 2013
Compensation expense—continuing operations
$
$
$
Compensation expense—discontinued operations
—
)
​
​
​
​
​
​
​
​
​
​
​
Net compensation expense
$
$
$
​
​
​
​
​
​
​
​
​
​
​
​
​
​
​
​
​
​
​
​
​
​
Related tax benefit—continuing operations
$
$
$
Related tax benefit—discontinued operations
—
)
​
​
​
​
​
​
​
​
​
​
​
Net related tax benefit
$
$
$
​
​
​
​
​
​
​
​
​
​
​
​
​
​
​
​
​
​
​
​
​
​
For all years presented, forfeiture rates used for directors were 0%, forfeiture rates used for executives ranged from 22.6% to 25.8% and forfeiture rates used for employees ranged from 30.3% to 46.6%. These rates were utilized based on the historical activity of the grantees.
As of November 30, 2015, the unrecognized compensation expense related to nonvested stock options that will be recognized during future periods is as follows:
Fiscal 2016
$
Fiscal 2017
$
The total grant date fair value of options vested during fiscal 2015, fiscal 2014 and fiscal 2013 was $492, $664 and $466, respectively. The intrinsic value of options exercised in fiscal 2015, fiscal 2014 and fiscal 2013 was $18, $10 and $114, respectively.
A summary of the activity under the 2009 Griffin Stock Option Plan is as follows:
Options
Weighted Avg. Exercise Price
Outstanding at December 1, 2012
$
Granted
$
Exercised
)
$
Forfeited
)
$
​
​
​
​
​
​
​
​
Outstanding at November 30, 2013
$
Granted
$
Exercised
)
$
Forfeited
)
$
​
​
​
​
​
​
​
​
Outstanding at November 30, 2014
$
Granted
$
Exercised
)
$
Forfeited
)
$
​
​
​
​
​
​
​
​
Outstanding at November 30, 2015
$
​
​
​
​
​
​
​
​
​
​
​
​
​
​
​
​
Range of Exercise Prices for Vested and Nonvested Options
Outstanding at Nov. 30, 2015
Weighted Avg. Exercise Price
Weighted Avg. Remaining Contractual Life (in years)
Total Intrinsic Value
$23.00 - $28.00
$
$28.00 - $32.00
$
—
$32.00 - $39.00
$
—
​
​
​
​
​
​
​
​
​
​
​
​
​
​
$
$
​
​
​
​
​
​
​
​
​
​
​
​
​
​
​
​
​
​
​
​
​
​
​
​
​
​
​
​
Accumulated Other Comprehensive Loss
As of November 30, 2015, Griffin held 1,952,462 shares of common stock in Centaur Media and accounts for its investment in Centaur Media as an available-for-sale security under ASC 320. Accordingly, the investment in Centaur Media is carried at its fair value on Griffin's consolidated balance sheet, with increases or decreases recorded, net of tax, as a component of other comprehensive income (loss). Upon the sale of shares in Centaur Media, the change, net of tax, in the value of the shares of Centaur Media that were sold during the time Griffin held those shares is reclassified from accumulated other comprehensive income (loss) and included in Griffin's consolidated statement of operations. In fiscal 2014, $204 was reclassified from accumulated other comprehensive loss as a result of the sale of 500,000 shares of Centaur Media common stock. In fiscal 2013, $716 was reclassified from accumulated other comprehensive loss as a result of the sale of 2,824,688 shares of Centaur Media common stock. There were no sales of Centaur Media common stock in fiscal 2015.
Accumulated other comprehensive loss, and activity for fiscal 2015, fiscal 2014 and fiscal 2013, is comprised of the following:
Unrealized Loss on Cash Flow Hedges
Unrealized Gain on Investment in Centaur Media
Actuarial Gain on Postretirement Benefit Program
Total
Balance at December 1, 2012
$
)
$
$
$
)
Other comprehensive income before reclassfications
Amounts reclassified
)
—
)
​
​
​
​
​
​
​
​
​
​
​
​
​
​
Net activity for other comprehensive loss
)
​
​
​
​
​
​
​
​
​
​
​
​
​
​
Balance at November 30, 2013
)
)
Other comprehensive (loss) income before reclassfications
)
—
)
Amounts reclassified
)
)
​
​
​
​
​
​
​
​
​
​
​
​
​
​
Net activity for other comprehensive loss
)
)
)
)
​
​
​
​
​
​
​
​
​
​
​
​
​
​
Balance at November 30, 2014
)
—
)
Other comprehensive (loss) income before reclassfications
)
—
)
Amounts reclassified
—
—
​
​
​
​
​
​
​
​
​
​
​
​
​
​
Net activity for other comprehensive loss
)
—
)
​
​
​
​
​
​
​
​
​
​
​
​
​
​
Balance at November 30, 2015
$
)
$
$
—
$
)
​
​
​
​
​
​
​
​
​
​
​
​
​
​
​
​
​
​
​
​
​
​
​
​
​
​
​
​
Changes in accumulated other comprehensive income (loss) are as follows:
For the Fiscal Years Ended,
November 30, 2015
November 30, 2014
November 30, 2013
Pre-Tax
Tax (Expense) Benefit
Net-of-Tax
Pre-Tax
Tax (Expense) Benefit
Net-of-Tax
Pre-Tax
Tax (Expense) Benefit
Net-of-Tax
Reclassifications included in net income (loss):
Realized gain on sale of Centaur Media (gain on sale)
$
—
$
—
$
—
$
)
$
$
)
$
)
$
$
)
Termination of postretirement benefits program ($283 net of tax to discontinued operations, $21 net of tax to general and administrative expenses)
—
—
—
)
)
—
—
—
Loss on cash flow hedges (interest expense)
)
)
)
​
​
​
​
​
​
​
​
​
​
​
​
​
​
​
​
​
​
​
​
​
​
​
​
​
​
​
​
​
Total reclassifications included in net income (loss)
)
)
)
)
​
​
​
​
​
​
​
​
​
​
​
​
​
​
​
​
​
​
​
​
​
​
​
​
​
​
​
​
​
Mark to market adjustment on Centaur Media for the increase in fair value
)
)
)
Mark to market adjustment on Centaur Media for the decrease in exchange gain
)
)
)
)
)
)
)
(Decrease) increase in fair value adjustment on Griffin's cash flow hedges
)
)
)
)
)
Actuarial gain on postretirement benefits program
—
—
—
—
—
—
)
​
​
​
​
​
​
​
​
​
​
​
​
​
​
​
​
​
​
​
​
​
​
​
​
​
​
​
​
​
Total change in other comprehensive (loss) income
)
)
)
)
)
​
​
​
​
​
​
​
​
​
​
​
​
​
​
​
​
​
​
​
​
​
​
​
​
​
​
​
​
​
Total other comprehensive (loss) income
$
)
$
$
)
$
)
$
$
)
$
$
)
$
​
​
​
​
​
​
​
​
​
​
​
​
​
​
​
​
​
​
​
​
​
​
​
​
​
​
​
​
​
​
​
​
​
​
​
​
​
​
​
​
​
​
​
​
​
​
​
​
​
​
​
​
​
​
​
​
​
​
Cash Dividends
In fiscal 2015, Griffin declared an annual cash dividend of $0.30 per common share, which was paid in the first quarter of fiscal 2016. In fiscal 2014 and fiscal 2013, Griffin declared annual cash dividends of $0.20 per common share in each year, which were paid in the first quarters of fiscal 2015 and fiscal 2014, respectively.
Treasury Stock
In fiscal 2015, fiscal 2014 and fiscal 2013, Griffin did not receive any shares of its common stock in connection with the exercise of stock options.</t>
  </si>
  <si>
    <t>Operating Leases</t>
  </si>
  <si>
    <t>10. Operating Leases
Griffin's rental revenue reflects the leasing of industrial, flex and office space and the lease of the nursery growing facilities in Connecticut and Florida previously used by Imperial. Future minimum rental payments, including expected tenant reimbursements, to be received under noncancelable leases as of November 30, 2015 were:
2016
$
2017
2018
2019
2020
Later years
​
​
​
​
​
$
​
​
​
​
​
​
​
​
​
​
All future minimum rental payments, principally for Griffin's corporate headquarters, under noncancelable leases, as lessee, as of November 30, 2015 were:
2016
$
​
​
​
​
​
​
​
​
​
​
Total rental expense for all operating leases, as lessee, in fiscal 2015, fiscal 2014 and fiscal 2013 was $201, $210 and $242, respectively.</t>
  </si>
  <si>
    <t>Discontinued Operations</t>
  </si>
  <si>
    <t>Discontinued Operation</t>
  </si>
  <si>
    <t>11. Discontinued Operations
Effective January 8, 2014, in accordance with the terms of the Imperial Sale, Imperial sold its inventory and certain assets for $732 in cash and a non-interest bearing note receivable of $4,250 (the "Promissory Note"). Net cash of $732 was received from Monrovia in fiscal 2014 and Griffin paid $563 in severance and other expenses. The Promissory Note was paid on schedule in two installments: $2,750 on June 1, 2014 and $1,500 on June 1, 2015. The Promissory Note was discounted at 7% to $4,036, its present value at inception. Under the terms of the Imperial Sale, Griffin and Imperial agreed to indemnify Monrovia for any potential environmental liabilities relating to periods prior to the effective date of the Imperial Sale and also agreed to certain non-competition restrictions for a four-year period.
Concurrent with the Imperial Sale, Imperial and River Bend Holdings, LLC, a wholly owned subsidiary of Griffin, entered into a Lease and Option Agreement and an Addendum to such agreement (the "Imperial Lease", and together with the Imperial Sale, the "Imperial Transaction") with Monrovia, pursuant to which Monrovia is leasing Imperial's Connecticut production nursery for a ten-year period, with options to extend for up to an additional fifteen years exercisable by Monrovia. The Imperial Lease provides for net annual rent payable to Griffin of $500 for each of the first five years with rent for subsequent years determined in accordance with the Imperial Lease. The Imperial Lease also grants Monrovia an option to purchase most of the land, land improvements and other operating assets that were used by Imperial in its Connecticut growing operations during the first thirteen years of the lease period for $10,500, or $7,000 if only a certain portion of the land is purchased, subject in each case to certain adjustments as provided for in the Imperial Lease. Accordingly, the operating results of Imperial's growing operations are reflected as a discontinued operation in Griffin's consolidated statements of operations for fiscal 2014 and fiscal 2013.
Imperial's revenue and the pretax income (loss), reflected as a discontinued operation in Griffin's consolidated statements of operations, were as follows:
For the Fiscal Years Ended,
Nov. 30, 2014
Nov. 30, 2013
Net sales and other revenue
$
$
​
​
​
​
​
​
​
​
​
​
​
​
​
​
​
​
Pretax income (loss)
$
$
)
​
​
​
​
​
​
​
​
​
​
​
​
​
​
​
​
Imperial's pretax income in fiscal 2014 includes $451 for the reclassification of actuarial gains related to Griffin's postretirement benefits program from other comprehensive income into pretax income as a result of the termination of Griffin's postretirement benefits program (see Note 8).
In fiscal 2013, Imperial's pretax loss included a charge of $10,400 to reduce Imperial's inventories to fair value, which was the net realizable value based on the terms of the Imperial Sale. Also in fiscal 2013, Imperial's pretax loss included a charge of $500 to increase inventory reserves for plants that were expected to be sold below cost as seconds.
The pretax loss from the Imperial Sale in fiscal 2014 was as follows:
Consideration received from Monrovia, reflecting cash of $732 and note receivable of $4,036
$
Carrying value of assets sold, principally inventory
)
Curtailment of employee benefit program (see Note 8)
Severance and other expenses
)
​
​
​
​
​
Pretax loss on sale
$
)
​
​
​
​
​
​
​
​
​
​</t>
  </si>
  <si>
    <t>Supplemental Financial Statement Information</t>
  </si>
  <si>
    <t>12. Supplemental Financial Statement Information
Other Assets
Griffin's other assets are comprised of the following:
Nov. 30, 2015
Nov. 30, 2014
Deferred leasing costs
$
$
Deferred rent receivable
Prepaid expenses
Deferred financing costs
Mortgage escrows
Lease receivables
Intangible assets, net
Property and equipment, net
Other
​
​
​
​
​
​
​
​
Total other assets
$
$
​
​
​
​
​
​
​
​
​
​
​
​
​
​
​
​
Griffin's intangible assets relate to the acquisition of real estate assets in previous years and consist of: (i) the value of in-place leases; and (ii) the value of the associated relationships with tenants. Intangible assets are shown net of amortization of $714 and $1,251 on November 30, 2015 and November 30, 2014, respectively.
Amortization expense of intangible assets is as follows:
For the Fiscal Years Ended,
Nov. 30, 2015
Nov. 30, 2014
Nov. 30, 2013
Amortization expense
$
$
$
​
​
​
​
​
​
​
​
​
​
​
​
​
​
​
​
​
​
​
​
​
​
Estimated amortization expense of intangible assets over each of the next five fiscal years is:
2016
$
2017
2018
2019
2020
Property and equipment, net reflects accumulated depreciation of $996 and $988 as of November 30, 2015 and November 30, 2014, respectively. Total depreciation expense related to property and equipment in fiscal 2015, fiscal 2014 and fiscal 2013 was $86, $111 and $335, respectively.
Deferred Revenue on Land Sale
Included in deferred revenue on Griffin's consolidated balance sheet as of November 30, 2015 is approximately $712 related to the Windsor Land Sale that will be recognized as road construction required by the terms of the Windsor Land Sale is completed (see Note 3).
Accounts Payable and Accrued Liabilities
Griffin's accounts payable and accrued liabilities are comprised of the following:
Nov. 30, 2015
Nov. 30, 2014
Accrued construction costs and retainage
$
$
Accrued salaries, wages and other compensation
Trade payables
Accrued interest payable
Other
​
​
​
​
​
​
​
​
$
$
​
​
​
​
​
​
​
​
​
​
​
​
​
​
​
​
Other Liabilities
Griffin's other liabilities are comprised of the following:
Nov. 30, 2015
Nov. 30, 2014
Deferred compensation plan
$
$
Interest rate swap agreements
Prepaid rent from tenants
Conditional asset retirement obligation
Security deposits
Other
​
​
​
​
​
​
​
​
$
$
​
​
​
​
​
​
​
​
​
​
​
​
​
​
​
​
Supplemental Cash Flow Information
Increases of $46, $285 and $480 in fiscal 2015, fiscal 2014 and fiscal 2013, respectively, in the fair value of Griffin's Investment in Centaur Media reflect the mark to market adjustment of this investment and did not affect Griffin's cash.
Accounts payable and accrued liabilities related to additions to real estate assets decreased by $632 in fiscal 2015 and increased by $1,097 in fiscal 2014.
Griffin received income tax refunds of $61 and $56 in fiscal 2014 and fiscal 2013, respectively. Interest payments in fiscal 2015, fiscal 2014 and fiscal 2013 were $4,180, $3,860 and $3,664, respectively, including capitalized interest of $777, $580 and $71 in fiscal 2015, fiscal 2014 and fiscal 2013, respectively.</t>
  </si>
  <si>
    <t>Quarterly Results of Operations (Unaudited)</t>
  </si>
  <si>
    <t>13. Quarterly Results of Operations (Unaudited)
Summarized quarterly financial data are presented below:
2015 Quarters
1st
2nd
3rd
4th
Total
Total revenue
$
$
$
$
$
Operating income (loss)
)
Income (loss) from continuing operations
)
)
Income (loss) from discontinued operation, net of tax
—
—
—
—
—
Net income (loss)
)
)
Per share results:
Basic:
Income (loss) from continuing operations
)
)
Income (loss) from discontinued operation, net of tax
—
—
—
—
—
Net income (loss) per common share
)
)
Diluted:
Income (loss) from continuing operations
)
)
Income (loss) from discontinued operation, net of tax
—
—
—
—
—
Net income (loss) per common share
)
)
2014 Quarters
1st
2nd
3rd
4th
Total
Total revenue
$
$
$
$
$
Operating income (loss)
)
(Loss) income from continuing operations
)
)
)
)
Income (loss) from discontinued operation, net of tax
)
—
Net (loss) income
)
)
)
Per share results:
Basic:
(Loss) income from continuing operations
)
)
)
)
Income (loss) from discontinued operation, net of tax
)
—
Net (loss) income per common share
)
)
)
Diluted:
(Loss) income from continuing operations
)
)
)
)
Income (loss) from discontinued operation, net of tax
)
—
Net (loss) income per common share
)
)
)
Property sales revenue in the 2015 fourth quarter consolidated statement of operations includes $600 for the sale of a small land parcel in Simsbury, Connecticut and $236 for the amount of revenue recognized on the Windsor Land Sale. Property sales revenue in the 2014 fourth quarter consolidated statement of operations includes $1,831 for the amount of revenue recognized on the Windsor Land Sale.
The sum of the four quarters earnings per share data may not equal the annual earnings per share data due to the requirement that each period be calculated separately.</t>
  </si>
  <si>
    <t>Commitments and Contingencies</t>
  </si>
  <si>
    <t>14. Commitments and Contingencies
As of November 30, 2015, Griffin had committed purchase obligations of approximately $8,251, principally for the construction of 5210 Jaindl Boulevard and the development of other Griffin properties.
In the fiscal 2014 third quarter, Griffin entered into an agreement to sell approximately 30 acres of an approximately 45 acre land parcel of the undeveloped land in Griffin Center for a minimum purchase price of $3,250, subject to adjustment based on the actual number of acres conveyed. If this sale were to be completed, the development potential of the remaining unsold acreage of the land parcel, much of which is wetlands, will be severely limited. Completion of this transaction is subject to significant contingencies, including a period for due diligence by the purchaser, which does not expire until September 15, 2016. There is no guarantee that this transaction will be completed under its current terms, or at all.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statements.</t>
  </si>
  <si>
    <t>Subsequent Events</t>
  </si>
  <si>
    <t>Subsequent Events.</t>
  </si>
  <si>
    <t>15. Subsequent Events
In accordance with FASB ASC 855, "Subsequent Events," Griffin has evaluated all events or transactions occurring after November 30, 2015, the balance sheet date, and noted that there have been no such events or transactions which would require recognition or disclosure in the consolidated financial statements as of and for the year ended November 30, 2015, other than the disclosures herein.
See Note 6 for disclosure of the subsequent events related to Griffin receiving additional loan proceeds under two nonrecourse mortgage loans in December 2015.</t>
  </si>
  <si>
    <t>Schedule II-Valuation and Qualifying Accounts and Reserves</t>
  </si>
  <si>
    <t>Schedule II—Valuation and Qualifying Accounts and Reserves (dollars in thousands)
Description
Balance at Beginning of Year
Charged to Cost and Expenses
Charged to Other Accounts
Deductions From Reserves
Balance at End of Year
For the fiscal year ended November 30, 2015
Reserves:
Uncollectible accounts—trade
$
—
—
—
—
$
—
​
​
​
​
​
​
​
​
​
​
​
​
​
​
​
​
​
Valuation allowance on deferred tax asset
$
)
—
—
$
​
​
​
​
​
​
​
​
​
​
​
​
​
​
​
​
​
For the fiscal year ended November 30, 2014
Reserves:
Uncollectible accounts—trade
$
)
—
(1)
$
—
​
​
​
​
​
​
​
​
​
​
​
​
​
​
​
​
​
Inventories
$
—
—
(2)
$
—
​
​
​
​
​
​
​
​
​
​
​
​
​
​
​
​
​
Valuation allowance on deferred tax asset
$
—
—
$
​
​
​
​
​
​
​
​
​
​
​
​
​
​
​
​
​
For the fiscal year ended November 30, 2013
Reserves:
Uncollectible accounts—trade
$
(1)
$
​
​
​
​
​
​
​
​
​
​
​
​
​
​
​
​
​
Inventories
$
(2)
$
​
​
​
​
​
​
​
​
​
​
​
​
​
​
​
​
​
Valuation allowance on deferred tax asset
$
—
—
$
​
​
​
​
​
​
​
​
​
​
​
​
​
​
​
​
​
Notes:
(1)
Accounts receivable written off or reclassified.
(2)
Inventories disposed.</t>
  </si>
  <si>
    <t>Schedule III-Real Estate and Accumulated Depreciation</t>
  </si>
  <si>
    <t>Schedule III—Real Estate and Accumulated Depreciation
November 30, 2015
(dollars in thousands)
Initial Cost
Cost Capitalized Subsequent to Acquisition Improvements
Gross Amount at November 30, 2015
Description
Encumbrances
Land
Bldg. &amp; Improve.
Land
Land Improvements
Bldg. &amp; Bldg. Improvements
Tenant Improvements
Construction in Progress
Development Costs
Total
Accumulated Depreciation
Date of Construction
Date of Acquisition
Depr. Life
Undeveloped Land
$
—
$
$
—
$
$
$
$
—
$
—
$
—
$
$
$
)
New England Tradeport
Windsor/E. Granby, CT
Undeveloped portion
—
—
—
—
—
—
—
Industrial Buildings
(c)
—
—
)
1978
40 yrs.
Industrial Building
—
(a)
—
—
)
1982
1989
40 yrs.
Industrial Building
—
(a)
—
—
—
)
2008
40 yrs.
Industrial Building
—
—
—
—
)
1998
40 yrs.
Industrial Building
—
—
—
)
1999
40 yrs.
Industrial Building
—
(a)
—
—
—
)
2001
40 yrs.
Industrial Building
—
—
)
2003
40 yrs.
Industrial Building
—
(a)
—
—
)
2006
40 yrs.
Industrial Building
—
(a)
—
—
)
2005
40 yrs.
Industrial Building
—
—
—
)
2009
40 yrs.
Industrial Building
—
—
—
—
)
2007
40 yrs.
Industrial Building
—
—
—
—
)
2007
40 yrs.
Griffin Center
Windsor, CT
Undeveloped portion
—
—
—
—
—
—
—
Industrial Building
—
—
—
—
)
2001
40 yrs.
Restaurant Building
—
—
—
—
)
1983
40 yrs.
Office Building
—
(b)
—
—
—
)
2002
40 yrs.
Office Buildings
(c)
—
—
)
1982/1987
2003
40 yrs.
Griffin Center South
Bloomfield, CT
Undeveloped portion
—
—
—
—
—
—
—
Office Building
—
(b)
—
—
)
1977
40 yrs.
Office Building
—
(b)
—
—
—
)
1985
40 yrs.
Office Building
—
(b)
—
—
)
1988
40 yrs.
Office Building
—
(b)
—
—
—
—
)
1989
40 yrs.
Industrial Building
—
(b)
—
—
—
—
)
1988
40 yrs.
Office Buildings
—
(b)(d)
—
—
—
)
1991
40 yrs.
Office Building
—
(b)
—
—
—
)
2001
40 yrs.
Schedule III—Real Estate and Accumulated Depreciation (Continued)
November 30, 2015
(dollars in thousands)
Initial Cost
Cost Capitalized Subsequent to Acquisition Improvements
Gross Amount at November 30, 2015
Description
Encumbrances
Land
Bldg. &amp; Improve.
Land
Land Improvements
Bldg. &amp; Bldg. Improvements
Tenant Improvements
Construction in Progress
Development Costs
Total
Accumulated Depreciation
Date of Construction
Date of Acquisition
Depr. Life
Bloomfield, CT
Industrial Building
—
—
—
—
—
)
1997
2007
40 yrs.
Breinigsville, PA
Industrial Building
—
—
—
)
2010
40 yrs.
Lower Nazareth Township, PA
Industrial Building
—
—
)
2014
40 yrs.
Industrial Building
—
(a)
—
—
—
)
2012
40 yrs.
Hanover Township, PA
Industrial Building
—
—
—
)
2015
40 yrs.
Industrial Building under Construction
—
—
—
—
—
—
—
Granby, CT
Nursery Farm
—
—
—
—
—
)
1959
20 yrs.
Quincy, FL
Nursery Farm
—
—
—
—
—
)
1959
20 yrs.
Simsbury, CT
Residential Development
—
—
—
—
—
—
—
​
​
​
​
​
​
​
​
​
​
​
​
​
​
​
​
​
​
​
​
​
​
​
​
​
​
​
​
​
​
​
​
​
​
​
​
​
​
​
​
​
​
​
$
$
$
$
$
$
$
$
$
$
$
(e)
$
)
​
​
​
​
​
​
​
​
​
​
​
​
​
​
​
​
​
​
​
​
​
​
​
​
​
​
​
​
​
​
​
​
​
​
​
​
​
​
​
​
​
​
​
​
​
​
​
​
​
​
​
​
​
​
​
​
​
​
​
​
​
​
​
​
​
​
​
​
​
​
​
​
​
​
​
​
​
​
​
​
​
​
​
​
​
​
(a)
Building included in mortgage listed on line above.
(b)
Buildings included as collateral for a $12.5 million revolving line of credit.
(c)
Includes two buildings.
(d)
Includes three buildings.
(e)
As of November 30, 2015, the aggregate cost for federal income tax purposes is $242,956.
Schedule III—Real Estate and Accumulated Depreciation (Continued) (dollars in thousands)
Fiscal year ended November 30, 2015
Cost
Reserve
Balance at beginning of year
$
$
)
Changes during the year:
Additions to real estate assets
—
Additions to reserve charged to costs and expense
—
)
Reclassification from real estate held for sale
—
Writeoff of fully depreciated assets
)
​
​
​
​
​
​
​
​
Balance at end of year
$
$
)
​
​
​
​
​
​
​
​
​
​
​
​
​
​
​
​
Fiscal year ended November 30, 2014
Cost
Reserve
Balance at beginning of year
$
$
)
Changes during the year:
Additions to real estate assets
—
Additions to reserve charged to costs and expense
—
)
Reclassification to real estate held for sale
)
—
Writeoff of fully depreciated assets
)
Reclassification to real estate assets from property and equipment
)
​
​
​
​
​
​
​
​
Balance at end of year
$
$
)
​
​
​
​
​
​
​
​
​
​
​
​
​
​
​
​
Fiscal year ended November 30, 2013
Cost
Reserve
Balance at beginning of year
$
$
)
Changes during the year:
Additions to real estate assets
—
Additions to reserve charged to costs and expense
—
)
Reclassification to real estate held for sale
)
Writeoff of fully depreciated assets
)
​
​
​
​
​
​
​
​
Balance at end of year
$
$
)
​
​
​
​
​
​
​
​
​
​
​
​
​
​
​
​</t>
  </si>
  <si>
    <t>Summary of Significant Accounting Policies (Policies)</t>
  </si>
  <si>
    <t>Basis of Presentation</t>
  </si>
  <si>
    <t>Basis of Presentation
On May 13, 2015, Griffin Land &amp; Nurseries, Inc. changed its name to Griffin Industrial Realty, Inc. ("Griffin") to reflect better Griffin's ongoing real estate business that is principally engaged in developing, managing and leasing industrial and, to a lesser extent, commercial properties. The accompanying consolidated financial statements of Griffin reflect its real estate business and Griffin's landscape nursery business, conducted through its wholly owned subsidiary, Imperial Nurseries, Inc. ("Imperial") which is reported as a discontinued operation (see below). Periodically, Griffin may also sell certain portions of its undeveloped land that it has owned for an extended time period and the use of which is not consistent with Griffin's core development and leasing strategy.
Imperial was engaged in growing landscape nursery plants in containers for sale to independent retail garden centers and rewholesalers, whose main customers are landscape contractors. Imperial's operations are reflected in the accompanying consolidated financial statements as a discontinued operation due to the sale, effective January 8, 2014, of its inventory and certain of its assets (the "Imperial Sale") to Monrovia Connecticut LLC ("Monrovia"), a subsidiary of Monrovia Nursery Company (see Note 11). Concurrent with the Imperial Sale, a subsidiary of Griffin and Imperial entered into a long-term lease with Monrovia for Imperial's Connecticut production nursery. As the operations of Imperial are reflected as a discontinued operation in Griffin's consolidated financial statements, Griffin's continuing operations presented in the accompanying financial statements solely reflect its real estate business and, therefore, industry segment information is not presented. Accordingly, certain prior period amounts in Griffin's consolidated financial statements have been reclassified to conform to the current presentation which better reflects Griffin's real estate business, including presentation of an unclassified balance sheet consistent with real estate industry practice. Certain parts of Imperial's prior year results, such as rental revenue and expense related to the leasing of Imperial's Florida farm to another grower and certain expenses related to the property and equipment of Imperial's Connecticut farm, which continues to be owned by Griffin and leased to Monrovia, are included in Griffin's continuing operations. All intercompany transactions have been eliminated.</t>
  </si>
  <si>
    <t>Fiscal Year</t>
  </si>
  <si>
    <t>Fiscal Year
Through the fiscal year ended November 30, 2013 ("fiscal 2013"), Griffin reported on a 52-53 week fiscal year that ended on the Saturday nearest November 30 and included four quarters of 13 weeks each. Starting in the fiscal year ended November 30, 2014 ("fiscal 2014"), Griffin is reporting on a twelve month fiscal year that ends on November 30.</t>
  </si>
  <si>
    <t>Real Estate Assets
Real estate assets are recorded at cost, except when real estate assets are acquired that meet the definition of a business combination in accordance with Financial Accounting Standards Board ("FASB") ASC 805, "Business Combinations," and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and placed in service. The capitalized costs are recorded as part of the asset to which they relate and are amortized over the asset's useful life. Depreciation is determined on a straight-line basis over the estimated useful asset lives for financial reporting purposes and principally on accelerated methods for tax purposes. Repair and maintenance costs are expensed as incurred.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Depreciation of assets ceases upon designation of a property as "held for sale."</t>
  </si>
  <si>
    <t>Cash and Cash Equivalents</t>
  </si>
  <si>
    <t>Cash and Cash Equivalents
Griffin considers all highly liquid investments with an initial maturity of three months or less at the date of purchase to be cash equivalents. At November 30, 2015 and 2014, $15,269 and $16,433, respectively, of the cash and cash equivalents included on Griffin's consolidated balance sheets were held in cash equivalents.</t>
  </si>
  <si>
    <t>Investments
Griffin's investment in the common stock of Centaur Media plc ("Centaur Media") is accounted for as an available-for-sale security under FASB ASC 320, "Investments—Debt and Equity Securities" ("ASC 320"), whereby increases or decreases in the fair value of this investment, net of income taxes, along with the effect of changes in the foreign currency exchange rate, net of income taxes, are recorded as a component of other comprehensive income (loss).
Griffin's investment in Shemin Nurseries Holding Corp. ("SNHC") was accounted for under the cost method of accounting for investments. Griffin sold its entire investment in SNHC in fiscal 2013 (see Note 4).</t>
  </si>
  <si>
    <t>Stock-Based Compensation</t>
  </si>
  <si>
    <t>Stock-Based Compensation
Griffin accounts for stock options at fair value in accordance with FASB ASC 718, "Compensation—Stock Compensation" and FASB ASC 505-50, "Equity—Equity-Based Payments to Non-Employees." For stock options that have graded vesting features, Griffin recognizes compensation cost over the requisite service period separately for each tranche of the award as though they were, in substance, multiple awards. Griffin determines its accumulated windfall tax benefits using the short-cut method.</t>
  </si>
  <si>
    <t>Postretirement Benefits</t>
  </si>
  <si>
    <t>Postretirement Benefits
In fiscal 2014, Griffin terminated its postretirement benefit program (see Note 8). Griffin had accounted for postretirement benefits in accordance with FASB ASC 715, "Compensation—Retirement Benefits" ("ASC 715"). This guidance requires an employer to recognize the overfunded or underfunded status of a defined benefit postretirement plan (other than a multiemployer plan) as an asset or liability in its statement of financial position and to recognize changes in that funded status in the year in which the changes occur through other comprehensive income. This guidance also requires an employer to measure the funded status of a plan as of the date of its year-end statement of financial position, with limited exceptions.</t>
  </si>
  <si>
    <t>Impairment of Investments in Long-Lived Assets</t>
  </si>
  <si>
    <t>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To the extent that the carrying value exceeds the fair value of a project, including development costs, an impairment loss would be recorded. There were no impairment losses recorded in the fiscal years ended November 30, 2015, 2014 and 2013.</t>
  </si>
  <si>
    <t>Revenue and Gain Recognition</t>
  </si>
  <si>
    <t>Revenue and Gain Recognition
Revenue includes rental revenue from Griffin's industrial and commercial properties and proceeds from property sales. Rental revenue is accounted for on a straight line basis over the applicable lease term in accordance with FASB ASC 840, "Leases." Gains on property sales are recognized in accordance with FASB ASC 360-20, "Property, Plant, and Equipment—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
The growing operations of the landscape nursery business are reflected as a discontinued operation in the consolidated statements of operations.</t>
  </si>
  <si>
    <t>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 "Income Taxes" ("ASC 74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
Griffin's policy for recording interest and penalties, related to uncertain tax positions, is to record such items as part of its provision for federal and state income taxes.</t>
  </si>
  <si>
    <t>Intangible Assets</t>
  </si>
  <si>
    <t>Intangible Assets
Griffin accounts for intangible assets in accordance with FASB ASC 350 "Intangibles—Goodwill and Other." Griffin's intangible assets consist of: (i) the value of in-place leases; and (ii) the value of the associated relationships with tenants. These intangible assets were recorded in connection with Griffin's acquisitions of real estate assets. Amortization of the value of in-place leases, included in depreciation and amortization expense, is on a straight-line basis over the lease terms. Amortization of the value of customer relationships with tenants, included in depreciation and amortization expense, is on a straight-line basis over the lease terms and anticipated renewal periods.</t>
  </si>
  <si>
    <t>Environmental Matters</t>
  </si>
  <si>
    <t>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si>
  <si>
    <t>Interest Rate Swap Agreements</t>
  </si>
  <si>
    <t>Interest Rate Swap Agreements
As of November 30, 2015, Griffin is a party to several interest rate swap agreements to hedge its interest rate exposures. Griffin does not use derivatives for speculative purposes. Griffin applies FASB ASC 815, "Derivatives and Hedging," ("ASC 815") as amended, which establishes accounting and reporting standards for derivative instruments and hedging activities. ASC 815 requires Griffin to recognize all derivatives as either assets or liabilities on its consolidated balance sheet and measure those instruments at fair value. The changes in the fair values of the interest rate swap agreements are measured in accordance with ASC 815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fair values of Griffin's interest rate swap agreements are recorded as components of accumulated other comprehensive income (loss) ("AOCI") in stockholders' equity, to the extent they are effective. Any ineffective portions of the changes in fair values of these instruments would be recorded as interest expense or interest income.</t>
  </si>
  <si>
    <t>Conditional Asset Retirement Obligations</t>
  </si>
  <si>
    <t>Conditional Asset Retirement Obligations
Griffin accounts for its conditional asset retirement obligations in accordance with FASB ASC 4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t>
  </si>
  <si>
    <t>Treasury Stock
Treasury stock is recorded at cost as a reduction of stockholders' equity on Griffin's consolidated balance sheets.</t>
  </si>
  <si>
    <t>Income (Loss) Per Share</t>
  </si>
  <si>
    <t>Income (Loss) Per Share
Basic income (loss) per common share is calculated by dividing income (loss) from continuing operations and discontinued operations by the weighted average number of common shares outstanding during the year. The calculation of diluted income (loss) per common share reflects adjusting Griffin's outstanding shares assuming the exercise of all potentially dilutive Griffin stock options.</t>
  </si>
  <si>
    <t>Risks and Uncertainties</t>
  </si>
  <si>
    <t>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and in the Lehigh Valley of Pennsylvani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unfavorable financial changes to Griffin's tenants which may result in tenant defaults under leases; (ii) poor economic conditions that could lead to a curtailment of expansion plans and significant job losses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generally does not require collateral. These evaluations require significant judgment and are based on multiple sources of information.
Griffin does not use derivatives for speculative purposes. Griffin applies ASC 815, which established accounting and reporting standards for derivative instruments and hedging activities. This accounting guidance requires Griffin to recognize all derivatives as either assets or liabilities on its consolidated balance sheets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 of overnight investments that are not significantly exposed to interest rate risk.</t>
  </si>
  <si>
    <t>Reclassifications</t>
  </si>
  <si>
    <t>Reclassifications
Certain prior year balances have been reclassified to conform to the current year's presentation.</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t>
  </si>
  <si>
    <t>Recent Accounting Pronouncements</t>
  </si>
  <si>
    <t>Recent Accounting Pronouncements
In January 2016, the FASB issued Accounting Standards Update No. 2016-01, "Financial Instruments—Overall," which requires all equity investments to be measured at fair value with changes in the fair value recognized through net income (other than those accounted for under equity method of accounting or those that result in consolidation of the investee). This Update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is Update also eliminate the requirement for an entity to disclose the method(s) and significant assumptions used to estimate the fair value that is required to be disclosed for financial instruments measured at amortized cost on the balance sheet for public business entities. In addition, entities must assess the need for a valuation allowance on a deferred tax asset related to available-for-sale securities in combination with the entity's other deferred tax assets. This Update will be effective for Griffin in fiscal 2019. Early adoption is permitted for certain provisions. Griffin is evaluating the impact that the application of this Update will have on its consolidated financial statements.
In August 2015, the FASB issued Accounting Standards Update No. 2015-15, "Interest-Imputation of Interest: Presentation and Subsequent Measurement of Debt Issuance Costs Associated with Line-of-Credit Arrangements—Amendments to SEC Paragraphs Pursuant to Staff Announcement at June 18, 2015 EITF Meeting," which addresses line-of-credit arrangements that were omitted from Accounting Standards Update No. 2015-03 (see below). This Update states that the SEC staff would not object to an entity deferring and presenting debt issuance costs related to a line-of-credit arrangement as an asset and subsequently amortizing those costs ratably over the term of the arrangement, regardless of whether there are any outstanding borrowings on the line-of-credit arrangement. The adoption of this guidance is not expected to have a material impact on Griffin's consolidated financial statements.
In April 2015, the FASB issued Accounting Standards Update No. 2015-03, "Interest-Imputation of Interest," which requires that debt issuance costs related to a recognized liability be presented on the balance sheet as a direct reduction from the carrying amount of the associated debt liability, consistent with debt discounts. The guidance must be applied on a retrospective basis and will be effective for Griffin in fiscal 2017. Early adoption is permitted. The adoption of this guidance is not expected to have a material impact on Griffin's consolidated financial statements.
In May 2014, the FASB issued Accounting Standards Update No. 2014-09, "Revenue from Contracts with Customers," which outlines a single comprehensive model for entities to use in accounting for revenue arising from contracts with customers and supersedes most current revenue recognition guidance, including industry specific guidance. This standard requires an entity to recognize the amount of revenue to which it expects to be entitled for the transfer of promised goods or services to customers. Additionally, the Update requires improved disclosures to help users of financial statements better understand the nature, amount, timing and uncertainty of revenue that is recognized. The Update permits the use of either the retrospective or cumulative effect transition method. This Update will be effective for Griffin in fiscal 2019 and early adoption is not permitted. Certain aspects of this new standard may affect revenue recognition of Griffin. Griffin is evaluating the impact that the application of this Update will have on its consolidated financial statements.</t>
  </si>
  <si>
    <t>Fair Value (Tables)</t>
  </si>
  <si>
    <t>Schedule of financial assets and liabilities carried at fair value and measured at fair value on a recurring basis:</t>
  </si>
  <si>
    <t>November 30, 2015
Quoted Prices in Active Markets for Identical Assets (Level 1)
Significant Observable Inputs (Level 2)
Significant Unobservable Inputs (Level 3)
Marketable equity securities
$
$
—
$
—
​
​
​
​
​
​
​
​
​
​
​
​
​
​
​
​
​
​
​
​
​
​
Interest rate swap liabilities
$
—
$
$
—
​
​
​
​
​
​
​
​
​
​
​
​
​
​
​
​
​
​
​
​
​
​
November 30, 2014
Quoted Prices in Active Markets for Identical Assets (Level 1)
Significant Observable Inputs (Level 2)
Significant Unobservable Inputs (Level 3)
Marketable equity securities
$
$
—
$
—
​
​
​
​
​
​
​
​
​
​
​
​
​
​
​
​
​
​
​
​
​
​
Interest rate swap asset
$
—
$
$
—
​
​
​
​
​
​
​
​
​
​
​
​
​
​
​
​
​
​
​
​
​
​
Interest rate swap liabilities
$
—
$
$
—
​
​
​
​
​
​
​
​
​
​
​
​
​
​
​
​
​
​
​
​
​
​</t>
  </si>
  <si>
    <t>Schedule of carrying and estimated fair values of financial instruments</t>
  </si>
  <si>
    <t>November 30, 2015
November 30, 2014
Fair Value Hierarchy Level
Carrying Value
Estimated Fair Value
Carrying Value
Estimated Fair Value
Financial assets:
Cash and cash equivalents
$
$
$
$
Marketable equity securities
Note receivable
—
—
Interest rate swap
—
—
Financial liabilities:
Mortgage loans
$
$
$
$
Interest rate swaps</t>
  </si>
  <si>
    <t>Real Estate Assets (Tables)</t>
  </si>
  <si>
    <t>Schedule of real estate assets</t>
  </si>
  <si>
    <t>Estimated Useful Lives
Nov. 30, 2015
Nov. 30, 2014
Land
$
$
Land improvements
10 to 30 years
Buildings and improvements
10 to 40 years
Tenant improvements
Shorter of useful life or terms of related lease
Machinery and equipment
3 to 20 years
Construction in progress
Development costs
​
​
​
​
​
​
​
​
​
​
Accumulated depreciation
)
)
​
​
​
​
​
​
​
​
​
​
$
$
​
​
​
​
​
​
​
​
​
​
​
​
​
​
​
​
​
​
​
​</t>
  </si>
  <si>
    <t>Schedule of total depreciation expense and capitalized interest related to real estate assets, net</t>
  </si>
  <si>
    <t>For the Fiscal Years Ended,
November 30, 2015
November 30, 2014
November 30, 2013
Depreciation expense
$
$
$
​
​
​
​
​
​
​
​
​
​
​
​
​
​
​
​
​
​
​
​
​
​
Capitalized interest
$
$
$
​
​
​
​
​
​
​
​
​
​
​
​
​
​
​
​
​
​
​
​
​
​</t>
  </si>
  <si>
    <t>Assets held for sale</t>
  </si>
  <si>
    <t>Nov. 30, 2015
Nov. 30, 2014
Land
$
$
Development costs
​
​
​
​
​
​
​
​
$
$
​
​
​
​
​
​
​
​
​
​
​
​
​
​
​
​</t>
  </si>
  <si>
    <t>Investments (Tables)</t>
  </si>
  <si>
    <t>Schedule of fair value, cost and unrealized gain of Griffin's investment in Centaur Media</t>
  </si>
  <si>
    <t>Nov. 30, 2015
Nov. 30, 2014
Fair value
$
$
Cost
​
​
​
​
​
​
​
​
Unrealized gain
$
$
​
​
​
​
​
​
​
​
​
​
​
​
​
​
​
​</t>
  </si>
  <si>
    <t>Income Taxes (Tables)</t>
  </si>
  <si>
    <t>Schedule of income tax (provision) benefit in continuing operations</t>
  </si>
  <si>
    <t>For the Fiscal Years Ended,
Nov. 30, 2015
Nov. 30, 2014
Nov. 30, 2013
Current federal
$
)
$
—
$
—
Current state and local
—
—
—
Deferred federal
)
)
Deferred state and local
)
)
​
​
​
​
​
​
​
​
​
​
​
Total income tax provision
$
)
$
)
$
)
​
​
​
​
​
​
​
​
​
​
​
​
​
​
​
​
​
​
​
​
​
​</t>
  </si>
  <si>
    <t>Schedule of other comprehensive (loss) income includes deferred tax (expense) benefit</t>
  </si>
  <si>
    <t>For the Fiscal Years Ended,
Nov. 30, 2015
Nov. 30, 2014
Nov. 30, 2013
Mark to market adjustment on Centaur Media plc
$
)
$
$
Measurement of the funded status of the defined postretirement program
—
)
Fair value adjustment of Griffin's cash flow hedges
)
​
​
​
​
​
​
​
​
​
​
​
Total income tax benefit (expense) included in other comprehensive income (loss)
$
$
$
)
​
​
​
​
​
​
​
​
​
​
​
​
​
​
​
​
​
​
​
​
​
​</t>
  </si>
  <si>
    <t>Schedule of differences between the income tax benefit at the United States statutory income tax rates and the actual income tax benefit on continuing operations</t>
  </si>
  <si>
    <t>For the Fiscal Years Ended,
Nov. 30, 2015
Nov. 30, 2014
Nov. 30, 2013
Tax (provision) benefit at statutory rate
$
)
$
$
)
State and local taxes, including valuation allowance, net of federal tax effect
)
)
Permanent items
)
)
)
Other
​
​
​
​
​
​
​
​
​
​
​
Total income tax provision
$
)
$
)
$
)
​
​
​
​
​
​
​
​
​
​
​
​
​
​
​
​
​
​
​
​
​
​</t>
  </si>
  <si>
    <t>Schedule of significant components of deferred tax assets and deferred tax liabilities</t>
  </si>
  <si>
    <t>Nov. 30, 2015
Nov. 30, 2014
Deferred tax assets:
Deferred revenue
$
$
Federal net operating loss carryforwards
Retirement benefit plans
Cash flow hedges
Non-qualified stock options
State net operating loss carryforwards
Charitable contributions
Conditional asset retirement obligations
Other
​
​
​
​
​
​
​
​
Total deferred tax assets
Valuation allowances
)
)
​
​
​
​
​
​
​
​
Net deferred tax assets
​
​
​
​
​
​
​
​
Deferred tax liabilities:
Real estate assets
)
)
Deferred rent
)
)
Prepaid insurance
)
)
Property and equipment
)
)
Investment in Centaur Media plc
)
)
Other
)
)
​
​
​
​
​
​
​
​
Total deferred tax liabilities
)
)
​
​
​
​
​
​
​
​
Net total deferred tax assets
$
$
​
​
​
​
​
​
​
​
​
​
​
​
​
​
​
​</t>
  </si>
  <si>
    <t>Mortgage Loans (Tables)</t>
  </si>
  <si>
    <t>Schedule of long- term debt</t>
  </si>
  <si>
    <t>Nov. 30, 2015
Nov. 30, 2014
5.73%, due August 1, 2015
$
—
$
Variable rate mortgage, due October 2, 2017*
Variable rate mortgage, due February 1, 2019*
Variable rate mortgage, due August 1, 2019*
Variable rate mortgage, due January 27, 2020*
Variable rate mortgage, due September 1, 2023*
—
Variable rate mortgage, due January 2, 2025*
—
Variable rate mortgage, due September 1, 2025*
—
5.09%, due July 1, 2029
5.09%, due July 1, 2029
4.33%, due August 1, 2030
—
​
​
​
​
​
​
​
​
Total nonrecourse mortgage loans
$
$
​
​
​
​
​
​
​
​
​
​
​
​
​
​
​
​
* Griffin entered into interest rate swap agreements to effectively fix the interest rates on these loans (see below).</t>
  </si>
  <si>
    <t>Retirement Benefits (Tables)</t>
  </si>
  <si>
    <t>Schedule of change in benefit obligation</t>
  </si>
  <si>
    <t>Change in benefit obligation:
Benefit obligation at beginning of year
$
Actuarial gain
)
Interest cost
Service cost
Benefits paid
—
Amortization of actuarial gain
)
Curtailment gain
)
​
​
​
​
​
Benefit obligation at end of year
$
—
​
​
​
​
​
​
​
​
​
​</t>
  </si>
  <si>
    <t>Schedule of components of postretirement benefits (income) expense</t>
  </si>
  <si>
    <t>For the Fiscal Years Ended,
Nov. 30, 2014
Nov. 30, 2013
Service cost
$
$
Interest
Amortization of actuarial gain
)
)
Curtailment gain
)
—
​
​
​
​
​
​
​
​
Total income
)
)
Other changes in benefit obligations recognized in other comprehensive loss:
Actuarial gain
)
)
​
​
​
​
​
​
​
​
Total recognized in net periodic benefit income and other comprehensive income
$
)
$
)
​
​
​
​
​
​
​
​
​
​
​
​
​
​
​
​</t>
  </si>
  <si>
    <t>Stockholders' Equity (Tables)</t>
  </si>
  <si>
    <t>Schedule of basic and diluted per share results</t>
  </si>
  <si>
    <t>For the Fiscal Years Ended,
Nov. 30, 2015
Nov. 30, 2014
Nov. 30, 2013
Income (loss) from continuing operations for computation of basic and diluted per share results, net of tax
$
$
)
$
Income (loss) from discontinued operations for computation of basic and diluted per share results, net of tax
—
)
​
​
​
​
​
​
​
​
​
​
​
Net income (loss)
$
$
)
$
)
​
​
​
​
​
​
​
​
​
​
​
​
​
​
​
​
​
​
​
​
​
​
Weighted average shares outstanding for computation of basic per share results
Incremental shares from assumed exercise of Griffin stock options(a)
—
​
​
​
​
​
​
​
​
​
​
​
Adjusted weighted average shares for computation of diluted per share results
​
​
​
​
​
​
​
​
​
​
​
​
​
​
​
​
​
​
​
​
​
​
(a)
Incremental shares from the assumed exercise of Griffin stock options are not included in periods where inclusion of such shares would be anti-dilutive. Such assessment is based on income (loss) from continuing operations when net income includes discontinued operations. For the fiscal year ended November 30, 2014, the incremental shares from the assumed exercise of stock options would have been 11,000 shares.</t>
  </si>
  <si>
    <t>Schedule of options granted by Griffin under the Stock Option Plan to non-employee directors</t>
  </si>
  <si>
    <t>For the Fiscal Years Ended,
November 30, 2015
November 30, 2014
November 30, 2013
Number of Shares
Fair Value per Option at Grant Date
Number of Shares
Fair Value per Option at Grant Date
Number of Shares
Fair Value per Option at Grant Date
$
$
$
​
​
​
​
​
​
​
​
​
​
​
​
​
​
​
​
​
​
​
​
​
​
​
​
​
​
​
​
​
​
​
​
​
​
​
​
​
​
​
​</t>
  </si>
  <si>
    <t>Schedule of assumptions used in determining fair values of each option</t>
  </si>
  <si>
    <t>For the Fiscal Years Ended,
Nov. 30, 2015
Nov. 30, 2014
Nov. 30, 2013
Expected volatility
%
%
%
Risk free interest rates
%
%
%
Expected option term (in years)
Annual dividend yield
%
%
%</t>
  </si>
  <si>
    <t>Schedule of option holders</t>
  </si>
  <si>
    <t>Number of option holders at November 30, 2015
​
​
​
​
​
​
​
​
​
​</t>
  </si>
  <si>
    <t>Schedule of compensation expense and related tax benefits for stock options</t>
  </si>
  <si>
    <t>For the Fiscal Years Ended,
Nov. 30, 2015
Nov. 30, 2014
Nov. 30, 2013
Compensation expense—continuing operations
$
$
$
Compensation expense—discontinued operations
—
)
​
​
​
​
​
​
​
​
​
​
​
Net compensation expense
$
$
$
​
​
​
​
​
​
​
​
​
​
​
​
​
​
​
​
​
​
​
​
​
​
Related tax benefit—continuing operations
$
$
$
Related tax benefit—discontinued operations
—
)
​
​
​
​
​
​
​
​
​
​
​
Net related tax benefit
$
$
$
​
​
​
​
​
​
​
​
​
​
​
​
​
​
​
​
​
​
​
​
​
​</t>
  </si>
  <si>
    <t>Schedule of unrecognized compensation expense related to nonvested stock options that will be recognized during future periods</t>
  </si>
  <si>
    <t>As of November 30, 2015, the unrecognized compensation expense related to nonvested stock options that will be recognized during future periods is as follows:
Fiscal 2016
$
Fiscal 2017
$</t>
  </si>
  <si>
    <t>Summary of the activity under the Griffin Stock Option Plan</t>
  </si>
  <si>
    <t>Options
Weighted Avg. Exercise Price
Outstanding at December 1, 2012
$
Granted
$
Exercised
)
$
Forfeited
)
$
​
​
​
​
​
​
​
​
Outstanding at November 30, 2013
$
Granted
$
Exercised
)
$
Forfeited
)
$
​
​
​
​
​
​
​
​
Outstanding at November 30, 2014
$
Granted
$
Exercised
)
$
Forfeited
)
$
​
​
​
​
​
​
​
​
Outstanding at November 30, 2015
$
​
​
​
​
​
​
​
​
​
​
​
​
​
​
​
​</t>
  </si>
  <si>
    <t>Schedule of options by range of exercise prices</t>
  </si>
  <si>
    <t>Range of Exercise Prices for Vested and Nonvested Options
Outstanding at Nov. 30, 2015
Weighted Avg. Exercise Price
Weighted Avg. Remaining Contractual Life (in years)
Total Intrinsic Value
$23.00 - $28.00
$
$28.00 - $32.00
$
—
$32.00 - $39.00
$
—
​
​
​
​
​
​
​
​
​
​
​
​
​
​
$
$
​
​
​
​
​
​
​
​
​
​
​
​
​
​
​
​
​
​
​
​
​
​
​
​
​
​
​
​</t>
  </si>
  <si>
    <t>Schedule of accumulated other comprehensive loss, and activity</t>
  </si>
  <si>
    <t>Unrealized Loss on Cash Flow Hedges
Unrealized Gain on Investment in Centaur Media
Actuarial Gain on Postretirement Benefit Program
Total
Balance at December 1, 2012
$
)
$
$
$
)
Other comprehensive income before reclassfications
Amounts reclassified
)
—
)
​
​
​
​
​
​
​
​
​
​
​
​
​
​
Net activity for other comprehensive loss
)
​
​
​
​
​
​
​
​
​
​
​
​
​
​
Balance at November 30, 2013
)
)
Other comprehensive (loss) income before reclassfications
)
—
)
Amounts reclassified
)
)
​
​
​
​
​
​
​
​
​
​
​
​
​
​
Net activity for other comprehensive loss
)
)
)
)
​
​
​
​
​
​
​
​
​
​
​
​
​
​
Balance at November 30, 2014
)
—
)
Other comprehensive (loss) income before reclassfications
)
—
)
Amounts reclassified
—
—
​
​
​
​
​
​
​
​
​
​
​
​
​
​
Net activity for other comprehensive loss
)
—
)
​
​
​
​
​
​
​
​
​
​
​
​
​
​
Balance at November 30, 2015
$
)
$
$
—
$
)
​
​
​
​
​
​
​
​
​
​
​
​
​
​
​
​
​
​
​
​
​
​
​
​
​
​
​
​</t>
  </si>
  <si>
    <t>Schedule of changes in accumulated other comprehensive income (loss)</t>
  </si>
  <si>
    <t>For the Fiscal Years Ended,
November 30, 2015
November 30, 2014
November 30, 2013
Pre-Tax
Tax (Expense) Benefit
Net-of-Tax
Pre-Tax
Tax (Expense) Benefit
Net-of-Tax
Pre-Tax
Tax (Expense) Benefit
Net-of-Tax
Reclassifications included in net income (loss):
Realized gain on sale of Centaur Media (gain on sale)
$
—
$
—
$
—
$
)
$
$
)
$
)
$
$
)
Termination of postretirement benefits program ($283 net of tax to discontinued operations, $21 net of tax to general and administrative expenses)
—
—
—
)
)
—
—
—
Loss on cash flow hedges (interest expense)
)
)
)
​
​
​
​
​
​
​
​
​
​
​
​
​
​
​
​
​
​
​
​
​
​
​
​
​
​
​
​
​
Total reclassifications included in net income (loss)
)
)
)
)
​
​
​
​
​
​
​
​
​
​
​
​
​
​
​
​
​
​
​
​
​
​
​
​
​
​
​
​
​
Mark to market adjustment on Centaur Media for the increase in fair value
)
)
)
Mark to market adjustment on Centaur Media for the decrease in exchange gain
)
)
)
)
)
)
)
(Decrease) increase in fair value adjustment on Griffin's cash flow hedges
)
)
)
)
)
Actuarial gain on postretirement benefits program
—
—
—
—
—
—
)
​
​
​
​
​
​
​
​
​
​
​
​
​
​
​
​
​
​
​
​
​
​
​
​
​
​
​
​
​
Total change in other comprehensive (loss) income
)
)
)
)
)
​
​
​
​
​
​
​
​
​
​
​
​
​
​
​
​
​
​
​
​
​
​
​
​
​
​
​
​
​
Total other comprehensive (loss) income
$
)
$
$
)
$
)
$
$
)
$
$
)
$
​
​
​
​
​
​
​
​
​
​
​
​
​
​
​
​
​
​
​
​
​
​
​
​
​
​
​
​
​
​
​
​
​
​
​
​
​
​
​
​
​
​
​
​
​
​
​
​
​
​
​
​
​
​
​
​
​
​</t>
  </si>
  <si>
    <t>Operating Leases (Tables)</t>
  </si>
  <si>
    <t>Griffin Land's leases</t>
  </si>
  <si>
    <t>Schedule of future minimum rentals, including tenant reimbursements, to be received under noncancelable leases</t>
  </si>
  <si>
    <t>Future minimum rental payments, including expected tenant reimbursements, to be received under noncancelable leases as of November 30, 2015 were:
2016
$
2017
2018
2019
2020
Later years
​
​
​
​
​
$
​
​
​
​
​
​
​
​
​
​</t>
  </si>
  <si>
    <t>Corporate headquarters</t>
  </si>
  <si>
    <t>Schedule of future minimum rental payments</t>
  </si>
  <si>
    <t>All future minimum rental payments, principally for Griffin's corporate headquarters, under noncancelable leases, as lessee, as of November 30, 2015 were:
2016
$
​
​
​
​
​
​
​
​
​
​</t>
  </si>
  <si>
    <t>Discontinued Operations (Tables)</t>
  </si>
  <si>
    <t>Schedule of revenue and pretax income from Imperial's growing operations, reflected as a discontinued operation in entity's consolidated statements of operations</t>
  </si>
  <si>
    <t>For the Fiscal Years Ended,
Nov. 30, 2014
Nov. 30, 2013
Net sales and other revenue
$
$
​
​
​
​
​
​
​
​
​
​
​
​
​
​
​
​
Pretax income (loss)
$
$
)
​
​
​
​
​
​
​
​
​
​
​
​
​
​
​
​</t>
  </si>
  <si>
    <t>Schedule of pretax loss from the Imperial Sale</t>
  </si>
  <si>
    <t>The pretax loss from the Imperial Sale in fiscal 2014 was as follows:
Consideration received from Monrovia, reflecting cash of $732 and note receivable of $4,036
$
Carrying value of assets sold, principally inventory
)
Curtailment of employee benefit program (see Note 8)
Severance and other expenses
)
​
​
​
​
​
Pretax loss on sale
$
)
​
​
​
​
​
​
​
​
​
​</t>
  </si>
  <si>
    <t>Supplemental Financial Statement Information (Tables)</t>
  </si>
  <si>
    <t>Schedule of other assets</t>
  </si>
  <si>
    <t>Nov. 30, 2015
Nov. 30, 2014
Deferred leasing costs
$
$
Deferred rent receivable
Prepaid expenses
Deferred financing costs
Mortgage escrows
Lease receivables
Intangible assets, net
Property and equipment, net
Other
​
​
​
​
​
​
​
​
Total other assets
$
$
​
​
​
​
​
​
​
​
​
​
​
​
​
​
​
​</t>
  </si>
  <si>
    <t>Schedule of amortization expense of intangible assets</t>
  </si>
  <si>
    <t>For the Fiscal Years Ended,
Nov. 30, 2015
Nov. 30, 2014
Nov. 30, 2013
Amortization expense
$
$
$
​
​
​
​
​
​
​
​
​
​
​
​
​
​
​
​
​
​
​
​
​
​</t>
  </si>
  <si>
    <t>Schedule of estimated amortization expense of intangible assets</t>
  </si>
  <si>
    <t>2016
$
2017
2018
2019
2020</t>
  </si>
  <si>
    <t>Schedule of accounts payable and accrued liabilities</t>
  </si>
  <si>
    <t>Nov. 30, 2015
Nov. 30, 2014
Accrued construction costs and retainage
$
$
Accrued salaries, wages and other compensation
Trade payables
Accrued interest payable
Other
​
​
​
​
​
​
​
​
$
$
​
​
​
​
​
​
​
​
​
​
​
​
​
​
​
​</t>
  </si>
  <si>
    <t>Schedule of other liabilities</t>
  </si>
  <si>
    <t>Nov. 30, 2015
Nov. 30, 2014
Deferred compensation plan
$
$
Interest rate swap agreements
Prepaid rent from tenants
Conditional asset retirement obligation
Security deposits
Other
​
​
​
​
​
​
​
​
$
$
​
​
​
​
​
​
​
​
​
​
​
​
​
​
​
​</t>
  </si>
  <si>
    <t>Quarterly Results of Operations (Unaudited) (Tables)</t>
  </si>
  <si>
    <t>Summary of quarterly financial data</t>
  </si>
  <si>
    <t>2015 Quarters
1st
2nd
3rd
4th
Total
Total revenue
$
$
$
$
$
Operating income (loss)
)
Income (loss) from continuing operations
)
)
Income (loss) from discontinued operation, net of tax
—
—
—
—
—
Net income (loss)
)
)
Per share results:
Basic:
Income (loss) from continuing operations
)
)
Income (loss) from discontinued operation, net of tax
—
—
—
—
—
Net income (loss) per common share
)
)
Diluted:
Income (loss) from continuing operations
)
)
Income (loss) from discontinued operation, net of tax
—
—
—
—
—
Net income (loss) per common share
)
)
2014 Quarters
1st
2nd
3rd
4th
Total
Total revenue
$
$
$
$
$
Operating income (loss)
)
(Loss) income from continuing operations
)
)
)
)
Income (loss) from discontinued operation, net of tax
)
—
Net (loss) income
)
)
)
Per share results:
Basic:
(Loss) income from continuing operations
)
)
)
)
Income (loss) from discontinued operation, net of tax
)
—
Net (loss) income per common share
)
)
)
Diluted:
(Loss) income from continuing operations
)
)
)
)
Income (loss) from discontinued operation, net of tax
)
—
Net (loss) income per common share
)
)
)</t>
  </si>
  <si>
    <t>Summary of Significant Accounting Policies (Details) $ in Thousands</t>
  </si>
  <si>
    <t>Nov. 30, 2015USD ($)</t>
  </si>
  <si>
    <t>Nov. 30, 2013USD ($)item</t>
  </si>
  <si>
    <t>Length of fiscal year</t>
  </si>
  <si>
    <t>12 months</t>
  </si>
  <si>
    <t>Number of quarters in 13 weeks period | item</t>
  </si>
  <si>
    <t>Length of period for 4 quarters</t>
  </si>
  <si>
    <t>91 days</t>
  </si>
  <si>
    <t>Money market funds invested in U.S. Treasury obligations</t>
  </si>
  <si>
    <t>Impairment of Investments in Long Lived Assets</t>
  </si>
  <si>
    <t>Impairment losses</t>
  </si>
  <si>
    <t>Accrual for uncertain income tax positions</t>
  </si>
  <si>
    <t>Minimum</t>
  </si>
  <si>
    <t>364 days</t>
  </si>
  <si>
    <t>Maximum</t>
  </si>
  <si>
    <t>371 days</t>
  </si>
  <si>
    <t>Fair Value - Assets and Liabilities At Fair Value (Details) - USD ($) $ in Thousands</t>
  </si>
  <si>
    <t>Financial assets and liabilities carried at fair value and measured at fair value on a recurring basis:</t>
  </si>
  <si>
    <t>Marketable equity securities</t>
  </si>
  <si>
    <t>Interest rate swap asset</t>
  </si>
  <si>
    <t>Interest rate swap liabilities</t>
  </si>
  <si>
    <t>Recurring basis | Level 1</t>
  </si>
  <si>
    <t>Recurring basis | Level 2</t>
  </si>
  <si>
    <t>Fair Value - Fair Value Of Financial Instruments (Details) - USD ($) $ in Thousands</t>
  </si>
  <si>
    <t>Financial assets:</t>
  </si>
  <si>
    <t>Interest rate swap</t>
  </si>
  <si>
    <t>Financial liabilities:</t>
  </si>
  <si>
    <t>Interest rate swaps</t>
  </si>
  <si>
    <t>Carrying Value</t>
  </si>
  <si>
    <t>Carrying Value | Level 1</t>
  </si>
  <si>
    <t>Carrying Value | Level 2</t>
  </si>
  <si>
    <t>Estimated Fair Value</t>
  </si>
  <si>
    <t>Estimated Fair Value | Level 1</t>
  </si>
  <si>
    <t>Estimated Fair Value | Level 2</t>
  </si>
  <si>
    <t>Real Estate Assets (Details) $ in Thousands</t>
  </si>
  <si>
    <t>Jun. 01, 2015USD ($)</t>
  </si>
  <si>
    <t>Nov. 30, 2013USD ($)a</t>
  </si>
  <si>
    <t>May. 31, 2015USD ($)</t>
  </si>
  <si>
    <t>Real estate assets, gross</t>
  </si>
  <si>
    <t>Accumulated depreciation</t>
  </si>
  <si>
    <t>Real estate assets, net</t>
  </si>
  <si>
    <t>Depreciation expense</t>
  </si>
  <si>
    <t>Capitalized interest</t>
  </si>
  <si>
    <t>Sales</t>
  </si>
  <si>
    <t>Revenue from sale of land</t>
  </si>
  <si>
    <t>Meadowood</t>
  </si>
  <si>
    <t>Windsor undeveloped land sale</t>
  </si>
  <si>
    <t>Imperial's landscape nursery business</t>
  </si>
  <si>
    <t>Sale price</t>
  </si>
  <si>
    <t>Imperial's Florida farm | Imperial's landscape nursery business</t>
  </si>
  <si>
    <t>Deposit received in real estate sale</t>
  </si>
  <si>
    <t>Land</t>
  </si>
  <si>
    <t>Land | Windsor undeveloped land sale</t>
  </si>
  <si>
    <t>Number of acres sold | a</t>
  </si>
  <si>
    <t>Area of land portion of which is to be sold (in acres) | a</t>
  </si>
  <si>
    <t>Proceeds from land sale deposited in escrow</t>
  </si>
  <si>
    <t>Percentage of cost incurred on sale of land</t>
  </si>
  <si>
    <t>92.00%</t>
  </si>
  <si>
    <t>Percentage of total revenue and pretax gain on sale have been recognized</t>
  </si>
  <si>
    <t>Pretax gain on land sale</t>
  </si>
  <si>
    <t>Estimated pretax gain on sale that would be recognized after incurring total costs and recognizing total revenue</t>
  </si>
  <si>
    <t>Land | Assets held for sale</t>
  </si>
  <si>
    <t>Land improvements</t>
  </si>
  <si>
    <t>Land improvements | Minimum</t>
  </si>
  <si>
    <t>Estimated Useful Lives</t>
  </si>
  <si>
    <t>10 years</t>
  </si>
  <si>
    <t>Land improvements | Maximum</t>
  </si>
  <si>
    <t>30 years</t>
  </si>
  <si>
    <t>Buildings and improvements</t>
  </si>
  <si>
    <t>Buildings and improvements | Minimum</t>
  </si>
  <si>
    <t>Buildings and improvements | Maximum</t>
  </si>
  <si>
    <t>40 years</t>
  </si>
  <si>
    <t>Tenant improvements</t>
  </si>
  <si>
    <t>Machinery and equipment</t>
  </si>
  <si>
    <t>Machinery and equipment | Minimum</t>
  </si>
  <si>
    <t>3 years</t>
  </si>
  <si>
    <t>Machinery and equipment | Maximum</t>
  </si>
  <si>
    <t>20 years</t>
  </si>
  <si>
    <t>Construction in progress</t>
  </si>
  <si>
    <t>Development costs</t>
  </si>
  <si>
    <t>Development costs | Assets held for sale</t>
  </si>
  <si>
    <t>Investment - Centaur Media plc (Details) - USD ($) $ in Thousands</t>
  </si>
  <si>
    <t>Nov. 30, 2012</t>
  </si>
  <si>
    <t>Shares of common stock held in Centaur Media</t>
  </si>
  <si>
    <t>Pre-Tax Gain on sale of common stock in Centaur Media plc</t>
  </si>
  <si>
    <t>Shares of Centaur Media common stock sold</t>
  </si>
  <si>
    <t>Proceeds from sale of shares</t>
  </si>
  <si>
    <t>Investment in Centaur Media</t>
  </si>
  <si>
    <t>Dividend income</t>
  </si>
  <si>
    <t>Fair value</t>
  </si>
  <si>
    <t>Cost</t>
  </si>
  <si>
    <t>Unrealized gain</t>
  </si>
  <si>
    <t>Investments - Shemin Nurseries Hodling Corp. (Details) - USD ($) $ in Thousands</t>
  </si>
  <si>
    <t>Pre Tax Gain on sale of investment</t>
  </si>
  <si>
    <t>SNHC</t>
  </si>
  <si>
    <t>Equity interest in cost method investment (as a percent)</t>
  </si>
  <si>
    <t>14.00%</t>
  </si>
  <si>
    <t>Total cash proceeds from sale of investment</t>
  </si>
  <si>
    <t>Income Taxes (Details) - USD ($) $ in Thousands</t>
  </si>
  <si>
    <t>Income tax benefit (expense) on continuing operations</t>
  </si>
  <si>
    <t>Current federal</t>
  </si>
  <si>
    <t>Deferred federal</t>
  </si>
  <si>
    <t>Deferred state and local</t>
  </si>
  <si>
    <t>Total income tax provision</t>
  </si>
  <si>
    <t>Income Taxes, additional disclosures</t>
  </si>
  <si>
    <t>Charges for expected lower realization of state tax benefits</t>
  </si>
  <si>
    <t>Unrecognized tax benefit</t>
  </si>
  <si>
    <t>Reduction in deferred tax asset related to non-qualified stock options as a result of exercises and forfeitures on those options</t>
  </si>
  <si>
    <t>Income tax expense (benefits) from discontinued operations</t>
  </si>
  <si>
    <t>Effect on income tax benefit for valuation allowance</t>
  </si>
  <si>
    <t>Federal income tax expense benefit of the change in valuation allowance</t>
  </si>
  <si>
    <t>Deferred tax (expense) benefit included in other comprehensive (loss) income</t>
  </si>
  <si>
    <t>Mark to market adjustments on Centaur Media plc</t>
  </si>
  <si>
    <t>Measurement of the funded status of the defined postretirement program</t>
  </si>
  <si>
    <t>Fair value adjustment of Griffin's cash flow hedges</t>
  </si>
  <si>
    <t>Total other comprehensive (loss) income</t>
  </si>
  <si>
    <t>Differences between income tax benefits at the United States statutory income tax rates and the actual income tax benefits on continuing operations</t>
  </si>
  <si>
    <t>Tax (provision) benefit at statutory rate</t>
  </si>
  <si>
    <t>State and local taxes, including valuation allowance, net of federal tax effect</t>
  </si>
  <si>
    <t>Permanent items</t>
  </si>
  <si>
    <t>Other</t>
  </si>
  <si>
    <t>Deferred tax assets:</t>
  </si>
  <si>
    <t>Federal net operating loss carryforwards</t>
  </si>
  <si>
    <t>Retirement benefit plans</t>
  </si>
  <si>
    <t>Cash flow hedges</t>
  </si>
  <si>
    <t>Non-qualified stock options</t>
  </si>
  <si>
    <t>State net operating loss carryforwards</t>
  </si>
  <si>
    <t>Charitable contributions</t>
  </si>
  <si>
    <t>Conditional asset retirement obligations</t>
  </si>
  <si>
    <t>Total deferred tax assets</t>
  </si>
  <si>
    <t>Valuation allowance</t>
  </si>
  <si>
    <t>Net deferred tax assets</t>
  </si>
  <si>
    <t>Deferred tax liabilities:</t>
  </si>
  <si>
    <t>Real estate assets</t>
  </si>
  <si>
    <t>Deferred rent</t>
  </si>
  <si>
    <t>Prepaid insurance</t>
  </si>
  <si>
    <t>Property and equipment</t>
  </si>
  <si>
    <t>Investment in Centaur Media plc</t>
  </si>
  <si>
    <t>Total deferred tax liabilities</t>
  </si>
  <si>
    <t>Net total deferred tax assets</t>
  </si>
  <si>
    <t>Operating loss carryforwards</t>
  </si>
  <si>
    <t>State</t>
  </si>
  <si>
    <t>Net operating loss carryforwards</t>
  </si>
  <si>
    <t>Federal</t>
  </si>
  <si>
    <t>Minimum | State</t>
  </si>
  <si>
    <t>Expiration period of operating loss carryforwards</t>
  </si>
  <si>
    <t>7 years</t>
  </si>
  <si>
    <t>Minimum | Federal</t>
  </si>
  <si>
    <t>15 years</t>
  </si>
  <si>
    <t>Maximum | State</t>
  </si>
  <si>
    <t>Maximum | Federal</t>
  </si>
  <si>
    <t>19 years</t>
  </si>
  <si>
    <t>Mortgage Loan (Details) $ in Thousands</t>
  </si>
  <si>
    <t>Sep. 01, 2015USD ($)ft²</t>
  </si>
  <si>
    <t>Jul. 29, 2015USD ($)ft²building</t>
  </si>
  <si>
    <t>Dec. 31, 2014USD ($)ft²subsidiary</t>
  </si>
  <si>
    <t>Jun. 06, 2014USD ($)ft²</t>
  </si>
  <si>
    <t>Aug. 28, 2013USD ($)ft²</t>
  </si>
  <si>
    <t>Apr. 01, 2013USD ($)</t>
  </si>
  <si>
    <t>Dec. 31, 2015USD ($)agreement</t>
  </si>
  <si>
    <t>Nov. 30, 2015USD ($)ft²item</t>
  </si>
  <si>
    <t>Nov. 30, 2015USD ($)ft²loanitem</t>
  </si>
  <si>
    <t>Nov. 30, 2013USD ($)</t>
  </si>
  <si>
    <t>Nov. 04, 2015ft²</t>
  </si>
  <si>
    <t>Jun. 05, 2014USD ($)</t>
  </si>
  <si>
    <t>Long-Term Debt</t>
  </si>
  <si>
    <t>Nonrecourse mortgage loans</t>
  </si>
  <si>
    <t>Debt disclosures</t>
  </si>
  <si>
    <t>Ineffectiveness on cash flow hedges</t>
  </si>
  <si>
    <t>Anticipated ineffectiveness on cash flow hedges</t>
  </si>
  <si>
    <t>Net fair values of interest rate swap agreements included in other noncurrent assets and liabilities</t>
  </si>
  <si>
    <t>Net fair values of interest rate swap agreements included in other assets</t>
  </si>
  <si>
    <t>Net fair values of interest rate swap agreements included in other liabilities</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Nonrecourse mortgages</t>
  </si>
  <si>
    <t>Annual principal payment requirements under the terms of the nonrecourse mortgage loans</t>
  </si>
  <si>
    <t>Aggregate book value of land and buildings pledged as collateral</t>
  </si>
  <si>
    <t>Nonrecourse mortgages: 5.73%, due August 1, 2015</t>
  </si>
  <si>
    <t>Interest rate (as a percent)</t>
  </si>
  <si>
    <t>5.73%</t>
  </si>
  <si>
    <t>Debt amount refinanced</t>
  </si>
  <si>
    <t>Number of collateralized industrial buildings | building</t>
  </si>
  <si>
    <t>Nonrecourse mortgages: 5.73%, due August 1, 2015 | New England Tradeport Industrial Park</t>
  </si>
  <si>
    <t>Area of collateralized properties (in square feet) | ft²</t>
  </si>
  <si>
    <t>Nonrecourse variable rate loans, due October 2, 2017</t>
  </si>
  <si>
    <t>Nonrecourse variable rate loans, due February 1, 2019</t>
  </si>
  <si>
    <t>Nonrecourse variable rate loans, due August 1, 2019</t>
  </si>
  <si>
    <t>Nonrecourse variable rate loans, due January 27, 2020</t>
  </si>
  <si>
    <t>Fixed interest rate pursuant to interest rate swap agreement (as a percent)</t>
  </si>
  <si>
    <t>3.91%</t>
  </si>
  <si>
    <t>Amount paid for the loan modification</t>
  </si>
  <si>
    <t>Minimum percentage of difference required between the present values of the future payments under the existing loan and the modified loan</t>
  </si>
  <si>
    <t>10.00%</t>
  </si>
  <si>
    <t>Nonrecourse variable rate loans, due September 1, 2023</t>
  </si>
  <si>
    <t>Nonrecourse variable rate loans, due January 2, 2025</t>
  </si>
  <si>
    <t>Nonrecourse variable rate mortgage, due September 1, 2025</t>
  </si>
  <si>
    <t>Proceeds from issuance of debt</t>
  </si>
  <si>
    <t>Amount held back from net proceeds</t>
  </si>
  <si>
    <t>Term of debt</t>
  </si>
  <si>
    <t>Amortization period of debt</t>
  </si>
  <si>
    <t>25 years</t>
  </si>
  <si>
    <t>Variable interest rate margin (as a percent)</t>
  </si>
  <si>
    <t>1.65%</t>
  </si>
  <si>
    <t>Effective rate after interest rate swap agreements</t>
  </si>
  <si>
    <t>3.75%</t>
  </si>
  <si>
    <t>Additional funding from the borrowing</t>
  </si>
  <si>
    <t>Nonrecourse variable rate mortgage, due September 1, 2025 | Lehigh Valley Of Pennsylvania Industrial Building</t>
  </si>
  <si>
    <t>Nonrecourse variable rate mortgage, due September 1, 2025 | 5220 Jaindl Boulevard</t>
  </si>
  <si>
    <t>Currently Leased space at the time of borrowing | ft²</t>
  </si>
  <si>
    <t>Nonrecourse variable rate mortgage, due September 1, 2025 | Interest rate swap agreement</t>
  </si>
  <si>
    <t>3.77%</t>
  </si>
  <si>
    <t>3.67%</t>
  </si>
  <si>
    <t>Notional principal amount of interest rate swap agreement</t>
  </si>
  <si>
    <t>Nonrecourse variable rate mortgage, due September 1, 2025 | Interest rate swap agreement | Cash flow hedges</t>
  </si>
  <si>
    <t>5.09%, due July 1, 2029 GCD mortgage loan</t>
  </si>
  <si>
    <t>5.09%</t>
  </si>
  <si>
    <t>5.09%, due July 1, 2029 TD mortgage Loan</t>
  </si>
  <si>
    <t>4.33%, due August 1, 2030 mortgage loan</t>
  </si>
  <si>
    <t>4.33%</t>
  </si>
  <si>
    <t>Mortgage proceeds deposited into an escrow account</t>
  </si>
  <si>
    <t>4.33%, due August 1, 2030 mortgage loan | New England Tradeport Industrial Park</t>
  </si>
  <si>
    <t>4.33%, due August 1, 2030 mortgage loan | New England Tradeport Industrial Park | Location 1</t>
  </si>
  <si>
    <t>Threshold of leased space to release escrow deposits (in square feet) | ft²</t>
  </si>
  <si>
    <t>4.33%, due August 1, 2030 mortgage loan | New England Tradeport Industrial Park | Location 2</t>
  </si>
  <si>
    <t>Nonrecourse mortgages: 5.25%, due January 27, 2020</t>
  </si>
  <si>
    <t>5.25%</t>
  </si>
  <si>
    <t>Deferred costs related to the existing loan with First Niagara Bank</t>
  </si>
  <si>
    <t>5.09%, due July 1, 2029 GCD Mortgage Loan and 5.09%, due July 1, 2029 TD Mortgage Loan</t>
  </si>
  <si>
    <t>Number of years before any prepayments can be made</t>
  </si>
  <si>
    <t>8.13% mortgage due April 1, 2016 and 7.0% mortgage due October 2, 2017</t>
  </si>
  <si>
    <t>Number of mortgages refinanced with Farm Bureau | loan</t>
  </si>
  <si>
    <t>2023 First Niagara Mortgage</t>
  </si>
  <si>
    <t>Borrowings by subsidiary</t>
  </si>
  <si>
    <t>2023 First Niagara Mortgage | Lower Nazareth, Pennsylvania</t>
  </si>
  <si>
    <t>Lease term</t>
  </si>
  <si>
    <t>5 years</t>
  </si>
  <si>
    <t>2023 First Niagara Mortgage | Lower Nazareth, Pennsylvania | Location 1</t>
  </si>
  <si>
    <t>2023 First Niagara Mortgage | Interest rate swap agreement</t>
  </si>
  <si>
    <t>4.79%</t>
  </si>
  <si>
    <t>2025 First Niagara Mortgage</t>
  </si>
  <si>
    <t>Number of subsidiaries which are refinancing nonrecourse mortgage loan | subsidiary</t>
  </si>
  <si>
    <t>1.95%</t>
  </si>
  <si>
    <t>4.43%</t>
  </si>
  <si>
    <t>4.39%</t>
  </si>
  <si>
    <t>Maximum borrowing</t>
  </si>
  <si>
    <t>Net proceeds</t>
  </si>
  <si>
    <t>Number of interest rate swap derivatives | agreement</t>
  </si>
  <si>
    <t>2025 First Niagara Mortgage | Lower Nazareth, Pennsylvania | Location 2</t>
  </si>
  <si>
    <t>Space to be leased to secure the additional borrowing (in square feet) | ft²</t>
  </si>
  <si>
    <t>2025 First Niagara Mortgage | Interest rate swap agreement</t>
  </si>
  <si>
    <t>3.88%</t>
  </si>
  <si>
    <t>Griffin Center Development LLC | 5.09%, due July 1, 2029 GCD mortgage loan</t>
  </si>
  <si>
    <t>Griffin Center Development LLC | Nonrecourse mortgages: 8.13%, due April 1, 2016</t>
  </si>
  <si>
    <t>8.13%</t>
  </si>
  <si>
    <t>Griffin Center Development LLC | Nonrecourse mortgages: 8.13%, due April 1, 2016 | Windsor Connecticut Flex Building</t>
  </si>
  <si>
    <t>Tradeport Development LLC | Nonrecourse variable rate loans, due October 2, 2017</t>
  </si>
  <si>
    <t>Tradeport Development LLC | Nonrecourse mortgages: 7.0%, due October 1, 2017</t>
  </si>
  <si>
    <t>7.00%</t>
  </si>
  <si>
    <t>Tradeport Development LLC | Nonrecourse mortgages: 7.0%, due October 1, 2017 | Windsor Connecticut Industrial Building | Location 1</t>
  </si>
  <si>
    <t>Tradeport Development LLC | Nonrecourse mortgages: 7.0%, due October 1, 2017 | Windsor Connecticut Industrial Building | Location 2</t>
  </si>
  <si>
    <t>LIBOR | Nonrecourse variable rate loans, due January 27, 2020</t>
  </si>
  <si>
    <t>2.50%</t>
  </si>
  <si>
    <t>LIBOR | 2023 First Niagara Mortgage</t>
  </si>
  <si>
    <t>Revolving Credit Agreement (Details) $ in Thousands</t>
  </si>
  <si>
    <t>Jun. 30, 2015</t>
  </si>
  <si>
    <t>Apr. 24, 2013ft²</t>
  </si>
  <si>
    <t>Revolving credit agreement</t>
  </si>
  <si>
    <t>Standby letters of credit aggregate amount</t>
  </si>
  <si>
    <t>Webster Credit Line</t>
  </si>
  <si>
    <t>Maximum borrowing capacity</t>
  </si>
  <si>
    <t>Credit line extension term</t>
  </si>
  <si>
    <t>1 year</t>
  </si>
  <si>
    <t>Borrowings under credit line</t>
  </si>
  <si>
    <t>Webster Credit Line | Griffin Center South, Bloomfield, CT</t>
  </si>
  <si>
    <t>Webster Credit Line | Single-story office building in Griffin Center</t>
  </si>
  <si>
    <t>Webster Credit Line | LIBOR</t>
  </si>
  <si>
    <t>2.75%</t>
  </si>
  <si>
    <t>Retirement Benefits (Details) - USD ($) $ in Thousands</t>
  </si>
  <si>
    <t>Feb. 28, 2014</t>
  </si>
  <si>
    <t>Increase (decrease) in other comprehensive income to recognize changes in funded status of a defined benefit postretirement plan</t>
  </si>
  <si>
    <t>Change in benefit obligation:</t>
  </si>
  <si>
    <t>Curtailment gain</t>
  </si>
  <si>
    <t>Other changes in benefit obligations recognized in other comprehensive loss:</t>
  </si>
  <si>
    <t>Actuarial gain</t>
  </si>
  <si>
    <t>Savings Plan</t>
  </si>
  <si>
    <t>401(k) Savings Plan</t>
  </si>
  <si>
    <t>Employer matching contribution as a percentage of each employee's contribution</t>
  </si>
  <si>
    <t>60.00%</t>
  </si>
  <si>
    <t>Contributions to the Griffin Savings Plan</t>
  </si>
  <si>
    <t>Savings Plan | Maximum</t>
  </si>
  <si>
    <t>Employer matching contribution as a percentage of base salary</t>
  </si>
  <si>
    <t>5.00%</t>
  </si>
  <si>
    <t>Deferred Compensation Plan</t>
  </si>
  <si>
    <t>Liability under Deferred Compensation Plan</t>
  </si>
  <si>
    <t>Expense for employer matching benefit to the Deferred Compensation Plan</t>
  </si>
  <si>
    <t>Postretirement benefits, life and health</t>
  </si>
  <si>
    <t>Increase (decrease) in noncurrent liabilities to recognize changes in funded status of a defined benefit postretirement plan</t>
  </si>
  <si>
    <t>Benefit obligation</t>
  </si>
  <si>
    <t>Benefit obligation at beginning of year</t>
  </si>
  <si>
    <t>Actuarial (gain) loss</t>
  </si>
  <si>
    <t>Interest cost</t>
  </si>
  <si>
    <t>Service cost</t>
  </si>
  <si>
    <t>Amortization of actuarial gain</t>
  </si>
  <si>
    <t>Benefit obligation at end of year</t>
  </si>
  <si>
    <t>Components of postretirement benefits expense (income)</t>
  </si>
  <si>
    <t>Interest</t>
  </si>
  <si>
    <t>Total income</t>
  </si>
  <si>
    <t>Total recognized in net periodic benefit income and other comprehensive income</t>
  </si>
  <si>
    <t>Discount rate</t>
  </si>
  <si>
    <t>Discount rate used to compute accumulated postretirement benefit obligations (as a percent)</t>
  </si>
  <si>
    <t>4.60%</t>
  </si>
  <si>
    <t>Discount rates used to compute net periodic benefit expense (as a percent)</t>
  </si>
  <si>
    <t>3.59%</t>
  </si>
  <si>
    <t>Stockholders' Equity - Per Share Results (Details) - USD ($) $ in Thousands</t>
  </si>
  <si>
    <t>3 Months Ended</t>
  </si>
  <si>
    <t>Aug. 31, 2015</t>
  </si>
  <si>
    <t>May. 31, 2015</t>
  </si>
  <si>
    <t>Feb. 28, 2015</t>
  </si>
  <si>
    <t>Aug. 31, 2014</t>
  </si>
  <si>
    <t>May. 31, 2014</t>
  </si>
  <si>
    <t>Per Share Results</t>
  </si>
  <si>
    <t>Income (loss) from continuing operations for computation of basic and diluted per share results, net of tax</t>
  </si>
  <si>
    <t>Income from discontinued operations for computation of basic and diluted per share results, net of tax</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Stock Option Grants, Activity And Expense (Details) $ / shares in Units, $ in Thousands</t>
  </si>
  <si>
    <t>36 Months Ended</t>
  </si>
  <si>
    <t>Nov. 30, 2015USD ($)Option$ / sharesshares</t>
  </si>
  <si>
    <t>Nov. 30, 2014USD ($)$ / sharesshares</t>
  </si>
  <si>
    <t>Nov. 30, 2013USD ($)$ / sharesshares</t>
  </si>
  <si>
    <t>Other Disclosures</t>
  </si>
  <si>
    <t>Number of option holders | Option</t>
  </si>
  <si>
    <t>Total grant date fair value of options vested</t>
  </si>
  <si>
    <t>Weighted Avg. Exercise Price</t>
  </si>
  <si>
    <t>Intrinsic value of options exercised (in dollars)</t>
  </si>
  <si>
    <t>2009 Stock Option Plan</t>
  </si>
  <si>
    <t>Griffin Stock Option Plan</t>
  </si>
  <si>
    <t>Granted (in shares) | shares</t>
  </si>
  <si>
    <t>Activity under the Griffin Stock Option Plan</t>
  </si>
  <si>
    <t>Outstanding at beginning of period (in shares) | shares</t>
  </si>
  <si>
    <t>Exercised (in shares) | shares</t>
  </si>
  <si>
    <t>Forfeited (in shares) | shares</t>
  </si>
  <si>
    <t>Outstanding at end of period (in shares) | shares</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2009 Stock Option Plan | Minimum | Employees</t>
  </si>
  <si>
    <t>Forfeiture rates (as a percent)</t>
  </si>
  <si>
    <t>30.30%</t>
  </si>
  <si>
    <t>2009 Stock Option Plan | Maximum | Employees</t>
  </si>
  <si>
    <t>46.60%</t>
  </si>
  <si>
    <t>2009 Stock Option Plan | Employee and directors' stock options</t>
  </si>
  <si>
    <t>Number of shares authorized | shares</t>
  </si>
  <si>
    <t>Number of shares available for issuance under prior plans included in total shares authorized | shares</t>
  </si>
  <si>
    <t>Expiration term</t>
  </si>
  <si>
    <t>Assumptions used in determining the fair value of the stock options granted</t>
  </si>
  <si>
    <t>Expected volatility (as a percent)</t>
  </si>
  <si>
    <t>40.80%</t>
  </si>
  <si>
    <t>38.90%</t>
  </si>
  <si>
    <t>40.30%</t>
  </si>
  <si>
    <t>Range of risk free interest rate (as a percent)</t>
  </si>
  <si>
    <t>2.00%</t>
  </si>
  <si>
    <t>2.16%</t>
  </si>
  <si>
    <t>1.33%</t>
  </si>
  <si>
    <t>Expected option term</t>
  </si>
  <si>
    <t>8 years 6 months</t>
  </si>
  <si>
    <t>Annual dividend yield (as a percent)</t>
  </si>
  <si>
    <t>0.70%</t>
  </si>
  <si>
    <t>Compensation expense for stock options</t>
  </si>
  <si>
    <t>Compensation expense</t>
  </si>
  <si>
    <t>Related tax benefit (expense)</t>
  </si>
  <si>
    <t>0.00%</t>
  </si>
  <si>
    <t>2009 Stock Option Plan | Employee and directors' stock options | Non-employee directors</t>
  </si>
  <si>
    <t>Fair values of stock options granted (in dollars per share) | $ / shares</t>
  </si>
  <si>
    <t>2009 Stock Option Plan | Employee and directors' stock options | Minimum</t>
  </si>
  <si>
    <t>22.60%</t>
  </si>
  <si>
    <t>2009 Stock Option Plan | Employee and directors' stock options | Minimum | Non-employee directors</t>
  </si>
  <si>
    <t>2009 Stock Option Plan | Employee and directors' stock options | Maximum</t>
  </si>
  <si>
    <t>25.80%</t>
  </si>
  <si>
    <t>Continuing operations | 2009 Stock Option Plan | Employee and directors' stock options</t>
  </si>
  <si>
    <t>Discontinued operations. | 2009 Stock Option Plan | Employee and directors' stock options</t>
  </si>
  <si>
    <t>Nonvested Options</t>
  </si>
  <si>
    <t>Unrecognized compensation expense related to non-vested stock options that will be recognized during future periods</t>
  </si>
  <si>
    <t>Stockholders' Equity - Range Of Exercise Prices (Details) - 2009 Stock Option Plan $ / shares in Units, $ in Thousands</t>
  </si>
  <si>
    <t>Nov. 30, 2015USD ($)$ / sharesshares</t>
  </si>
  <si>
    <t>Outstanding at ending of the year (in shares) | shares</t>
  </si>
  <si>
    <t>Weighted Avg. Exercise Price (in dollars per share)</t>
  </si>
  <si>
    <t>Weighted Avg. Remaining Contractual Life</t>
  </si>
  <si>
    <t>4 years 6 months</t>
  </si>
  <si>
    <t>Total Intrinsic Value | $</t>
  </si>
  <si>
    <t>$23.00-$28.00</t>
  </si>
  <si>
    <t>Exercise prices, low end of range (in dollars per share)</t>
  </si>
  <si>
    <t>Exercise prices, high end of range (in dollars per share)</t>
  </si>
  <si>
    <t>6 years 2 months 12 days</t>
  </si>
  <si>
    <t>$28.00-$32.00</t>
  </si>
  <si>
    <t>5 years 4 months 24 days</t>
  </si>
  <si>
    <t>$32.00-$39.00</t>
  </si>
  <si>
    <t>2 years 10 months 24 days</t>
  </si>
  <si>
    <t>Stockholders' Equity - Accumulated Other Comprehensive Income Activity (Details) - USD ($) $ in Thousands</t>
  </si>
  <si>
    <t>Change in accumulated other comprehensive loss, net of tax</t>
  </si>
  <si>
    <t>Balance at the beginning of the year</t>
  </si>
  <si>
    <t>Other comprehensive (loss) income before reclassifications</t>
  </si>
  <si>
    <t>Amount reclassified</t>
  </si>
  <si>
    <t>Net activity for other comprehensive loss</t>
  </si>
  <si>
    <t>Balance at the end of the year</t>
  </si>
  <si>
    <t>Unrealized loss on cash flow hedges</t>
  </si>
  <si>
    <t>Unrealized gain on investment in Centaur Media</t>
  </si>
  <si>
    <t>Actuarial gain on postretirement benefit program</t>
  </si>
  <si>
    <t>Stockholders' Equity - Changes In Accumulated Other Comprehensive Income (Details) - USD ($) $ / shares in Units, $ in Thousands</t>
  </si>
  <si>
    <t>Reclassifications included in net loss:</t>
  </si>
  <si>
    <t>Realized gain on sale of Centaur Media (gain on sale)</t>
  </si>
  <si>
    <t>Termination of postretirement benefits program</t>
  </si>
  <si>
    <t>Loss on cash flow hedges (interest expense)</t>
  </si>
  <si>
    <t>Total reclassifications included in net income (loss)</t>
  </si>
  <si>
    <t>Mark to market adjustment on Centaur Media for an increase (decrease) in fair value</t>
  </si>
  <si>
    <t>Mark to market adjustment on Centaur Media for a (decrease) increase in the foreign currency exchange rate</t>
  </si>
  <si>
    <t>Decrease in fair value adjustments on Griffin's cash flow hedges</t>
  </si>
  <si>
    <t>Actuarial gain (loss) on postretirement benefits program</t>
  </si>
  <si>
    <t>Total change in other comprehensive (loss) income</t>
  </si>
  <si>
    <t>Termination of postretirement benefits program tax</t>
  </si>
  <si>
    <t>Total reclassifications included in net loss</t>
  </si>
  <si>
    <t>Mark to market adjustment on Centaur Media for an increase in fair value</t>
  </si>
  <si>
    <t>Termination of postretirement benefits program net of tax</t>
  </si>
  <si>
    <t>Mark to market adjustment on Centaur Media for decrease in exchange gain</t>
  </si>
  <si>
    <t>(Decrease) increase in fair value adjustment on Griffin's cash flow hedges</t>
  </si>
  <si>
    <t>Cash Dividend</t>
  </si>
  <si>
    <t>Cash dividends declared (in dollars per share)</t>
  </si>
  <si>
    <t>General and Administrative Expense</t>
  </si>
  <si>
    <t>Discontinued operations.</t>
  </si>
  <si>
    <t>Operating Leases (Details) - USD ($) $ in Thousands</t>
  </si>
  <si>
    <t>Leasing of industrial, flex and office space and the lease of the farm in Florida</t>
  </si>
  <si>
    <t>Operating leases of lessor, future minimum rentals to be received</t>
  </si>
  <si>
    <t>Later years</t>
  </si>
  <si>
    <t>Operating leases of lessee, future minimum rental payments</t>
  </si>
  <si>
    <t>Rental expense</t>
  </si>
  <si>
    <t>Discontinued Operations (Details) $ in Thousands</t>
  </si>
  <si>
    <t>Jan. 18, 2014USD ($)</t>
  </si>
  <si>
    <t>Jan. 08, 2014USD ($)</t>
  </si>
  <si>
    <t>Nov. 30, 2014USD ($)item</t>
  </si>
  <si>
    <t>Jun. 01, 2014USD ($)</t>
  </si>
  <si>
    <t>Discontinued operation</t>
  </si>
  <si>
    <t>Proceeds from sale of real estate assets</t>
  </si>
  <si>
    <t>Property and equipment accumulated depreciation</t>
  </si>
  <si>
    <t>Imperial's landscape nursery business | Inventory and certain assets</t>
  </si>
  <si>
    <t>Pretax loss from the sale of assets</t>
  </si>
  <si>
    <t>Present value</t>
  </si>
  <si>
    <t>Held for sale | Imperial's landscape nursery business</t>
  </si>
  <si>
    <t>Income statement disclosure</t>
  </si>
  <si>
    <t>Net charge included in cost of sales</t>
  </si>
  <si>
    <t>Increase in inventory reserves</t>
  </si>
  <si>
    <t>Held for sale | Imperial's landscape nursery business | Inventory and certain assets</t>
  </si>
  <si>
    <t>Sales revenue</t>
  </si>
  <si>
    <t>Pre tax income (loss)</t>
  </si>
  <si>
    <t>Discontinued operations</t>
  </si>
  <si>
    <t>Discontinued operations | Imperial's landscape nursery business</t>
  </si>
  <si>
    <t>Period of non-competition restrictions</t>
  </si>
  <si>
    <t>4 years</t>
  </si>
  <si>
    <t>Net annual rent receivable for each of the first five years</t>
  </si>
  <si>
    <t>Discount rate (as a percent)</t>
  </si>
  <si>
    <t>Reclassification of actuarial gains related to entity's postretirement benefits program</t>
  </si>
  <si>
    <t>Consideration received</t>
  </si>
  <si>
    <t>Carrying value of assets sold, principally inventory</t>
  </si>
  <si>
    <t>Curtailment of employee benefit program</t>
  </si>
  <si>
    <t>Severance and other expenses</t>
  </si>
  <si>
    <t>Pretax loss</t>
  </si>
  <si>
    <t>Discontinued operations | Imperial's landscape nursery business | Inventory and certain assets</t>
  </si>
  <si>
    <t>Non-interest bearing note receivable</t>
  </si>
  <si>
    <t>Number of installments in which promissory note will become due | item</t>
  </si>
  <si>
    <t>Amount of promissory note receivable due on June 1, 2014</t>
  </si>
  <si>
    <t>Amount of promissory note receivable due on June 1, 2015</t>
  </si>
  <si>
    <t>Proceeds from sale of nursery inventory</t>
  </si>
  <si>
    <t>Discontinued operations | Imperial's landscape nursery business | Connecticut production nursery</t>
  </si>
  <si>
    <t>Lease period</t>
  </si>
  <si>
    <t>Optional extension period of lease</t>
  </si>
  <si>
    <t>Period during which purchase option is available</t>
  </si>
  <si>
    <t>13 years</t>
  </si>
  <si>
    <t>Price of land, land improvements and other operating assets under option to purchase</t>
  </si>
  <si>
    <t>Price of a portion of land under option to purchase</t>
  </si>
  <si>
    <t>Supplemental Financial Statement Information - Other And Intangible Assets (Details) - USD ($) $ in Thousands</t>
  </si>
  <si>
    <t>Other Assets</t>
  </si>
  <si>
    <t>Deferred leasing costs</t>
  </si>
  <si>
    <t>Deferred rent receivable</t>
  </si>
  <si>
    <t>Prepaid expenses</t>
  </si>
  <si>
    <t>Deferred financing costs</t>
  </si>
  <si>
    <t>Mortgage escrows</t>
  </si>
  <si>
    <t>Lease receivables</t>
  </si>
  <si>
    <t>Intangible assets, net</t>
  </si>
  <si>
    <t>Property and equipment, net</t>
  </si>
  <si>
    <t>Intangibles assets</t>
  </si>
  <si>
    <t>Accumulated amortization</t>
  </si>
  <si>
    <t>Amortization expense</t>
  </si>
  <si>
    <t>Estimated amortization expense</t>
  </si>
  <si>
    <t>Supplemental Financial Statement Information - Liabilities (Details) - USD ($) $ in Thousands</t>
  </si>
  <si>
    <t>Accounts Payable and Accrued Liabilities</t>
  </si>
  <si>
    <t>Accrued construction costs and retainage</t>
  </si>
  <si>
    <t>Accrued salaries, wages and other compensation</t>
  </si>
  <si>
    <t>Trade payables</t>
  </si>
  <si>
    <t>Accrued interest payable</t>
  </si>
  <si>
    <t>Deferred compensation plan</t>
  </si>
  <si>
    <t>Prepaid rent from tenants</t>
  </si>
  <si>
    <t>Security deposits</t>
  </si>
  <si>
    <t>Supplemental Financial Statement Information - Cash Flow (Details 3) - USD ($) $ in Thousands</t>
  </si>
  <si>
    <t>Increase in value of available-for-sale securities: Investment in Centaur Media Plc</t>
  </si>
  <si>
    <t>Increase (decrease) in accounts payable and accrued liabilities related to additions to real estate assets</t>
  </si>
  <si>
    <t>Income tax refund received</t>
  </si>
  <si>
    <t>Interest payments, inclusive of capitalized interest</t>
  </si>
  <si>
    <t>Interest capitalized included in interest payments</t>
  </si>
  <si>
    <t>Quarterly Results of Operations (Unaudited) (Details) - USD ($) $ / shares in Units, $ in Thousands</t>
  </si>
  <si>
    <t>Operating income (loss)</t>
  </si>
  <si>
    <t>Income (loss) from discontinued operation, net of tax</t>
  </si>
  <si>
    <t>Basic:</t>
  </si>
  <si>
    <t>(Loss) income from discontinued operation, net of tax (in dollars per share)</t>
  </si>
  <si>
    <t>Net (loss) income per common share (in dollars per share)</t>
  </si>
  <si>
    <t>Diluted:</t>
  </si>
  <si>
    <t>Property sales revenue</t>
  </si>
  <si>
    <t>Simsbury, CT</t>
  </si>
  <si>
    <t>Griffin Center, Windsor, CT</t>
  </si>
  <si>
    <t>Commitments and Contingencies (Details)</t>
  </si>
  <si>
    <t>Aug. 31, 2014USD ($)a</t>
  </si>
  <si>
    <t>Sale price of land</t>
  </si>
  <si>
    <t>Undeveloped land</t>
  </si>
  <si>
    <t>Number of acres | a</t>
  </si>
  <si>
    <t>Undeveloped land | Agreement to sell</t>
  </si>
  <si>
    <t>Number of acres to be sold | a</t>
  </si>
  <si>
    <t>Property and inventory purchase commitments</t>
  </si>
  <si>
    <t>Purchase obligations</t>
  </si>
  <si>
    <t>Schedule II-Valuation and Qualifying Accounts and Reserves (Details) - USD ($) $ in Thousands</t>
  </si>
  <si>
    <t>Uncollectible accounts - trade</t>
  </si>
  <si>
    <t>Reserves:</t>
  </si>
  <si>
    <t>Balance at Beginning of Year</t>
  </si>
  <si>
    <t>Charged to Cost and Expenses</t>
  </si>
  <si>
    <t>Charged to Other Accounts</t>
  </si>
  <si>
    <t>Deductions From Reserves</t>
  </si>
  <si>
    <t>Balance at End of Year</t>
  </si>
  <si>
    <t>Inventories</t>
  </si>
  <si>
    <t>Valuation allowance on deferred tax asset</t>
  </si>
  <si>
    <t>Schedule III-Real Estate and Accumulated Depreciation (Details) - USD ($) $ in Thousands</t>
  </si>
  <si>
    <t>Real Estate and Accumulated Depreciation</t>
  </si>
  <si>
    <t>Encumbrances</t>
  </si>
  <si>
    <t>Initial Cost</t>
  </si>
  <si>
    <t>Bldg. &amp; Improve.</t>
  </si>
  <si>
    <t>Cost Capitalized Subsequent to Acquisition Improvements</t>
  </si>
  <si>
    <t>Gross Amount at the end of the period</t>
  </si>
  <si>
    <t>Land Improvements</t>
  </si>
  <si>
    <t>Bldg. &amp; Bldg. Improvements</t>
  </si>
  <si>
    <t>Tenant Improvements</t>
  </si>
  <si>
    <t>Construction in Progress</t>
  </si>
  <si>
    <t>Development Costs</t>
  </si>
  <si>
    <t>Accumulated Depreciation</t>
  </si>
  <si>
    <t>Undeveloped Land</t>
  </si>
  <si>
    <t>New England Tradeport, Windsor/E. Granby, CT | Undeveloped portion</t>
  </si>
  <si>
    <t>New England Tradeport, Windsor/E. Granby, CT | Industrial Building(s) | Location 1</t>
  </si>
  <si>
    <t>Depr. Life</t>
  </si>
  <si>
    <t>New England Tradeport, Windsor/E. Granby, CT | Industrial Building(s) | Location 2</t>
  </si>
  <si>
    <t>New England Tradeport, Windsor/E. Granby, CT | Industrial Building(s) | Location 3</t>
  </si>
  <si>
    <t>New England Tradeport, Windsor/E. Granby, CT | Industrial Building(s) | Location 4</t>
  </si>
  <si>
    <t>New England Tradeport, Windsor/E. Granby, CT | Industrial Building(s) | Location 5</t>
  </si>
  <si>
    <t>New England Tradeport, Windsor/E. Granby, CT | Industrial Building(s) | Location 6</t>
  </si>
  <si>
    <t>New England Tradeport, Windsor/E. Granby, CT | Industrial Building(s) | Location 7</t>
  </si>
  <si>
    <t>New England Tradeport, Windsor/E. Granby, CT | Industrial Building(s) | Location 8</t>
  </si>
  <si>
    <t>New England Tradeport, Windsor/E. Granby, CT | Industrial Building(s) | Location 9</t>
  </si>
  <si>
    <t>New England Tradeport, Windsor/E. Granby, CT | Industrial Building(s) | Location 10</t>
  </si>
  <si>
    <t>New England Tradeport, Windsor/E. Granby, CT | Industrial Building(s) | Location 11</t>
  </si>
  <si>
    <t>New England Tradeport, Windsor/E. Granby, CT | Industrial Building(s) | Location 12</t>
  </si>
  <si>
    <t>Griffin Center, Windsor, CT | Undeveloped portion</t>
  </si>
  <si>
    <t>Griffin Center, Windsor, CT | Industrial Building(s) | Location 13</t>
  </si>
  <si>
    <t>Griffin Center, Windsor, CT | Restaurant Building | Location 14</t>
  </si>
  <si>
    <t>Griffin Center, Windsor, CT | Office building(s) | Location 15</t>
  </si>
  <si>
    <t>Griffin Center, Windsor, CT | Office building(s) | Location 16</t>
  </si>
  <si>
    <t>Griffin Center South, Bloomfield, CT | Undeveloped portion</t>
  </si>
  <si>
    <t>Griffin Center South, Bloomfield, CT | Industrial Building(s) | Location 21</t>
  </si>
  <si>
    <t>Griffin Center South, Bloomfield, CT | Office building(s) | Location 17</t>
  </si>
  <si>
    <t>Griffin Center South, Bloomfield, CT | Office building(s) | Location 18</t>
  </si>
  <si>
    <t>Griffin Center South, Bloomfield, CT | Office building(s) | Location 19</t>
  </si>
  <si>
    <t>Griffin Center South, Bloomfield, CT | Office building(s) | Location 20</t>
  </si>
  <si>
    <t>Griffin Center South, Bloomfield, CT | Office building(s) | Location 22</t>
  </si>
  <si>
    <t>Griffin Center South, Bloomfield, CT | Office building(s) | Location 23</t>
  </si>
  <si>
    <t>Bloomfield, CT | Industrial Building(s) | Location 24</t>
  </si>
  <si>
    <t>Breinigsville, PA | Industrial Building(s) | Location 25</t>
  </si>
  <si>
    <t>Lower Nazareth Township, PA. | Industrial Building(s) | Location 26</t>
  </si>
  <si>
    <t>Lower Nazareth Township, PA. | Industrial Building(s) | Location 27</t>
  </si>
  <si>
    <t>Hanover Township, PA. | Industrial Building under construction</t>
  </si>
  <si>
    <t>Hanover Township, PA. | Industrial Building(s)</t>
  </si>
  <si>
    <t>Granby, CT | Nursery Farm</t>
  </si>
  <si>
    <t>Quincy, FL | Nursery Farm</t>
  </si>
  <si>
    <t>Simsbury, CT | Residential Development</t>
  </si>
  <si>
    <t>Schedule III-Real Estate and Accumulated Depreciation - Footers (Details) $ in Thousands</t>
  </si>
  <si>
    <t>Nov. 30, 2015USD ($)building</t>
  </si>
  <si>
    <t>SEC Schedule III, Real Estate, federal income tax basis | $</t>
  </si>
  <si>
    <t>Maximum borrowing capacity | $</t>
  </si>
  <si>
    <t>Griffin Center Windsor And Griffin Center South Bloomfield C T [Member] | Location 15 and 17 to 23 | Webster Credit Line</t>
  </si>
  <si>
    <t>New England Tradeport, Windsor/E. Granby, CT | Location 1</t>
  </si>
  <si>
    <t>Number of Buildings | building</t>
  </si>
  <si>
    <t>Griffin Center, Windsor, CT | Location 16</t>
  </si>
  <si>
    <t>Griffin Center South, Bloomfield, CT | Location 22</t>
  </si>
  <si>
    <t>Schedule III-Real Estate and Accumulated Depreciation - Rollforward (Details) - USD ($) $ in Thousands</t>
  </si>
  <si>
    <t>Balance at beginning of year</t>
  </si>
  <si>
    <t>Changes during the year:</t>
  </si>
  <si>
    <t>Reclassification from (to) real estate held for sale</t>
  </si>
  <si>
    <t>Writeoff of fully depreciated assets</t>
  </si>
  <si>
    <t>Reclassification of real estate assets from property and equipment</t>
  </si>
  <si>
    <t>Balance at end of year</t>
  </si>
  <si>
    <t>Reserve</t>
  </si>
  <si>
    <t>Additions to reserve charged to costs and expense</t>
  </si>
  <si>
    <t>Reclassification to real estate held for sale</t>
  </si>
</sst>
</file>

<file path=xl/styles.xml><?xml version="1.0" encoding="utf-8"?>
<styleSheet xmlns="http://schemas.openxmlformats.org/spreadsheetml/2006/main">
  <numFmts count="3">
    <numFmt formatCode="_(&quot;$ &quot;#,##0_);_(&quot;$ &quot;(#,##0)" numFmtId="165"/>
    <numFmt formatCode="_(&quot;$ &quot;#,##0.00_);_(&quot;$ &quot;(#,##0.00)" numFmtId="166"/>
    <numFmt formatCode="_(&quot;Fiscal &quot;#,##0_);_(&quot;Fisca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2"/>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37390</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88513000</v>
      </c>
    </row>
    <row spans="1:4" r="15">
      <c t="s" r="A15" s="4">
        <v>25</v>
      </c>
      <c t="n" r="C15" s="6">
        <v>5152708</v>
      </c>
    </row>
    <row spans="1:4" r="16">
      <c t="s" r="A16" s="4">
        <v>26</v>
      </c>
      <c t="n" r="B16" s="6">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5</v>
      </c>
      <c t="s" r="B1" s="2">
        <v>1</v>
      </c>
    </row>
    <row spans="1:2" r="2">
      <c t="s" r="B2" s="2">
        <v>2</v>
      </c>
    </row>
    <row spans="1:2" r="3">
      <c t="s" r="A3" s="3">
        <v>165</v>
      </c>
    </row>
    <row spans="1:2" r="4">
      <c t="s" r="A4" s="4">
        <v>165</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67</v>
      </c>
      <c t="s" r="B1" s="2">
        <v>1</v>
      </c>
    </row>
    <row spans="1:2" r="2">
      <c t="s" r="B2" s="2">
        <v>2</v>
      </c>
    </row>
    <row spans="1:2" r="3">
      <c t="s" r="A3" s="3">
        <v>167</v>
      </c>
    </row>
    <row spans="1:2" r="4">
      <c t="s" r="A4" s="4">
        <v>167</v>
      </c>
      <c t="s" r="B4" s="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9</v>
      </c>
      <c t="s" r="B1" s="2">
        <v>1</v>
      </c>
    </row>
    <row spans="1:2" r="2">
      <c t="s" r="B2" s="2">
        <v>2</v>
      </c>
    </row>
    <row spans="1:2" r="3">
      <c t="s" r="A3" s="3">
        <v>169</v>
      </c>
    </row>
    <row spans="1:2" r="4">
      <c t="s" r="A4" s="4">
        <v>169</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r="A1" s="1">
        <v>171</v>
      </c>
      <c t="s" r="B1" s="2">
        <v>1</v>
      </c>
    </row>
    <row spans="1:2" r="2">
      <c t="s" r="B2" s="2">
        <v>2</v>
      </c>
    </row>
    <row spans="1:2" r="3">
      <c t="s" r="A3" s="3">
        <v>171</v>
      </c>
    </row>
    <row spans="1:2" r="4">
      <c t="s" r="A4" s="4">
        <v>171</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3</v>
      </c>
      <c t="s" r="B1" s="2">
        <v>1</v>
      </c>
    </row>
    <row spans="1:2" r="2">
      <c t="s" r="B2" s="2">
        <v>2</v>
      </c>
    </row>
    <row spans="1:2" r="3">
      <c t="s" r="A3" s="3">
        <v>173</v>
      </c>
    </row>
    <row spans="1:2" r="4">
      <c t="s" r="A4" s="4">
        <v>173</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r="A1" s="1">
        <v>175</v>
      </c>
      <c t="s" r="B1" s="2">
        <v>1</v>
      </c>
    </row>
    <row spans="1:2" r="2">
      <c t="s" r="B2" s="2">
        <v>2</v>
      </c>
    </row>
    <row spans="1:2" r="3">
      <c t="s" r="A3" s="3">
        <v>175</v>
      </c>
    </row>
    <row spans="1:2" r="4">
      <c t="s" r="A4" s="4">
        <v>175</v>
      </c>
      <c t="s" r="B4"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79</v>
      </c>
      <c t="s" r="B1" s="2">
        <v>1</v>
      </c>
    </row>
    <row spans="1:2" r="2">
      <c t="s" r="B2" s="2">
        <v>2</v>
      </c>
    </row>
    <row spans="1:2" r="3">
      <c t="s" r="A3" s="3">
        <v>179</v>
      </c>
    </row>
    <row spans="1:2" r="4">
      <c t="s" r="A4" s="4">
        <v>179</v>
      </c>
      <c t="s" r="B4" s="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50</v>
      </c>
      <c t="s" r="B1" s="2">
        <v>1</v>
      </c>
    </row>
    <row spans="1:2" r="2">
      <c t="s" r="B2" s="2">
        <v>2</v>
      </c>
    </row>
    <row spans="1:2" r="3">
      <c t="s" r="A3" s="3">
        <v>50</v>
      </c>
    </row>
    <row spans="1:2" r="4">
      <c t="s" r="A4" s="4">
        <v>50</v>
      </c>
      <c t="s" r="B4" s="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82</v>
      </c>
      <c t="s" r="B1" s="2">
        <v>1</v>
      </c>
    </row>
    <row spans="1:2" r="2">
      <c t="s" r="B2" s="2">
        <v>2</v>
      </c>
    </row>
    <row spans="1:2" r="3">
      <c t="s" r="A3" s="3">
        <v>182</v>
      </c>
    </row>
    <row spans="1:2" r="4">
      <c t="s" r="A4" s="4">
        <v>182</v>
      </c>
      <c t="s" r="B4"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66455</v>
      </c>
      <c t="n" r="C3" s="7">
        <v>134522</v>
      </c>
    </row>
    <row spans="1:3" r="4">
      <c t="s" r="A4" s="4">
        <v>33</v>
      </c>
      <c t="n" r="B4" s="6">
        <v>1418</v>
      </c>
      <c t="n" r="C4" s="6">
        <v>9943</v>
      </c>
    </row>
    <row spans="1:3" r="5">
      <c t="s" r="A5" s="4">
        <v>34</v>
      </c>
      <c t="n" r="B5" s="6">
        <v>18271</v>
      </c>
      <c t="n" r="C5" s="6">
        <v>17059</v>
      </c>
    </row>
    <row spans="1:3" r="6">
      <c t="s" r="A6" s="4">
        <v>35</v>
      </c>
      <c t="n" r="B6" s="6">
        <v>5838</v>
      </c>
      <c t="n" r="C6" s="6">
        <v>5996</v>
      </c>
    </row>
    <row spans="1:3" r="7">
      <c t="s" r="A7" s="4">
        <v>36</v>
      </c>
      <c t="n" r="B7" s="6">
        <v>1970</v>
      </c>
      <c t="n" r="C7" s="6">
        <v>1924</v>
      </c>
    </row>
    <row spans="1:3" r="8">
      <c t="s" r="A8" s="4">
        <v>37</v>
      </c>
      <c t="n" r="C8" s="6">
        <v>1451</v>
      </c>
    </row>
    <row spans="1:3" r="9">
      <c t="s" r="A9" s="4">
        <v>38</v>
      </c>
      <c t="n" r="B9" s="6">
        <v>1600</v>
      </c>
      <c t="n" r="C9" s="6">
        <v>1000</v>
      </c>
    </row>
    <row spans="1:3" r="10">
      <c t="s" r="A10" s="4">
        <v>39</v>
      </c>
      <c t="n" r="B10" s="6">
        <v>13749</v>
      </c>
      <c t="n" r="C10" s="6">
        <v>14482</v>
      </c>
    </row>
    <row spans="1:3" r="11">
      <c t="s" r="A11" s="4">
        <v>40</v>
      </c>
      <c t="n" r="B11" s="6">
        <v>209301</v>
      </c>
      <c t="n" r="C11" s="6">
        <v>186377</v>
      </c>
    </row>
    <row spans="1:3" r="12">
      <c t="s" r="A12" s="3">
        <v>41</v>
      </c>
    </row>
    <row spans="1:3" r="13">
      <c t="s" r="A13" s="4">
        <v>42</v>
      </c>
      <c t="n" r="B13" s="6">
        <v>90436</v>
      </c>
      <c t="n" r="C13" s="6">
        <v>70168</v>
      </c>
    </row>
    <row spans="1:3" r="14">
      <c t="s" r="A14" s="4">
        <v>43</v>
      </c>
      <c t="n" r="B14" s="6">
        <v>10790</v>
      </c>
      <c t="n" r="C14" s="6">
        <v>8349</v>
      </c>
    </row>
    <row spans="1:3" r="15">
      <c t="s" r="A15" s="4">
        <v>44</v>
      </c>
      <c t="n" r="B15" s="6">
        <v>3348</v>
      </c>
      <c t="n" r="C15" s="6">
        <v>3505</v>
      </c>
    </row>
    <row spans="1:3" r="16">
      <c t="s" r="A16" s="4">
        <v>45</v>
      </c>
      <c t="n" r="B16" s="6">
        <v>1546</v>
      </c>
      <c t="n" r="C16" s="6">
        <v>1030</v>
      </c>
    </row>
    <row spans="1:3" r="17">
      <c t="s" r="A17" s="4">
        <v>46</v>
      </c>
      <c t="n" r="B17" s="6">
        <v>8372</v>
      </c>
      <c t="n" r="C17" s="6">
        <v>7446</v>
      </c>
    </row>
    <row spans="1:3" r="18">
      <c t="s" r="A18" s="4">
        <v>47</v>
      </c>
      <c t="n" r="B18" s="7">
        <v>114492</v>
      </c>
      <c t="n" r="C18" s="7">
        <v>90498</v>
      </c>
    </row>
    <row spans="1:3" r="19">
      <c t="s" r="A19" s="4">
        <v>48</v>
      </c>
      <c t="s" r="B19" s="4">
        <v>49</v>
      </c>
      <c t="s" r="C19" s="4">
        <v>49</v>
      </c>
    </row>
    <row spans="1:3" r="20">
      <c t="s" r="A20" s="3">
        <v>50</v>
      </c>
    </row>
    <row spans="1:3" r="21">
      <c t="s" r="A21" s="4">
        <v>51</v>
      </c>
      <c t="n" r="B21" s="7">
        <v>55</v>
      </c>
      <c t="n" r="C21" s="7">
        <v>55</v>
      </c>
    </row>
    <row spans="1:3" r="22">
      <c t="s" r="A22" s="4">
        <v>52</v>
      </c>
      <c t="n" r="B22" s="6">
        <v>108188</v>
      </c>
      <c t="n" r="C22" s="6">
        <v>107887</v>
      </c>
    </row>
    <row spans="1:3" r="23">
      <c t="s" r="A23" s="4">
        <v>53</v>
      </c>
      <c t="n" r="B23" s="6">
        <v>1117</v>
      </c>
      <c t="n" r="C23" s="6">
        <v>2238</v>
      </c>
    </row>
    <row spans="1:3" r="24">
      <c t="s" r="A24" s="4">
        <v>54</v>
      </c>
      <c t="n" r="B24" s="6">
        <v>-1085</v>
      </c>
      <c t="n" r="C24" s="6">
        <v>-835</v>
      </c>
    </row>
    <row spans="1:3" r="25">
      <c t="s" r="A25" s="4">
        <v>55</v>
      </c>
      <c t="n" r="B25" s="6">
        <v>-13466</v>
      </c>
      <c t="n" r="C25" s="6">
        <v>-13466</v>
      </c>
    </row>
    <row spans="1:3" r="26">
      <c t="s" r="A26" s="4">
        <v>56</v>
      </c>
      <c t="n" r="B26" s="6">
        <v>94809</v>
      </c>
      <c t="n" r="C26" s="6">
        <v>95879</v>
      </c>
    </row>
    <row spans="1:3" r="27">
      <c t="s" r="A27" s="4">
        <v>57</v>
      </c>
      <c t="n" r="B27" s="7">
        <v>209301</v>
      </c>
      <c t="n" r="C27" s="7">
        <v>1863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4</v>
      </c>
      <c t="s" r="B1" s="2">
        <v>1</v>
      </c>
    </row>
    <row spans="1:2" r="2">
      <c t="s" r="B2" s="2">
        <v>2</v>
      </c>
    </row>
    <row spans="1:2" r="3">
      <c t="s" r="A3" s="3">
        <v>185</v>
      </c>
    </row>
    <row spans="1:2" r="4">
      <c t="s" r="A4" s="4">
        <v>185</v>
      </c>
      <c t="s" r="B4"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v>
      </c>
    </row>
    <row spans="1:2" r="3">
      <c t="s" r="A3" s="3">
        <v>187</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89</v>
      </c>
      <c t="s" r="B1" s="2">
        <v>1</v>
      </c>
    </row>
    <row spans="1:2" r="2">
      <c t="s" r="B2" s="2">
        <v>2</v>
      </c>
    </row>
    <row spans="1:2" r="3">
      <c t="s" r="A3" s="3">
        <v>189</v>
      </c>
    </row>
    <row spans="1:2" r="4">
      <c t="s" r="A4" s="4">
        <v>189</v>
      </c>
      <c t="s" r="B4" s="4">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91</v>
      </c>
    </row>
    <row spans="1:2" r="4">
      <c t="s" r="A4" s="4">
        <v>191</v>
      </c>
      <c t="s" r="B4" s="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96</v>
      </c>
      <c t="s" r="B1" s="2">
        <v>1</v>
      </c>
    </row>
    <row spans="1:2" r="2">
      <c t="s" r="B2" s="2">
        <v>2</v>
      </c>
    </row>
    <row spans="1:2" r="3">
      <c t="s" r="A3" s="3">
        <v>196</v>
      </c>
    </row>
    <row spans="1:2" r="4">
      <c t="s" r="A4" s="4">
        <v>196</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8</v>
      </c>
      <c t="s" r="B1" s="2">
        <v>1</v>
      </c>
    </row>
    <row spans="1:2" r="2">
      <c t="s" r="B2" s="2">
        <v>2</v>
      </c>
    </row>
    <row spans="1:2" r="3">
      <c t="s" r="A3" s="3">
        <v>198</v>
      </c>
    </row>
    <row spans="1:2" r="4">
      <c t="s" r="A4" s="4">
        <v>198</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165</v>
      </c>
    </row>
    <row spans="1:2" r="4">
      <c t="s" r="A4" s="4">
        <v>201</v>
      </c>
      <c t="s" r="B4" s="4">
        <v>202</v>
      </c>
    </row>
    <row spans="1:2" r="5">
      <c t="s" r="A5" s="4">
        <v>203</v>
      </c>
      <c t="s" r="B5" s="4">
        <v>204</v>
      </c>
    </row>
    <row spans="1:2" r="6">
      <c t="s" r="A6" s="4">
        <v>169</v>
      </c>
      <c t="s" r="B6" s="4">
        <v>205</v>
      </c>
    </row>
    <row spans="1:2" r="7">
      <c t="s" r="A7" s="4">
        <v>206</v>
      </c>
      <c t="s" r="B7" s="4">
        <v>207</v>
      </c>
    </row>
    <row spans="1:2" r="8">
      <c t="s" r="A8" s="4">
        <v>171</v>
      </c>
      <c t="s" r="B8" s="4">
        <v>208</v>
      </c>
    </row>
    <row spans="1:2" r="9">
      <c t="s" r="A9" s="4">
        <v>209</v>
      </c>
      <c t="s" r="B9" s="4">
        <v>210</v>
      </c>
    </row>
    <row spans="1:2" r="10">
      <c t="s" r="A10" s="4">
        <v>211</v>
      </c>
      <c t="s" r="B10" s="4">
        <v>212</v>
      </c>
    </row>
    <row spans="1:2" r="11">
      <c t="s" r="A11" s="4">
        <v>213</v>
      </c>
      <c t="s" r="B11" s="4">
        <v>214</v>
      </c>
    </row>
    <row spans="1:2" r="12">
      <c t="s" r="A12" s="4">
        <v>215</v>
      </c>
      <c t="s" r="B12" s="4">
        <v>216</v>
      </c>
    </row>
    <row spans="1:2" r="13">
      <c t="s" r="A13" s="4">
        <v>173</v>
      </c>
      <c t="s" r="B13" s="4">
        <v>217</v>
      </c>
    </row>
    <row spans="1:2" r="14">
      <c t="s" r="A14" s="4">
        <v>218</v>
      </c>
      <c t="s" r="B14" s="4">
        <v>219</v>
      </c>
    </row>
    <row spans="1:2" r="15">
      <c t="s" r="A15" s="4">
        <v>220</v>
      </c>
      <c t="s" r="B15" s="4">
        <v>221</v>
      </c>
    </row>
    <row spans="1:2" r="16">
      <c t="s" r="A16" s="4">
        <v>222</v>
      </c>
      <c t="s" r="B16" s="4">
        <v>223</v>
      </c>
    </row>
    <row spans="1:2" r="17">
      <c t="s" r="A17" s="4">
        <v>224</v>
      </c>
      <c t="s" r="B17" s="4">
        <v>225</v>
      </c>
    </row>
    <row spans="1:2" r="18">
      <c t="s" r="A18" s="4">
        <v>111</v>
      </c>
      <c t="s" r="B18" s="4">
        <v>226</v>
      </c>
    </row>
    <row spans="1:2" r="19">
      <c t="s" r="A19" s="4">
        <v>227</v>
      </c>
      <c t="s" r="B19" s="4">
        <v>228</v>
      </c>
    </row>
    <row spans="1:2" r="20">
      <c t="s" r="A20" s="4">
        <v>229</v>
      </c>
      <c t="s" r="B20" s="4">
        <v>230</v>
      </c>
    </row>
    <row spans="1:2" r="21">
      <c t="s" r="A21" s="4">
        <v>231</v>
      </c>
      <c t="s" r="B21" s="4">
        <v>232</v>
      </c>
    </row>
    <row spans="1:2" r="22">
      <c t="s" r="A22" s="4">
        <v>233</v>
      </c>
      <c t="s" r="B22" s="4">
        <v>234</v>
      </c>
    </row>
    <row spans="1:2" r="23">
      <c t="s" r="A23" s="4">
        <v>235</v>
      </c>
      <c t="s" r="B23"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67</v>
      </c>
    </row>
    <row spans="1:2" r="4">
      <c t="s" r="A4" s="4">
        <v>238</v>
      </c>
      <c t="s" r="B4" s="4">
        <v>239</v>
      </c>
    </row>
    <row spans="1:2" r="5">
      <c t="s" r="A5" s="4">
        <v>240</v>
      </c>
      <c t="s" r="B5" s="4">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69</v>
      </c>
    </row>
    <row spans="1:2" r="4">
      <c t="s" r="A4" s="4">
        <v>243</v>
      </c>
      <c t="s" r="B4" s="4">
        <v>244</v>
      </c>
    </row>
    <row spans="1:2" r="5">
      <c t="s" r="A5" s="4">
        <v>245</v>
      </c>
      <c t="s" r="B5" s="4">
        <v>246</v>
      </c>
    </row>
    <row spans="1:2" r="6">
      <c t="s" r="A6" s="4">
        <v>247</v>
      </c>
    </row>
    <row spans="1:2" r="7">
      <c t="s" r="A7" s="3">
        <v>169</v>
      </c>
    </row>
    <row spans="1:2" r="8">
      <c t="s" r="A8" s="4">
        <v>243</v>
      </c>
      <c t="s" r="B8"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30</v>
      </c>
    </row>
    <row spans="1:3" r="2">
      <c t="s" r="A2" s="3">
        <v>59</v>
      </c>
    </row>
    <row spans="1:3" r="3">
      <c t="s" r="A3" s="4">
        <v>60</v>
      </c>
      <c t="n" r="B3" s="8">
        <v>0.01</v>
      </c>
      <c t="n" r="C3" s="8">
        <v>0.01</v>
      </c>
    </row>
    <row spans="1:3" r="4">
      <c t="s" r="A4" s="4">
        <v>61</v>
      </c>
      <c t="n" r="B4" s="6">
        <v>10000000</v>
      </c>
      <c t="n" r="C4" s="6">
        <v>10000000</v>
      </c>
    </row>
    <row spans="1:3" r="5">
      <c t="s" r="A5" s="4">
        <v>62</v>
      </c>
      <c t="n" r="B5" s="6">
        <v>5541029</v>
      </c>
      <c t="n" r="C5" s="6">
        <v>5537895</v>
      </c>
    </row>
    <row spans="1:3" r="6">
      <c t="s" r="A6" s="4">
        <v>63</v>
      </c>
      <c t="n" r="B6" s="6">
        <v>5152708</v>
      </c>
      <c t="n" r="C6" s="6">
        <v>5149574</v>
      </c>
    </row>
    <row spans="1:3" r="7">
      <c t="s" r="A7" s="4">
        <v>64</v>
      </c>
      <c t="n" r="B7" s="6">
        <v>388321</v>
      </c>
      <c t="n" r="C7" s="6">
        <v>3883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171</v>
      </c>
    </row>
    <row spans="1:2" r="4">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2</v>
      </c>
      <c t="s" r="B1" s="2">
        <v>1</v>
      </c>
    </row>
    <row spans="1:2" r="2">
      <c t="s" r="B2" s="2">
        <v>2</v>
      </c>
    </row>
    <row spans="1:2" r="3">
      <c t="s" r="A3" s="3">
        <v>173</v>
      </c>
    </row>
    <row spans="1:2" r="4">
      <c t="s" r="A4" s="4">
        <v>253</v>
      </c>
      <c t="s" r="B4" s="4">
        <v>254</v>
      </c>
    </row>
    <row spans="1:2" r="5">
      <c t="s" r="A5" s="4">
        <v>255</v>
      </c>
      <c t="s" r="B5" s="4">
        <v>256</v>
      </c>
    </row>
    <row spans="1:2" r="6">
      <c t="s" r="A6" s="4">
        <v>257</v>
      </c>
      <c t="s" r="B6" s="4">
        <v>258</v>
      </c>
    </row>
    <row spans="1:2" r="7">
      <c t="s" r="A7" s="4">
        <v>259</v>
      </c>
      <c t="s" r="B7"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61</v>
      </c>
      <c t="s" r="B1" s="2">
        <v>1</v>
      </c>
    </row>
    <row spans="1:2" r="2">
      <c t="s" r="B2" s="2">
        <v>2</v>
      </c>
    </row>
    <row spans="1:2" r="3">
      <c t="s" r="A3" s="3">
        <v>175</v>
      </c>
    </row>
    <row spans="1:2" r="4">
      <c t="s" r="A4" s="4">
        <v>262</v>
      </c>
      <c t="s" r="B4" s="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r="A1" s="1">
        <v>264</v>
      </c>
      <c t="s" r="B1" s="2">
        <v>1</v>
      </c>
    </row>
    <row spans="1:2" r="2">
      <c t="s" r="B2" s="2">
        <v>2</v>
      </c>
    </row>
    <row spans="1:2" r="3">
      <c t="s" r="A3" s="3">
        <v>179</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269</v>
      </c>
      <c t="s" r="B1" s="2">
        <v>1</v>
      </c>
    </row>
    <row spans="1:2" r="2">
      <c t="s" r="B2" s="2">
        <v>2</v>
      </c>
    </row>
    <row spans="1:2" r="3">
      <c t="s" r="A3" s="3">
        <v>50</v>
      </c>
    </row>
    <row spans="1:2" r="4">
      <c t="s" r="A4" s="4">
        <v>270</v>
      </c>
      <c t="s" r="B4" s="4">
        <v>271</v>
      </c>
    </row>
    <row spans="1:2" r="5">
      <c t="s" r="A5" s="4">
        <v>272</v>
      </c>
      <c t="s" r="B5" s="4">
        <v>273</v>
      </c>
    </row>
    <row spans="1:2" r="6">
      <c t="s" r="A6" s="4">
        <v>274</v>
      </c>
      <c t="s" r="B6" s="4">
        <v>275</v>
      </c>
    </row>
    <row spans="1:2" r="7">
      <c t="s" r="A7" s="4">
        <v>276</v>
      </c>
      <c t="s" r="B7" s="4">
        <v>277</v>
      </c>
    </row>
    <row spans="1:2" r="8">
      <c t="s" r="A8" s="4">
        <v>278</v>
      </c>
      <c t="s" r="B8" s="4">
        <v>279</v>
      </c>
    </row>
    <row spans="1:2" r="9">
      <c t="s" r="A9" s="4">
        <v>280</v>
      </c>
      <c t="s" r="B9" s="4">
        <v>281</v>
      </c>
    </row>
    <row spans="1:2" r="10">
      <c t="s" r="A10" s="4">
        <v>282</v>
      </c>
      <c t="s" r="B10" s="4">
        <v>283</v>
      </c>
    </row>
    <row spans="1:2" r="11">
      <c t="s" r="A11" s="4">
        <v>284</v>
      </c>
      <c t="s" r="B11" s="4">
        <v>285</v>
      </c>
    </row>
    <row spans="1:2" r="12">
      <c t="s" r="A12" s="4">
        <v>286</v>
      </c>
      <c t="s" r="B12" s="4">
        <v>287</v>
      </c>
    </row>
    <row spans="1:2" r="13">
      <c t="s" r="A13" s="4">
        <v>288</v>
      </c>
      <c t="s" r="B13" s="4">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4">
        <v>291</v>
      </c>
    </row>
    <row spans="1:2" r="4">
      <c t="s" r="A4" s="3">
        <v>182</v>
      </c>
    </row>
    <row spans="1:2" r="5">
      <c t="s" r="A5" s="4">
        <v>292</v>
      </c>
      <c t="s" r="B5" s="4">
        <v>293</v>
      </c>
    </row>
    <row spans="1:2" r="6">
      <c t="s" r="A6" s="4">
        <v>294</v>
      </c>
    </row>
    <row spans="1:2" r="7">
      <c t="s" r="A7" s="3">
        <v>182</v>
      </c>
    </row>
    <row spans="1:2" r="8">
      <c t="s" r="A8" s="4">
        <v>295</v>
      </c>
      <c t="s" r="B8" s="4">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185</v>
      </c>
    </row>
    <row spans="1:2" r="4">
      <c t="s" r="A4" s="4">
        <v>298</v>
      </c>
      <c t="s" r="B4" s="4">
        <v>299</v>
      </c>
    </row>
    <row spans="1:2" r="5">
      <c t="s" r="A5" s="4">
        <v>300</v>
      </c>
      <c t="s" r="B5" s="4">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r="A1" s="1">
        <v>302</v>
      </c>
      <c t="s" r="B1" s="2">
        <v>1</v>
      </c>
    </row>
    <row spans="1:2" r="2">
      <c t="s" r="B2" s="2">
        <v>2</v>
      </c>
    </row>
    <row spans="1:2" r="3">
      <c t="s" r="A3" s="3">
        <v>187</v>
      </c>
    </row>
    <row spans="1:2" r="4">
      <c t="s" r="A4" s="4">
        <v>303</v>
      </c>
      <c t="s" r="B4" s="4">
        <v>304</v>
      </c>
    </row>
    <row spans="1:2" r="5">
      <c t="s" r="A5" s="4">
        <v>305</v>
      </c>
      <c t="s" r="B5" s="4">
        <v>306</v>
      </c>
    </row>
    <row spans="1:2" r="6">
      <c t="s" r="A6" s="4">
        <v>307</v>
      </c>
      <c t="s" r="B6" s="4">
        <v>308</v>
      </c>
    </row>
    <row spans="1:2" r="7">
      <c t="s" r="A7" s="4">
        <v>309</v>
      </c>
      <c t="s" r="B7" s="4">
        <v>310</v>
      </c>
    </row>
    <row spans="1:2" r="8">
      <c t="s" r="A8" s="4">
        <v>311</v>
      </c>
      <c t="s" r="B8" s="4">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13</v>
      </c>
      <c t="s" r="B1" s="2">
        <v>1</v>
      </c>
    </row>
    <row spans="1:2" r="2">
      <c t="s" r="B2" s="2">
        <v>2</v>
      </c>
    </row>
    <row spans="1:2" r="3">
      <c t="s" r="A3" s="3">
        <v>189</v>
      </c>
    </row>
    <row spans="1:2" r="4">
      <c t="s" r="A4" s="4">
        <v>314</v>
      </c>
      <c t="s" r="B4" s="4">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s>
  <sheetData>
    <row spans="1:4" r="1">
      <c t="s" r="A1" s="1">
        <v>316</v>
      </c>
      <c t="s" r="B1" s="2">
        <v>1</v>
      </c>
    </row>
    <row spans="1:4" r="2">
      <c t="s" r="B2" s="2">
        <v>317</v>
      </c>
      <c t="s" r="C2" s="2">
        <v>95</v>
      </c>
      <c t="s" r="D2" s="2">
        <v>318</v>
      </c>
    </row>
    <row spans="1:4" r="3">
      <c t="s" r="A3" s="3">
        <v>203</v>
      </c>
    </row>
    <row spans="1:4" r="4">
      <c t="s" r="A4" s="4">
        <v>319</v>
      </c>
      <c t="s" r="C4" s="4">
        <v>320</v>
      </c>
    </row>
    <row spans="1:4" r="5">
      <c t="s" r="A5" s="4">
        <v>321</v>
      </c>
      <c t="n" r="D5" s="6">
        <v>4</v>
      </c>
    </row>
    <row spans="1:4" r="6">
      <c t="s" r="A6" s="4">
        <v>322</v>
      </c>
      <c t="s" r="D6" s="4">
        <v>323</v>
      </c>
    </row>
    <row spans="1:4" r="7">
      <c t="s" r="A7" s="3">
        <v>206</v>
      </c>
    </row>
    <row spans="1:4" r="8">
      <c t="s" r="A8" s="4">
        <v>324</v>
      </c>
      <c t="n" r="B8" s="7">
        <v>15269</v>
      </c>
      <c t="n" r="C8" s="7">
        <v>16433</v>
      </c>
    </row>
    <row spans="1:4" r="9">
      <c t="s" r="A9" s="3">
        <v>325</v>
      </c>
    </row>
    <row spans="1:4" r="10">
      <c t="s" r="A10" s="4">
        <v>326</v>
      </c>
      <c t="n" r="B10" s="6">
        <v>0</v>
      </c>
      <c t="n" r="C10" s="7">
        <v>0</v>
      </c>
      <c t="n" r="D10" s="7">
        <v>0</v>
      </c>
    </row>
    <row spans="1:4" r="11">
      <c t="s" r="A11" s="3">
        <v>173</v>
      </c>
    </row>
    <row spans="1:4" r="12">
      <c t="s" r="A12" s="4">
        <v>327</v>
      </c>
      <c t="n" r="B12" s="7">
        <v>0</v>
      </c>
    </row>
    <row spans="1:4" r="13">
      <c t="s" r="A13" s="4">
        <v>328</v>
      </c>
    </row>
    <row spans="1:4" r="14">
      <c t="s" r="A14" s="3">
        <v>203</v>
      </c>
    </row>
    <row spans="1:4" r="15">
      <c t="s" r="A15" s="4">
        <v>319</v>
      </c>
      <c t="s" r="D15" s="4">
        <v>329</v>
      </c>
    </row>
    <row spans="1:4" r="16">
      <c t="s" r="A16" s="4">
        <v>330</v>
      </c>
    </row>
    <row spans="1:4" r="17">
      <c t="s" r="A17" s="3">
        <v>203</v>
      </c>
    </row>
    <row spans="1:4" r="18">
      <c t="s" r="A18" s="4">
        <v>319</v>
      </c>
      <c t="s" r="D18" s="4">
        <v>3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v>
      </c>
      <c t="s" r="B1" s="2">
        <v>1</v>
      </c>
    </row>
    <row spans="1:4" r="2">
      <c t="s" r="B2" s="2">
        <v>2</v>
      </c>
      <c t="s" r="C2" s="2">
        <v>30</v>
      </c>
      <c t="s" r="D2" s="2">
        <v>66</v>
      </c>
    </row>
    <row spans="1:4" r="3">
      <c t="s" r="A3" s="3">
        <v>67</v>
      </c>
    </row>
    <row spans="1:4" r="4">
      <c t="s" r="A4" s="4">
        <v>68</v>
      </c>
      <c t="n" r="B4" s="7">
        <v>24605</v>
      </c>
      <c t="n" r="C4" s="7">
        <v>20552</v>
      </c>
      <c t="n" r="D4" s="7">
        <v>20053</v>
      </c>
    </row>
    <row spans="1:4" r="5">
      <c t="s" r="A5" s="4">
        <v>69</v>
      </c>
      <c t="n" r="B5" s="6">
        <v>3483</v>
      </c>
      <c t="n" r="C5" s="6">
        <v>3667</v>
      </c>
      <c t="n" r="D5" s="6">
        <v>5473</v>
      </c>
    </row>
    <row spans="1:4" r="6">
      <c t="s" r="A6" s="4">
        <v>70</v>
      </c>
      <c t="n" r="B6" s="6">
        <v>28088</v>
      </c>
      <c t="n" r="C6" s="6">
        <v>24219</v>
      </c>
      <c t="n" r="D6" s="6">
        <v>25526</v>
      </c>
    </row>
    <row spans="1:4" r="7">
      <c t="s" r="A7" s="4">
        <v>71</v>
      </c>
      <c t="n" r="B7" s="6">
        <v>8415</v>
      </c>
      <c t="n" r="C7" s="6">
        <v>7801</v>
      </c>
      <c t="n" r="D7" s="6">
        <v>7456</v>
      </c>
    </row>
    <row spans="1:4" r="8">
      <c t="s" r="A8" s="4">
        <v>72</v>
      </c>
      <c t="n" r="B8" s="6">
        <v>7668</v>
      </c>
      <c t="n" r="C8" s="6">
        <v>6729</v>
      </c>
      <c t="n" r="D8" s="6">
        <v>6673</v>
      </c>
    </row>
    <row spans="1:4" r="9">
      <c t="s" r="A9" s="4">
        <v>73</v>
      </c>
      <c t="n" r="B9" s="6">
        <v>634</v>
      </c>
      <c t="n" r="C9" s="6">
        <v>803</v>
      </c>
      <c t="n" r="D9" s="6">
        <v>1171</v>
      </c>
    </row>
    <row spans="1:4" r="10">
      <c t="s" r="A10" s="4">
        <v>74</v>
      </c>
      <c t="n" r="B10" s="6">
        <v>7057</v>
      </c>
      <c t="n" r="C10" s="6">
        <v>7077</v>
      </c>
      <c t="n" r="D10" s="6">
        <v>7790</v>
      </c>
    </row>
    <row spans="1:4" r="11">
      <c t="s" r="A11" s="4">
        <v>75</v>
      </c>
      <c t="n" r="B11" s="6">
        <v>23774</v>
      </c>
      <c t="n" r="C11" s="6">
        <v>22410</v>
      </c>
      <c t="n" r="D11" s="6">
        <v>23090</v>
      </c>
    </row>
    <row spans="1:4" r="12">
      <c t="s" r="A12" s="4">
        <v>76</v>
      </c>
      <c t="n" r="B12" s="6">
        <v>4314</v>
      </c>
      <c t="n" r="C12" s="6">
        <v>1809</v>
      </c>
      <c t="n" r="D12" s="6">
        <v>2436</v>
      </c>
    </row>
    <row spans="1:4" r="13">
      <c t="s" r="A13" s="4">
        <v>77</v>
      </c>
      <c t="n" r="B13" s="6">
        <v>-3670</v>
      </c>
      <c t="n" r="C13" s="6">
        <v>-3529</v>
      </c>
      <c t="n" r="D13" s="6">
        <v>-3848</v>
      </c>
    </row>
    <row spans="1:4" r="14">
      <c t="s" r="A14" s="4">
        <v>78</v>
      </c>
      <c t="n" r="B14" s="6">
        <v>161</v>
      </c>
      <c t="n" r="C14" s="6">
        <v>301</v>
      </c>
      <c t="n" r="D14" s="6">
        <v>115</v>
      </c>
    </row>
    <row spans="1:4" r="15">
      <c t="s" r="A15" s="4">
        <v>79</v>
      </c>
      <c t="n" r="D15" s="6">
        <v>3397</v>
      </c>
    </row>
    <row spans="1:4" r="16">
      <c t="s" r="A16" s="4">
        <v>80</v>
      </c>
      <c t="n" r="C16" s="6">
        <v>318</v>
      </c>
      <c t="n" r="D16" s="6">
        <v>1088</v>
      </c>
    </row>
    <row spans="1:4" r="17">
      <c t="s" r="A17" s="4">
        <v>81</v>
      </c>
      <c t="n" r="C17" s="6">
        <v>-51</v>
      </c>
      <c t="n" r="D17" s="6">
        <v>-286</v>
      </c>
    </row>
    <row spans="1:4" r="18">
      <c t="s" r="A18" s="4">
        <v>82</v>
      </c>
      <c t="n" r="B18" s="6">
        <v>805</v>
      </c>
      <c t="n" r="C18" s="6">
        <v>-1152</v>
      </c>
      <c t="n" r="D18" s="6">
        <v>2902</v>
      </c>
    </row>
    <row spans="1:4" r="19">
      <c t="s" r="A19" s="4">
        <v>83</v>
      </c>
      <c t="n" r="B19" s="6">
        <v>-380</v>
      </c>
      <c t="n" r="C19" s="6">
        <v>-96</v>
      </c>
      <c t="n" r="D19" s="6">
        <v>-992</v>
      </c>
    </row>
    <row spans="1:4" r="20">
      <c t="s" r="A20" s="4">
        <v>84</v>
      </c>
      <c t="n" r="B20" s="6">
        <v>425</v>
      </c>
      <c t="n" r="C20" s="6">
        <v>-1248</v>
      </c>
      <c t="n" r="D20" s="6">
        <v>1910</v>
      </c>
    </row>
    <row spans="1:4" r="21">
      <c t="s" r="A21" s="3">
        <v>85</v>
      </c>
    </row>
    <row spans="1:4" r="22">
      <c t="s" r="A22" s="4">
        <v>86</v>
      </c>
      <c t="n" r="C22" s="6">
        <v>144</v>
      </c>
      <c t="n" r="D22" s="6">
        <v>-7731</v>
      </c>
    </row>
    <row spans="1:4" r="23">
      <c t="s" r="A23" s="4">
        <v>87</v>
      </c>
      <c t="n" r="B23" s="7">
        <v>425</v>
      </c>
      <c t="n" r="C23" s="7">
        <v>-1104</v>
      </c>
      <c t="n" r="D23" s="7">
        <v>-5821</v>
      </c>
    </row>
    <row spans="1:4" r="24">
      <c t="s" r="A24" s="3">
        <v>88</v>
      </c>
    </row>
    <row spans="1:4" r="25">
      <c t="s" r="A25" s="4">
        <v>89</v>
      </c>
      <c t="n" r="B25" s="8">
        <v>0.08</v>
      </c>
      <c t="n" r="C25" s="8">
        <v>-0.24</v>
      </c>
      <c t="n" r="D25" s="8">
        <v>0.37</v>
      </c>
    </row>
    <row spans="1:4" r="26">
      <c t="s" r="A26" s="4">
        <v>90</v>
      </c>
      <c t="n" r="C26" s="9">
        <v>0.03</v>
      </c>
      <c t="n" r="D26" s="9">
        <v>-1.5</v>
      </c>
    </row>
    <row spans="1:4" r="27">
      <c t="s" r="A27" s="4">
        <v>91</v>
      </c>
      <c t="n" r="B27" s="9">
        <v>0.08</v>
      </c>
      <c t="n" r="C27" s="9">
        <v>-0.21</v>
      </c>
      <c t="n" r="D27" s="9">
        <v>-1.13</v>
      </c>
    </row>
    <row spans="1:4" r="28">
      <c t="s" r="A28" s="3">
        <v>92</v>
      </c>
    </row>
    <row spans="1:4" r="29">
      <c t="s" r="A29" s="4">
        <v>89</v>
      </c>
      <c t="n" r="B29" s="9">
        <v>0.08</v>
      </c>
      <c t="n" r="C29" s="9">
        <v>-0.24</v>
      </c>
      <c t="n" r="D29" s="9">
        <v>0.37</v>
      </c>
    </row>
    <row spans="1:4" r="30">
      <c t="s" r="A30" s="4">
        <v>90</v>
      </c>
      <c t="n" r="C30" s="9">
        <v>0.03</v>
      </c>
      <c t="n" r="D30" s="9">
        <v>-1.5</v>
      </c>
    </row>
    <row spans="1:4" r="31">
      <c t="s" r="A31" s="4">
        <v>93</v>
      </c>
      <c t="n" r="B31" s="8">
        <v>0.08</v>
      </c>
      <c t="n" r="C31" s="8">
        <v>-0.21</v>
      </c>
      <c t="n" r="D31" s="8">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2</v>
      </c>
      <c t="s" r="B1" s="2">
        <v>2</v>
      </c>
      <c t="s" r="C1" s="2">
        <v>30</v>
      </c>
    </row>
    <row spans="1:3" r="2">
      <c t="s" r="A2" s="3">
        <v>333</v>
      </c>
    </row>
    <row spans="1:3" r="3">
      <c t="s" r="A3" s="4">
        <v>334</v>
      </c>
      <c t="n" r="B3" s="7">
        <v>1970</v>
      </c>
      <c t="n" r="C3" s="7">
        <v>1924</v>
      </c>
    </row>
    <row spans="1:3" r="4">
      <c t="s" r="A4" s="4">
        <v>335</v>
      </c>
      <c t="n" r="C4" s="6">
        <v>8</v>
      </c>
    </row>
    <row spans="1:3" r="5">
      <c t="s" r="A5" s="4">
        <v>336</v>
      </c>
      <c t="n" r="B5" s="6">
        <v>2766</v>
      </c>
      <c t="n" r="C5" s="6">
        <v>2330</v>
      </c>
    </row>
    <row spans="1:3" r="6">
      <c t="s" r="A6" s="4">
        <v>337</v>
      </c>
    </row>
    <row spans="1:3" r="7">
      <c t="s" r="A7" s="3">
        <v>333</v>
      </c>
    </row>
    <row spans="1:3" r="8">
      <c t="s" r="A8" s="4">
        <v>334</v>
      </c>
      <c t="n" r="B8" s="6">
        <v>1970</v>
      </c>
      <c t="n" r="C8" s="6">
        <v>1924</v>
      </c>
    </row>
    <row spans="1:3" r="9">
      <c t="s" r="A9" s="4">
        <v>338</v>
      </c>
    </row>
    <row spans="1:3" r="10">
      <c t="s" r="A10" s="3">
        <v>333</v>
      </c>
    </row>
    <row spans="1:3" r="11">
      <c t="s" r="A11" s="4">
        <v>335</v>
      </c>
      <c t="n" r="C11" s="6">
        <v>8</v>
      </c>
    </row>
    <row spans="1:3" r="12">
      <c t="s" r="A12" s="4">
        <v>336</v>
      </c>
      <c t="n" r="B12" s="7">
        <v>2766</v>
      </c>
      <c t="n" r="C12" s="7">
        <v>233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9</v>
      </c>
      <c t="s" r="B1" s="2">
        <v>2</v>
      </c>
      <c t="s" r="C1" s="2">
        <v>30</v>
      </c>
    </row>
    <row spans="1:3" r="2">
      <c t="s" r="A2" s="3">
        <v>340</v>
      </c>
    </row>
    <row spans="1:3" r="3">
      <c t="s" r="A3" s="4">
        <v>334</v>
      </c>
      <c t="n" r="B3" s="7">
        <v>1970</v>
      </c>
      <c t="n" r="C3" s="7">
        <v>1924</v>
      </c>
    </row>
    <row spans="1:3" r="4">
      <c t="s" r="A4" s="4">
        <v>341</v>
      </c>
      <c t="n" r="C4" s="6">
        <v>8</v>
      </c>
    </row>
    <row spans="1:3" r="5">
      <c t="s" r="A5" s="3">
        <v>342</v>
      </c>
    </row>
    <row spans="1:3" r="6">
      <c t="s" r="A6" s="4">
        <v>343</v>
      </c>
      <c t="n" r="B6" s="6">
        <v>2766</v>
      </c>
      <c t="n" r="C6" s="6">
        <v>2330</v>
      </c>
    </row>
    <row spans="1:3" r="7">
      <c t="s" r="A7" s="4">
        <v>344</v>
      </c>
    </row>
    <row spans="1:3" r="8">
      <c t="s" r="A8" s="3">
        <v>340</v>
      </c>
    </row>
    <row spans="1:3" r="9">
      <c t="s" r="A9" s="4">
        <v>37</v>
      </c>
      <c t="n" r="C9" s="6">
        <v>8</v>
      </c>
    </row>
    <row spans="1:3" r="10">
      <c t="s" r="A10" s="4">
        <v>345</v>
      </c>
    </row>
    <row spans="1:3" r="11">
      <c t="s" r="A11" s="3">
        <v>340</v>
      </c>
    </row>
    <row spans="1:3" r="12">
      <c t="s" r="A12" s="4">
        <v>34</v>
      </c>
      <c t="n" r="B12" s="6">
        <v>18271</v>
      </c>
      <c t="n" r="C12" s="6">
        <v>17059</v>
      </c>
    </row>
    <row spans="1:3" r="13">
      <c t="s" r="A13" s="4">
        <v>334</v>
      </c>
      <c t="n" r="B13" s="6">
        <v>1970</v>
      </c>
      <c t="n" r="C13" s="6">
        <v>1924</v>
      </c>
    </row>
    <row spans="1:3" r="14">
      <c t="s" r="A14" s="4">
        <v>346</v>
      </c>
    </row>
    <row spans="1:3" r="15">
      <c t="s" r="A15" s="3">
        <v>340</v>
      </c>
    </row>
    <row spans="1:3" r="16">
      <c t="s" r="A16" s="4">
        <v>341</v>
      </c>
      <c t="n" r="C16" s="6">
        <v>1451</v>
      </c>
    </row>
    <row spans="1:3" r="17">
      <c t="s" r="A17" s="3">
        <v>342</v>
      </c>
    </row>
    <row spans="1:3" r="18">
      <c t="s" r="A18" s="4">
        <v>42</v>
      </c>
      <c t="n" r="B18" s="6">
        <v>90436</v>
      </c>
      <c t="n" r="C18" s="6">
        <v>70168</v>
      </c>
    </row>
    <row spans="1:3" r="19">
      <c t="s" r="A19" s="4">
        <v>343</v>
      </c>
      <c t="n" r="B19" s="6">
        <v>2766</v>
      </c>
      <c t="n" r="C19" s="6">
        <v>2330</v>
      </c>
    </row>
    <row spans="1:3" r="20">
      <c t="s" r="A20" s="4">
        <v>347</v>
      </c>
    </row>
    <row spans="1:3" r="21">
      <c t="s" r="A21" s="3">
        <v>340</v>
      </c>
    </row>
    <row spans="1:3" r="22">
      <c t="s" r="A22" s="4">
        <v>37</v>
      </c>
      <c t="n" r="C22" s="6">
        <v>8</v>
      </c>
    </row>
    <row spans="1:3" r="23">
      <c t="s" r="A23" s="4">
        <v>348</v>
      </c>
    </row>
    <row spans="1:3" r="24">
      <c t="s" r="A24" s="3">
        <v>340</v>
      </c>
    </row>
    <row spans="1:3" r="25">
      <c t="s" r="A25" s="4">
        <v>34</v>
      </c>
      <c t="n" r="B25" s="6">
        <v>18271</v>
      </c>
      <c t="n" r="C25" s="6">
        <v>17059</v>
      </c>
    </row>
    <row spans="1:3" r="26">
      <c t="s" r="A26" s="4">
        <v>334</v>
      </c>
      <c t="n" r="B26" s="6">
        <v>1970</v>
      </c>
      <c t="n" r="C26" s="6">
        <v>1924</v>
      </c>
    </row>
    <row spans="1:3" r="27">
      <c t="s" r="A27" s="4">
        <v>349</v>
      </c>
    </row>
    <row spans="1:3" r="28">
      <c t="s" r="A28" s="3">
        <v>340</v>
      </c>
    </row>
    <row spans="1:3" r="29">
      <c t="s" r="A29" s="4">
        <v>341</v>
      </c>
      <c t="n" r="C29" s="6">
        <v>1451</v>
      </c>
    </row>
    <row spans="1:3" r="30">
      <c t="s" r="A30" s="3">
        <v>342</v>
      </c>
    </row>
    <row spans="1:3" r="31">
      <c t="s" r="A31" s="4">
        <v>42</v>
      </c>
      <c t="n" r="B31" s="6">
        <v>91406</v>
      </c>
      <c t="n" r="C31" s="6">
        <v>71014</v>
      </c>
    </row>
    <row spans="1:3" r="32">
      <c t="s" r="A32" s="4">
        <v>343</v>
      </c>
      <c t="n" r="B32" s="7">
        <v>2766</v>
      </c>
      <c t="n" r="C32" s="7">
        <v>233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8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1"/>
  </cols>
  <sheetData>
    <row spans="1:7" r="1">
      <c t="s" r="A1" s="1">
        <v>350</v>
      </c>
      <c t="s" r="B1" s="2">
        <v>351</v>
      </c>
      <c t="s" r="C1" s="2">
        <v>95</v>
      </c>
      <c t="s" r="D1" s="2">
        <v>317</v>
      </c>
      <c t="s" r="E1" s="2">
        <v>95</v>
      </c>
      <c t="s" r="F1" s="2">
        <v>352</v>
      </c>
      <c t="s" r="G1" s="2">
        <v>353</v>
      </c>
    </row>
    <row spans="1:7" r="2">
      <c t="s" r="A2" s="3">
        <v>169</v>
      </c>
    </row>
    <row spans="1:7" r="3">
      <c t="s" r="A3" s="4">
        <v>354</v>
      </c>
      <c t="n" r="C3" s="7">
        <v>209284</v>
      </c>
      <c t="n" r="D3" s="7">
        <v>247239</v>
      </c>
      <c t="n" r="E3" s="7">
        <v>209284</v>
      </c>
    </row>
    <row spans="1:7" r="4">
      <c t="s" r="A4" s="4">
        <v>355</v>
      </c>
      <c t="n" r="C4" s="6">
        <v>-74762</v>
      </c>
      <c t="n" r="D4" s="6">
        <v>-80784</v>
      </c>
      <c t="n" r="E4" s="6">
        <v>-74762</v>
      </c>
    </row>
    <row spans="1:7" r="5">
      <c t="s" r="A5" s="4">
        <v>356</v>
      </c>
      <c t="n" r="C5" s="6">
        <v>134522</v>
      </c>
      <c t="n" r="D5" s="6">
        <v>166455</v>
      </c>
      <c t="n" r="E5" s="6">
        <v>134522</v>
      </c>
    </row>
    <row spans="1:7" r="6">
      <c t="s" r="A6" s="4">
        <v>357</v>
      </c>
      <c t="n" r="D6" s="6">
        <v>6539</v>
      </c>
      <c t="n" r="E6" s="6">
        <v>5747</v>
      </c>
      <c t="n" r="F6" s="7">
        <v>5545</v>
      </c>
    </row>
    <row spans="1:7" r="7">
      <c t="s" r="A7" s="4">
        <v>358</v>
      </c>
      <c t="n" r="D7" s="6">
        <v>777</v>
      </c>
      <c t="n" r="E7" s="6">
        <v>580</v>
      </c>
      <c t="n" r="F7" s="7">
        <v>71</v>
      </c>
    </row>
    <row spans="1:7" r="8">
      <c t="s" r="A8" s="4">
        <v>355</v>
      </c>
      <c t="n" r="C8" s="6">
        <v>-988</v>
      </c>
      <c t="n" r="D8" s="6">
        <v>-996</v>
      </c>
      <c t="n" r="E8" s="6">
        <v>-988</v>
      </c>
    </row>
    <row spans="1:7" r="9">
      <c t="s" r="A9" s="3">
        <v>359</v>
      </c>
    </row>
    <row spans="1:7" r="10">
      <c t="s" r="A10" s="4">
        <v>360</v>
      </c>
      <c t="n" r="C10" s="6">
        <v>1831</v>
      </c>
    </row>
    <row spans="1:7" r="11">
      <c t="s" r="A11" s="4">
        <v>43</v>
      </c>
      <c t="n" r="C11" s="6">
        <v>8349</v>
      </c>
      <c t="n" r="D11" s="6">
        <v>10790</v>
      </c>
      <c t="n" r="E11" s="6">
        <v>8349</v>
      </c>
    </row>
    <row spans="1:7" r="12">
      <c t="s" r="A12" s="4">
        <v>361</v>
      </c>
    </row>
    <row spans="1:7" r="13">
      <c t="s" r="A13" s="3">
        <v>169</v>
      </c>
    </row>
    <row spans="1:7" r="14">
      <c t="s" r="A14" s="4">
        <v>356</v>
      </c>
      <c t="n" r="D14" s="6">
        <v>8539</v>
      </c>
    </row>
    <row spans="1:7" r="15">
      <c t="s" r="A15" s="4">
        <v>362</v>
      </c>
    </row>
    <row spans="1:7" r="16">
      <c t="s" r="A16" s="3">
        <v>359</v>
      </c>
    </row>
    <row spans="1:7" r="17">
      <c t="s" r="A17" s="4">
        <v>43</v>
      </c>
      <c t="n" r="D17" s="6">
        <v>712</v>
      </c>
    </row>
    <row spans="1:7" r="18">
      <c t="s" r="A18" s="4">
        <v>363</v>
      </c>
    </row>
    <row spans="1:7" r="19">
      <c t="s" r="A19" s="3">
        <v>359</v>
      </c>
    </row>
    <row spans="1:7" r="20">
      <c t="s" r="A20" s="4">
        <v>364</v>
      </c>
      <c t="n" r="G20" s="7">
        <v>4100</v>
      </c>
    </row>
    <row spans="1:7" r="21">
      <c t="s" r="A21" s="4">
        <v>247</v>
      </c>
    </row>
    <row spans="1:7" r="22">
      <c t="s" r="A22" s="3">
        <v>169</v>
      </c>
    </row>
    <row spans="1:7" r="23">
      <c t="s" r="A23" s="4">
        <v>354</v>
      </c>
      <c t="n" r="C23" s="6">
        <v>9943</v>
      </c>
      <c t="n" r="D23" s="6">
        <v>1418</v>
      </c>
      <c t="n" r="E23" s="6">
        <v>9943</v>
      </c>
    </row>
    <row spans="1:7" r="24">
      <c t="s" r="A24" s="4">
        <v>365</v>
      </c>
    </row>
    <row spans="1:7" r="25">
      <c t="s" r="A25" s="3">
        <v>359</v>
      </c>
    </row>
    <row spans="1:7" r="26">
      <c t="s" r="A26" s="4">
        <v>360</v>
      </c>
      <c t="n" r="D26" s="6">
        <v>400</v>
      </c>
    </row>
    <row spans="1:7" r="27">
      <c t="s" r="A27" s="4">
        <v>366</v>
      </c>
      <c t="n" r="B27" s="7">
        <v>400</v>
      </c>
    </row>
    <row spans="1:7" r="28">
      <c t="s" r="A28" s="4">
        <v>367</v>
      </c>
    </row>
    <row spans="1:7" r="29">
      <c t="s" r="A29" s="3">
        <v>169</v>
      </c>
    </row>
    <row spans="1:7" r="30">
      <c t="s" r="A30" s="4">
        <v>354</v>
      </c>
      <c t="n" r="C30" s="6">
        <v>17955</v>
      </c>
      <c t="n" r="D30" s="7">
        <v>18157</v>
      </c>
      <c t="n" r="E30" s="6">
        <v>17955</v>
      </c>
    </row>
    <row spans="1:7" r="31">
      <c t="s" r="A31" s="4">
        <v>368</v>
      </c>
    </row>
    <row spans="1:7" r="32">
      <c t="s" r="A32" s="3">
        <v>359</v>
      </c>
    </row>
    <row spans="1:7" r="33">
      <c t="s" r="A33" s="4">
        <v>369</v>
      </c>
      <c t="n" r="F33" s="6">
        <v>90</v>
      </c>
    </row>
    <row spans="1:7" r="34">
      <c t="s" r="A34" s="4">
        <v>364</v>
      </c>
      <c t="n" r="F34" s="7">
        <v>9000</v>
      </c>
    </row>
    <row spans="1:7" r="35">
      <c t="s" r="A35" s="4">
        <v>370</v>
      </c>
      <c t="n" r="F35" s="6">
        <v>253</v>
      </c>
    </row>
    <row spans="1:7" r="36">
      <c t="s" r="A36" s="4">
        <v>371</v>
      </c>
      <c t="n" r="F36" s="7">
        <v>8860</v>
      </c>
    </row>
    <row spans="1:7" r="37">
      <c t="s" r="A37" s="4">
        <v>372</v>
      </c>
      <c t="s" r="D37" s="4">
        <v>373</v>
      </c>
    </row>
    <row spans="1:7" r="38">
      <c t="s" r="A38" s="4">
        <v>374</v>
      </c>
      <c t="s" r="D38" s="4">
        <v>373</v>
      </c>
    </row>
    <row spans="1:7" r="39">
      <c t="s" r="A39" s="4">
        <v>360</v>
      </c>
      <c t="n" r="D39" s="7">
        <v>2483</v>
      </c>
      <c t="n" r="E39" s="6">
        <v>3105</v>
      </c>
      <c t="n" r="F39" s="6">
        <v>2668</v>
      </c>
    </row>
    <row spans="1:7" r="40">
      <c t="s" r="A40" s="4">
        <v>375</v>
      </c>
      <c t="n" r="D40" s="6">
        <v>1880</v>
      </c>
      <c t="n" r="E40" s="6">
        <v>2358</v>
      </c>
      <c t="n" r="F40" s="7">
        <v>1990</v>
      </c>
    </row>
    <row spans="1:7" r="41">
      <c t="s" r="A41" s="4">
        <v>43</v>
      </c>
      <c t="n" r="D41" s="6">
        <v>712</v>
      </c>
    </row>
    <row spans="1:7" r="42">
      <c t="s" r="A42" s="4">
        <v>376</v>
      </c>
      <c t="n" r="D42" s="6">
        <v>6765</v>
      </c>
    </row>
    <row spans="1:7" r="43">
      <c t="s" r="A43" s="4">
        <v>377</v>
      </c>
    </row>
    <row spans="1:7" r="44">
      <c t="s" r="A44" s="3">
        <v>169</v>
      </c>
    </row>
    <row spans="1:7" r="45">
      <c t="s" r="A45" s="4">
        <v>354</v>
      </c>
      <c t="n" r="C45" s="6">
        <v>286</v>
      </c>
      <c t="n" r="D45" s="6">
        <v>78</v>
      </c>
      <c t="n" r="E45" s="6">
        <v>286</v>
      </c>
    </row>
    <row spans="1:7" r="46">
      <c t="s" r="A46" s="4">
        <v>378</v>
      </c>
    </row>
    <row spans="1:7" r="47">
      <c t="s" r="A47" s="3">
        <v>169</v>
      </c>
    </row>
    <row spans="1:7" r="48">
      <c t="s" r="A48" s="4">
        <v>354</v>
      </c>
      <c t="n" r="C48" s="6">
        <v>18527</v>
      </c>
      <c t="n" r="D48" s="7">
        <v>22440</v>
      </c>
      <c t="n" r="E48" s="6">
        <v>18527</v>
      </c>
    </row>
    <row spans="1:7" r="49">
      <c t="s" r="A49" s="4">
        <v>379</v>
      </c>
    </row>
    <row spans="1:7" r="50">
      <c t="s" r="A50" s="3">
        <v>169</v>
      </c>
    </row>
    <row spans="1:7" r="51">
      <c t="s" r="A51" s="4">
        <v>380</v>
      </c>
      <c t="s" r="D51" s="4">
        <v>381</v>
      </c>
    </row>
    <row spans="1:7" r="52">
      <c t="s" r="A52" s="4">
        <v>382</v>
      </c>
    </row>
    <row spans="1:7" r="53">
      <c t="s" r="A53" s="3">
        <v>169</v>
      </c>
    </row>
    <row spans="1:7" r="54">
      <c t="s" r="A54" s="4">
        <v>380</v>
      </c>
      <c t="s" r="D54" s="4">
        <v>383</v>
      </c>
    </row>
    <row spans="1:7" r="55">
      <c t="s" r="A55" s="4">
        <v>384</v>
      </c>
    </row>
    <row spans="1:7" r="56">
      <c t="s" r="A56" s="3">
        <v>169</v>
      </c>
    </row>
    <row spans="1:7" r="57">
      <c t="s" r="A57" s="4">
        <v>354</v>
      </c>
      <c t="n" r="C57" s="6">
        <v>135857</v>
      </c>
      <c t="n" r="D57" s="7">
        <v>149111</v>
      </c>
      <c t="n" r="E57" s="6">
        <v>135857</v>
      </c>
    </row>
    <row spans="1:7" r="58">
      <c t="s" r="A58" s="4">
        <v>385</v>
      </c>
    </row>
    <row spans="1:7" r="59">
      <c t="s" r="A59" s="3">
        <v>169</v>
      </c>
    </row>
    <row spans="1:7" r="60">
      <c t="s" r="A60" s="4">
        <v>380</v>
      </c>
      <c t="s" r="D60" s="4">
        <v>381</v>
      </c>
    </row>
    <row spans="1:7" r="61">
      <c t="s" r="A61" s="4">
        <v>386</v>
      </c>
    </row>
    <row spans="1:7" r="62">
      <c t="s" r="A62" s="3">
        <v>169</v>
      </c>
    </row>
    <row spans="1:7" r="63">
      <c t="s" r="A63" s="4">
        <v>380</v>
      </c>
      <c t="s" r="D63" s="4">
        <v>387</v>
      </c>
    </row>
    <row spans="1:7" r="64">
      <c t="s" r="A64" s="4">
        <v>388</v>
      </c>
    </row>
    <row spans="1:7" r="65">
      <c t="s" r="A65" s="3">
        <v>169</v>
      </c>
    </row>
    <row spans="1:7" r="66">
      <c t="s" r="A66" s="4">
        <v>354</v>
      </c>
      <c t="n" r="C66" s="6">
        <v>14820</v>
      </c>
      <c t="n" r="D66" s="7">
        <v>19611</v>
      </c>
      <c t="n" r="E66" s="6">
        <v>14820</v>
      </c>
    </row>
    <row spans="1:7" r="67">
      <c t="s" r="A67" s="4">
        <v>389</v>
      </c>
    </row>
    <row spans="1:7" r="68">
      <c t="s" r="A68" s="3">
        <v>169</v>
      </c>
    </row>
    <row spans="1:7" r="69">
      <c t="s" r="A69" s="4">
        <v>354</v>
      </c>
      <c t="n" r="C69" s="6">
        <v>11810</v>
      </c>
      <c t="n" r="D69" s="7">
        <v>11810</v>
      </c>
      <c t="n" r="E69" s="6">
        <v>11810</v>
      </c>
    </row>
    <row spans="1:7" r="70">
      <c t="s" r="A70" s="4">
        <v>390</v>
      </c>
    </row>
    <row spans="1:7" r="71">
      <c t="s" r="A71" s="3">
        <v>169</v>
      </c>
    </row>
    <row spans="1:7" r="72">
      <c t="s" r="A72" s="4">
        <v>380</v>
      </c>
      <c t="s" r="D72" s="4">
        <v>391</v>
      </c>
    </row>
    <row spans="1:7" r="73">
      <c t="s" r="A73" s="4">
        <v>392</v>
      </c>
    </row>
    <row spans="1:7" r="74">
      <c t="s" r="A74" s="3">
        <v>169</v>
      </c>
    </row>
    <row spans="1:7" r="75">
      <c t="s" r="A75" s="4">
        <v>380</v>
      </c>
      <c t="s" r="D75" s="4">
        <v>393</v>
      </c>
    </row>
    <row spans="1:7" r="76">
      <c t="s" r="A76" s="4">
        <v>394</v>
      </c>
    </row>
    <row spans="1:7" r="77">
      <c t="s" r="A77" s="3">
        <v>169</v>
      </c>
    </row>
    <row spans="1:7" r="78">
      <c t="s" r="A78" s="4">
        <v>354</v>
      </c>
      <c t="n" r="C78" s="6">
        <v>3927</v>
      </c>
      <c t="n" r="D78" s="7">
        <v>10240</v>
      </c>
      <c t="n" r="E78" s="6">
        <v>3927</v>
      </c>
    </row>
    <row spans="1:7" r="79">
      <c t="s" r="A79" s="4">
        <v>395</v>
      </c>
    </row>
    <row spans="1:7" r="80">
      <c t="s" r="A80" s="3">
        <v>169</v>
      </c>
    </row>
    <row spans="1:7" r="81">
      <c t="s" r="A81" s="4">
        <v>354</v>
      </c>
      <c t="n" r="C81" s="6">
        <v>6388</v>
      </c>
      <c t="n" r="D81" s="6">
        <v>15870</v>
      </c>
      <c t="n" r="E81" s="6">
        <v>6388</v>
      </c>
    </row>
    <row spans="1:7" r="82">
      <c t="s" r="A82" s="4">
        <v>396</v>
      </c>
    </row>
    <row spans="1:7" r="83">
      <c t="s" r="A83" s="3">
        <v>169</v>
      </c>
    </row>
    <row spans="1:7" r="84">
      <c t="s" r="A84" s="4">
        <v>354</v>
      </c>
      <c t="n" r="C84" s="7">
        <v>9657</v>
      </c>
      <c t="n" r="D84" s="7">
        <v>1340</v>
      </c>
      <c t="n" r="E84" s="7">
        <v>965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 customWidth="1" max="5" min="5" width="14"/>
  </cols>
  <sheetData>
    <row spans="1:5" r="1">
      <c t="s" r="A1" s="1">
        <v>397</v>
      </c>
      <c t="s" r="B1" s="2">
        <v>1</v>
      </c>
    </row>
    <row spans="1:5" r="2">
      <c t="s" r="B2" s="2">
        <v>2</v>
      </c>
      <c t="s" r="C2" s="2">
        <v>30</v>
      </c>
      <c t="s" r="D2" s="2">
        <v>66</v>
      </c>
      <c t="s" r="E2" s="2">
        <v>398</v>
      </c>
    </row>
    <row spans="1:5" r="3">
      <c t="s" r="A3" s="3">
        <v>171</v>
      </c>
    </row>
    <row spans="1:5" r="4">
      <c t="s" r="A4" s="4">
        <v>399</v>
      </c>
      <c t="n" r="B4" s="6">
        <v>1952462</v>
      </c>
      <c t="n" r="E4" s="6">
        <v>5277150</v>
      </c>
    </row>
    <row spans="1:5" r="5">
      <c t="s" r="A5" s="4">
        <v>400</v>
      </c>
      <c t="n" r="C5" s="7">
        <v>318</v>
      </c>
      <c t="n" r="D5" s="7">
        <v>1088</v>
      </c>
    </row>
    <row spans="1:5" r="6">
      <c t="s" r="A6" s="4">
        <v>401</v>
      </c>
      <c t="n" r="C6" s="6">
        <v>500000</v>
      </c>
      <c t="n" r="D6" s="6">
        <v>2824688</v>
      </c>
    </row>
    <row spans="1:5" r="7">
      <c t="s" r="A7" s="4">
        <v>402</v>
      </c>
      <c t="n" r="C7" s="7">
        <v>566</v>
      </c>
      <c t="n" r="D7" s="7">
        <v>2487</v>
      </c>
    </row>
    <row spans="1:5" r="8">
      <c t="s" r="A8" s="3">
        <v>403</v>
      </c>
    </row>
    <row spans="1:5" r="9">
      <c t="s" r="A9" s="4">
        <v>404</v>
      </c>
      <c t="n" r="B9" s="7">
        <v>83</v>
      </c>
      <c t="n" r="C9" s="6">
        <v>82</v>
      </c>
      <c t="n" r="D9" s="7">
        <v>110</v>
      </c>
    </row>
    <row spans="1:5" r="10">
      <c t="s" r="A10" s="4">
        <v>405</v>
      </c>
      <c t="n" r="B10" s="6">
        <v>1970</v>
      </c>
      <c t="n" r="C10" s="6">
        <v>1924</v>
      </c>
    </row>
    <row spans="1:5" r="11">
      <c t="s" r="A11" s="4">
        <v>406</v>
      </c>
      <c t="n" r="B11" s="6">
        <v>1014</v>
      </c>
      <c t="n" r="C11" s="6">
        <v>1014</v>
      </c>
    </row>
    <row spans="1:5" r="12">
      <c t="s" r="A12" s="4">
        <v>407</v>
      </c>
      <c t="n" r="B12" s="7">
        <v>956</v>
      </c>
      <c t="n" r="C12" s="7">
        <v>91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8</v>
      </c>
      <c t="s" r="B1" s="2">
        <v>1</v>
      </c>
    </row>
    <row spans="1:4" r="2">
      <c t="s" r="B2" s="2">
        <v>30</v>
      </c>
      <c t="s" r="C2" s="2">
        <v>66</v>
      </c>
      <c t="s" r="D2" s="2">
        <v>398</v>
      </c>
    </row>
    <row spans="1:4" r="3">
      <c t="s" r="A3" s="3">
        <v>171</v>
      </c>
    </row>
    <row spans="1:4" r="4">
      <c t="s" r="A4" s="4">
        <v>409</v>
      </c>
      <c t="n" r="C4" s="7">
        <v>3397</v>
      </c>
    </row>
    <row spans="1:4" r="5">
      <c t="s" r="A5" s="4">
        <v>410</v>
      </c>
    </row>
    <row spans="1:4" r="6">
      <c t="s" r="A6" s="3">
        <v>171</v>
      </c>
    </row>
    <row spans="1:4" r="7">
      <c t="s" r="A7" s="4">
        <v>411</v>
      </c>
      <c t="s" r="D7" s="4">
        <v>412</v>
      </c>
    </row>
    <row spans="1:4" r="8">
      <c t="s" r="A8" s="4">
        <v>413</v>
      </c>
      <c t="n" r="B8" s="7">
        <v>3418</v>
      </c>
    </row>
    <row spans="1:4" r="9">
      <c t="s" r="A9" s="4">
        <v>409</v>
      </c>
      <c t="n" r="C9" s="7">
        <v>339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14</v>
      </c>
      <c t="s" r="B1" s="2">
        <v>1</v>
      </c>
    </row>
    <row spans="1:4" r="2">
      <c t="s" r="B2" s="2">
        <v>2</v>
      </c>
      <c t="s" r="C2" s="2">
        <v>30</v>
      </c>
      <c t="s" r="D2" s="2">
        <v>66</v>
      </c>
    </row>
    <row spans="1:4" r="3">
      <c t="s" r="A3" s="3">
        <v>415</v>
      </c>
    </row>
    <row spans="1:4" r="4">
      <c t="s" r="A4" s="4">
        <v>416</v>
      </c>
      <c t="n" r="B4" s="7">
        <v>-83</v>
      </c>
    </row>
    <row spans="1:4" r="5">
      <c t="s" r="A5" s="4">
        <v>417</v>
      </c>
      <c t="n" r="B5" s="6">
        <v>-217</v>
      </c>
      <c t="n" r="C5" s="7">
        <v>356</v>
      </c>
      <c t="n" r="D5" s="7">
        <v>-1076</v>
      </c>
    </row>
    <row spans="1:4" r="6">
      <c t="s" r="A6" s="4">
        <v>418</v>
      </c>
      <c t="n" r="B6" s="6">
        <v>-80</v>
      </c>
      <c t="n" r="C6" s="6">
        <v>-452</v>
      </c>
      <c t="n" r="D6" s="6">
        <v>84</v>
      </c>
    </row>
    <row spans="1:4" r="7">
      <c t="s" r="A7" s="4">
        <v>419</v>
      </c>
      <c t="n" r="B7" s="6">
        <v>-380</v>
      </c>
      <c t="n" r="C7" s="6">
        <v>-96</v>
      </c>
      <c t="n" r="D7" s="6">
        <v>-992</v>
      </c>
    </row>
    <row spans="1:4" r="8">
      <c t="s" r="A8" s="3">
        <v>420</v>
      </c>
    </row>
    <row spans="1:4" r="9">
      <c t="s" r="A9" s="4">
        <v>421</v>
      </c>
      <c t="n" r="B9" s="6">
        <v>87</v>
      </c>
      <c t="n" r="C9" s="6">
        <v>375</v>
      </c>
    </row>
    <row spans="1:4" r="10">
      <c t="s" r="A10" s="4">
        <v>422</v>
      </c>
      <c t="n" r="B10" s="6">
        <v>1176</v>
      </c>
    </row>
    <row spans="1:4" r="11">
      <c t="s" r="A11" s="4">
        <v>423</v>
      </c>
      <c t="n" r="B11" s="6">
        <v>9</v>
      </c>
      <c t="n" r="C11" s="6">
        <v>4</v>
      </c>
      <c t="n" r="D11" s="6">
        <v>0</v>
      </c>
    </row>
    <row spans="1:4" r="12">
      <c t="s" r="A12" s="4">
        <v>424</v>
      </c>
      <c t="n" r="C12" s="6">
        <v>115</v>
      </c>
      <c t="n" r="D12" s="6">
        <v>-4411</v>
      </c>
    </row>
    <row spans="1:4" r="13">
      <c t="s" r="A13" s="4">
        <v>425</v>
      </c>
      <c t="n" r="B13" s="6">
        <v>-76</v>
      </c>
      <c t="n" r="C13" s="6">
        <v>24</v>
      </c>
      <c t="n" r="D13" s="6">
        <v>93</v>
      </c>
    </row>
    <row spans="1:4" r="14">
      <c t="s" r="A14" s="4">
        <v>426</v>
      </c>
      <c t="n" r="B14" s="6">
        <v>26</v>
      </c>
      <c t="n" r="C14" s="6">
        <v>-8</v>
      </c>
      <c t="n" r="D14" s="6">
        <v>-33</v>
      </c>
    </row>
    <row spans="1:4" r="15">
      <c t="s" r="A15" s="3">
        <v>427</v>
      </c>
    </row>
    <row spans="1:4" r="16">
      <c t="s" r="A16" s="4">
        <v>428</v>
      </c>
      <c t="n" r="B16" s="6">
        <v>-16</v>
      </c>
      <c t="n" r="C16" s="6">
        <v>17</v>
      </c>
      <c t="n" r="D16" s="6">
        <v>213</v>
      </c>
    </row>
    <row spans="1:4" r="17">
      <c t="s" r="A17" s="4">
        <v>429</v>
      </c>
      <c t="n" r="C17" s="6">
        <v>181</v>
      </c>
      <c t="n" r="D17" s="6">
        <v>-40</v>
      </c>
    </row>
    <row spans="1:4" r="18">
      <c t="s" r="A18" s="4">
        <v>430</v>
      </c>
      <c t="n" r="B18" s="6">
        <v>164</v>
      </c>
      <c t="n" r="C18" s="6">
        <v>37</v>
      </c>
      <c t="n" r="D18" s="6">
        <v>-359</v>
      </c>
    </row>
    <row spans="1:4" r="19">
      <c t="s" r="A19" s="4">
        <v>431</v>
      </c>
      <c t="n" r="B19" s="6">
        <v>148</v>
      </c>
      <c t="n" r="C19" s="6">
        <v>235</v>
      </c>
      <c t="n" r="D19" s="6">
        <v>-186</v>
      </c>
    </row>
    <row spans="1:4" r="20">
      <c t="s" r="A20" s="3">
        <v>432</v>
      </c>
    </row>
    <row spans="1:4" r="21">
      <c t="s" r="A21" s="4">
        <v>433</v>
      </c>
      <c t="n" r="B21" s="6">
        <v>-282</v>
      </c>
      <c t="n" r="C21" s="6">
        <v>403</v>
      </c>
      <c t="n" r="D21" s="6">
        <v>-1016</v>
      </c>
    </row>
    <row spans="1:4" r="22">
      <c t="s" r="A22" s="4">
        <v>434</v>
      </c>
      <c t="n" r="B22" s="6">
        <v>-80</v>
      </c>
      <c t="n" r="C22" s="6">
        <v>-457</v>
      </c>
      <c t="n" r="D22" s="6">
        <v>55</v>
      </c>
    </row>
    <row spans="1:4" r="23">
      <c t="s" r="A23" s="4">
        <v>435</v>
      </c>
      <c t="n" r="B23" s="6">
        <v>-23</v>
      </c>
      <c t="n" r="C23" s="6">
        <v>-43</v>
      </c>
      <c t="n" r="D23" s="6">
        <v>-39</v>
      </c>
    </row>
    <row spans="1:4" r="24">
      <c t="s" r="A24" s="4">
        <v>436</v>
      </c>
      <c t="n" r="B24" s="6">
        <v>5</v>
      </c>
      <c t="n" r="C24" s="6">
        <v>1</v>
      </c>
      <c t="n" r="D24" s="6">
        <v>8</v>
      </c>
    </row>
    <row spans="1:4" r="25">
      <c t="s" r="A25" s="4">
        <v>419</v>
      </c>
      <c t="n" r="B25" s="6">
        <v>-380</v>
      </c>
      <c t="n" r="C25" s="6">
        <v>-96</v>
      </c>
      <c t="n" r="D25" s="7">
        <v>-992</v>
      </c>
    </row>
    <row spans="1:4" r="26">
      <c t="s" r="A26" s="3">
        <v>437</v>
      </c>
    </row>
    <row spans="1:4" r="27">
      <c t="s" r="A27" s="4">
        <v>43</v>
      </c>
      <c t="n" r="B27" s="6">
        <v>3587</v>
      </c>
      <c t="n" r="C27" s="6">
        <v>2836</v>
      </c>
    </row>
    <row spans="1:4" r="28">
      <c t="s" r="A28" s="4">
        <v>438</v>
      </c>
      <c t="n" r="B28" s="6">
        <v>2673</v>
      </c>
      <c t="n" r="C28" s="6">
        <v>3417</v>
      </c>
    </row>
    <row spans="1:4" r="29">
      <c t="s" r="A29" s="4">
        <v>439</v>
      </c>
      <c t="n" r="B29" s="6">
        <v>1547</v>
      </c>
      <c t="n" r="C29" s="6">
        <v>1496</v>
      </c>
    </row>
    <row spans="1:4" r="30">
      <c t="s" r="A30" s="4">
        <v>440</v>
      </c>
      <c t="n" r="B30" s="6">
        <v>1022</v>
      </c>
      <c t="n" r="C30" s="6">
        <v>859</v>
      </c>
    </row>
    <row spans="1:4" r="31">
      <c t="s" r="A31" s="4">
        <v>441</v>
      </c>
      <c t="n" r="B31" s="6">
        <v>847</v>
      </c>
      <c t="n" r="C31" s="6">
        <v>794</v>
      </c>
    </row>
    <row spans="1:4" r="32">
      <c t="s" r="A32" s="4">
        <v>442</v>
      </c>
      <c t="n" r="B32" s="6">
        <v>554</v>
      </c>
      <c t="n" r="C32" s="6">
        <v>670</v>
      </c>
    </row>
    <row spans="1:4" r="33">
      <c t="s" r="A33" s="4">
        <v>443</v>
      </c>
      <c t="n" r="B33" s="6">
        <v>179</v>
      </c>
      <c t="n" r="C33" s="6">
        <v>239</v>
      </c>
    </row>
    <row spans="1:4" r="34">
      <c t="s" r="A34" s="4">
        <v>444</v>
      </c>
      <c t="n" r="B34" s="6">
        <v>112</v>
      </c>
      <c t="n" r="C34" s="6">
        <v>112</v>
      </c>
    </row>
    <row spans="1:4" r="35">
      <c t="s" r="A35" s="4">
        <v>436</v>
      </c>
      <c t="n" r="B35" s="6">
        <v>51</v>
      </c>
      <c t="n" r="C35" s="6">
        <v>40</v>
      </c>
    </row>
    <row spans="1:4" r="36">
      <c t="s" r="A36" s="4">
        <v>445</v>
      </c>
      <c t="n" r="B36" s="6">
        <v>10572</v>
      </c>
      <c t="n" r="C36" s="6">
        <v>10463</v>
      </c>
    </row>
    <row spans="1:4" r="37">
      <c t="s" r="A37" s="4">
        <v>446</v>
      </c>
      <c t="n" r="B37" s="6">
        <v>-345</v>
      </c>
      <c t="n" r="C37" s="6">
        <v>-395</v>
      </c>
    </row>
    <row spans="1:4" r="38">
      <c t="s" r="A38" s="4">
        <v>447</v>
      </c>
      <c t="n" r="B38" s="6">
        <v>10227</v>
      </c>
      <c t="n" r="C38" s="6">
        <v>10068</v>
      </c>
    </row>
    <row spans="1:4" r="39">
      <c t="s" r="A39" s="3">
        <v>448</v>
      </c>
    </row>
    <row spans="1:4" r="40">
      <c t="s" r="A40" s="4">
        <v>449</v>
      </c>
      <c t="n" r="B40" s="6">
        <v>-2666</v>
      </c>
      <c t="n" r="C40" s="6">
        <v>-2547</v>
      </c>
    </row>
    <row spans="1:4" r="41">
      <c t="s" r="A41" s="4">
        <v>450</v>
      </c>
      <c t="n" r="B41" s="6">
        <v>-985</v>
      </c>
      <c t="n" r="C41" s="6">
        <v>-882</v>
      </c>
    </row>
    <row spans="1:4" r="42">
      <c t="s" r="A42" s="4">
        <v>451</v>
      </c>
      <c t="n" r="B42" s="6">
        <v>-113</v>
      </c>
      <c t="n" r="C42" s="6">
        <v>-142</v>
      </c>
    </row>
    <row spans="1:4" r="43">
      <c t="s" r="A43" s="4">
        <v>452</v>
      </c>
      <c t="n" r="B43" s="6">
        <v>-44</v>
      </c>
      <c t="n" r="C43" s="6">
        <v>-39</v>
      </c>
    </row>
    <row spans="1:4" r="44">
      <c t="s" r="A44" s="4">
        <v>453</v>
      </c>
      <c t="n" r="B44" s="6">
        <v>-38</v>
      </c>
      <c t="n" r="C44" s="6">
        <v>-22</v>
      </c>
    </row>
    <row spans="1:4" r="45">
      <c t="s" r="A45" s="4">
        <v>436</v>
      </c>
      <c t="n" r="B45" s="6">
        <v>-543</v>
      </c>
      <c t="n" r="C45" s="6">
        <v>-440</v>
      </c>
    </row>
    <row spans="1:4" r="46">
      <c t="s" r="A46" s="4">
        <v>454</v>
      </c>
      <c t="n" r="B46" s="6">
        <v>-4389</v>
      </c>
      <c t="n" r="C46" s="6">
        <v>-4072</v>
      </c>
    </row>
    <row spans="1:4" r="47">
      <c t="s" r="A47" s="4">
        <v>455</v>
      </c>
      <c t="n" r="B47" s="6">
        <v>5838</v>
      </c>
      <c t="n" r="C47" s="7">
        <v>5996</v>
      </c>
    </row>
    <row spans="1:4" r="48">
      <c t="s" r="A48" s="3">
        <v>456</v>
      </c>
    </row>
    <row spans="1:4" r="49">
      <c t="s" r="A49" s="4">
        <v>327</v>
      </c>
      <c t="n" r="B49" s="6">
        <v>0</v>
      </c>
    </row>
    <row spans="1:4" r="50">
      <c t="s" r="A50" s="4">
        <v>457</v>
      </c>
    </row>
    <row spans="1:4" r="51">
      <c t="s" r="A51" s="3">
        <v>456</v>
      </c>
    </row>
    <row spans="1:4" r="52">
      <c t="s" r="A52" s="4">
        <v>458</v>
      </c>
      <c t="n" r="B52" s="6">
        <v>22630</v>
      </c>
    </row>
    <row spans="1:4" r="53">
      <c t="s" r="A53" s="4">
        <v>459</v>
      </c>
    </row>
    <row spans="1:4" r="54">
      <c t="s" r="A54" s="3">
        <v>456</v>
      </c>
    </row>
    <row spans="1:4" r="55">
      <c t="s" r="A55" s="4">
        <v>458</v>
      </c>
      <c t="n" r="B55" s="7">
        <v>6616</v>
      </c>
    </row>
    <row spans="1:4" r="56">
      <c t="s" r="A56" s="4">
        <v>460</v>
      </c>
    </row>
    <row spans="1:4" r="57">
      <c t="s" r="A57" s="3">
        <v>456</v>
      </c>
    </row>
    <row spans="1:4" r="58">
      <c t="s" r="A58" s="4">
        <v>461</v>
      </c>
      <c t="s" r="B58" s="4">
        <v>462</v>
      </c>
    </row>
    <row spans="1:4" r="59">
      <c t="s" r="A59" s="4">
        <v>463</v>
      </c>
    </row>
    <row spans="1:4" r="60">
      <c t="s" r="A60" s="3">
        <v>456</v>
      </c>
    </row>
    <row spans="1:4" r="61">
      <c t="s" r="A61" s="4">
        <v>461</v>
      </c>
      <c t="s" r="B61" s="4">
        <v>464</v>
      </c>
    </row>
    <row spans="1:4" r="62">
      <c t="s" r="A62" s="4">
        <v>465</v>
      </c>
    </row>
    <row spans="1:4" r="63">
      <c t="s" r="A63" s="3">
        <v>456</v>
      </c>
    </row>
    <row spans="1:4" r="64">
      <c t="s" r="A64" s="4">
        <v>461</v>
      </c>
      <c t="s" r="B64" s="4">
        <v>393</v>
      </c>
    </row>
    <row spans="1:4" r="65">
      <c t="s" r="A65" s="4">
        <v>466</v>
      </c>
    </row>
    <row spans="1:4" r="66">
      <c t="s" r="A66" s="3">
        <v>456</v>
      </c>
    </row>
    <row spans="1:4" r="67">
      <c t="s" r="A67" s="4">
        <v>461</v>
      </c>
      <c t="s" r="B67" s="4">
        <v>4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196"/>
  <sheetViews>
    <sheetView workbookViewId="0">
      <selection activeCell="A1" sqref="A1"/>
    </sheetView>
  </sheetViews>
  <sheetFormatPr baseColWidth="10" defaultRowHeight="15"/>
  <cols>
    <col customWidth="1" max="1" min="1" width="80"/>
    <col customWidth="1" max="2" min="2" width="24"/>
    <col customWidth="1" max="3" min="3" width="32"/>
    <col customWidth="1" max="4" min="4" width="34"/>
    <col customWidth="1" max="5" min="5" width="24"/>
    <col customWidth="1" max="6" min="6" width="24"/>
    <col customWidth="1" max="7" min="7" width="21"/>
    <col customWidth="1" max="8" min="8" width="30"/>
    <col customWidth="1" max="9" min="9" width="28"/>
    <col customWidth="1" max="10" min="10" width="32"/>
    <col customWidth="1" max="11" min="11" width="21"/>
    <col customWidth="1" max="12" min="12" width="21"/>
    <col customWidth="1" max="13" min="13" width="17"/>
    <col customWidth="1" max="14" min="14" width="21"/>
  </cols>
  <sheetData>
    <row spans="1:14" r="1">
      <c t="s" r="A1" s="1">
        <v>468</v>
      </c>
      <c t="s" r="B1" s="2">
        <v>469</v>
      </c>
      <c t="s" r="C1" s="2">
        <v>470</v>
      </c>
      <c t="s" r="D1" s="2">
        <v>471</v>
      </c>
      <c t="s" r="E1" s="2">
        <v>472</v>
      </c>
      <c t="s" r="F1" s="2">
        <v>473</v>
      </c>
      <c t="s" r="G1" s="2">
        <v>474</v>
      </c>
      <c t="s" r="H1" s="2">
        <v>475</v>
      </c>
      <c t="s" r="I1" s="2">
        <v>476</v>
      </c>
      <c t="s" r="J1" s="2">
        <v>477</v>
      </c>
      <c t="s" r="K1" s="2">
        <v>95</v>
      </c>
      <c t="s" r="L1" s="2">
        <v>478</v>
      </c>
      <c t="s" r="M1" s="2">
        <v>479</v>
      </c>
      <c t="s" r="N1" s="2">
        <v>480</v>
      </c>
    </row>
    <row spans="1:14" r="2">
      <c t="s" r="A2" s="3">
        <v>481</v>
      </c>
    </row>
    <row spans="1:14" r="3">
      <c t="s" r="A3" s="4">
        <v>482</v>
      </c>
      <c t="n" r="I3" s="7">
        <v>90436</v>
      </c>
      <c t="n" r="J3" s="7">
        <v>90436</v>
      </c>
      <c t="n" r="K3" s="7">
        <v>70168</v>
      </c>
    </row>
    <row spans="1:14" r="4">
      <c t="s" r="A4" s="3">
        <v>483</v>
      </c>
    </row>
    <row spans="1:14" r="5">
      <c t="s" r="A5" s="4">
        <v>484</v>
      </c>
      <c t="n" r="J5" s="6">
        <v>0</v>
      </c>
    </row>
    <row spans="1:14" r="6">
      <c t="s" r="A6" s="4">
        <v>485</v>
      </c>
      <c t="n" r="J6" s="6">
        <v>0</v>
      </c>
    </row>
    <row spans="1:14" r="7">
      <c t="s" r="A7" s="4">
        <v>486</v>
      </c>
      <c t="n" r="K7" s="6">
        <v>2322</v>
      </c>
    </row>
    <row spans="1:14" r="8">
      <c t="s" r="A8" s="4">
        <v>487</v>
      </c>
      <c t="n" r="K8" s="6">
        <v>8</v>
      </c>
    </row>
    <row spans="1:14" r="9">
      <c t="s" r="A9" s="4">
        <v>488</v>
      </c>
      <c t="n" r="I9" s="6">
        <v>2766</v>
      </c>
      <c t="n" r="J9" s="6">
        <v>2766</v>
      </c>
      <c t="n" r="K9" s="6">
        <v>2330</v>
      </c>
    </row>
    <row spans="1:14" r="10">
      <c t="s" r="A10" s="4">
        <v>81</v>
      </c>
      <c t="n" r="K10" s="6">
        <v>-51</v>
      </c>
      <c t="n" r="L10" s="7">
        <v>-286</v>
      </c>
    </row>
    <row spans="1:14" r="11">
      <c t="s" r="A11" s="4">
        <v>38</v>
      </c>
      <c t="n" r="I11" s="7">
        <v>1600</v>
      </c>
      <c t="n" r="J11" s="7">
        <v>1600</v>
      </c>
      <c t="n" r="K11" s="6">
        <v>1000</v>
      </c>
    </row>
    <row spans="1:14" r="12">
      <c t="s" r="A12" s="4">
        <v>489</v>
      </c>
    </row>
    <row spans="1:14" r="13">
      <c t="s" r="A13" s="3">
        <v>483</v>
      </c>
    </row>
    <row spans="1:14" r="14">
      <c t="s" r="A14" s="4">
        <v>490</v>
      </c>
      <c t="n" r="I14" s="6">
        <v>0</v>
      </c>
      <c t="n" r="J14" s="6">
        <v>0</v>
      </c>
    </row>
    <row spans="1:14" r="15">
      <c t="s" r="A15" s="4">
        <v>491</v>
      </c>
      <c t="n" r="J15" s="7">
        <v>-444</v>
      </c>
      <c t="n" r="K15" s="6">
        <v>-100</v>
      </c>
      <c t="n" r="L15" s="7">
        <v>969</v>
      </c>
    </row>
    <row spans="1:14" r="16">
      <c t="s" r="A16" s="4">
        <v>492</v>
      </c>
      <c t="n" r="I16" s="7">
        <v>-1186</v>
      </c>
      <c t="n" r="J16" s="6">
        <v>-1186</v>
      </c>
    </row>
    <row spans="1:14" r="17">
      <c t="s" r="A17" s="4">
        <v>493</v>
      </c>
    </row>
    <row spans="1:14" r="18">
      <c t="s" r="A18" s="3">
        <v>481</v>
      </c>
    </row>
    <row spans="1:14" r="19">
      <c t="s" r="A19" s="4">
        <v>482</v>
      </c>
      <c t="n" r="I19" s="6">
        <v>90436</v>
      </c>
      <c t="n" r="J19" s="6">
        <v>90436</v>
      </c>
      <c t="n" r="K19" s="6">
        <v>70168</v>
      </c>
    </row>
    <row spans="1:14" r="20">
      <c t="s" r="A20" s="3">
        <v>494</v>
      </c>
    </row>
    <row spans="1:14" r="21">
      <c t="n" r="A21" s="6">
        <v>2016</v>
      </c>
      <c t="n" r="I21" s="6">
        <v>2544</v>
      </c>
      <c t="n" r="J21" s="6">
        <v>2544</v>
      </c>
    </row>
    <row spans="1:14" r="22">
      <c t="n" r="A22" s="6">
        <v>2017</v>
      </c>
      <c t="n" r="I22" s="6">
        <v>8517</v>
      </c>
      <c t="n" r="J22" s="6">
        <v>8517</v>
      </c>
    </row>
    <row spans="1:14" r="23">
      <c t="n" r="A23" s="6">
        <v>2018</v>
      </c>
      <c t="n" r="I23" s="6">
        <v>2611</v>
      </c>
      <c t="n" r="J23" s="6">
        <v>2611</v>
      </c>
    </row>
    <row spans="1:14" r="24">
      <c t="n" r="A24" s="6">
        <v>2019</v>
      </c>
      <c t="n" r="I24" s="6">
        <v>18648</v>
      </c>
      <c t="n" r="J24" s="6">
        <v>18648</v>
      </c>
    </row>
    <row spans="1:14" r="25">
      <c t="n" r="A25" s="6">
        <v>2020</v>
      </c>
      <c t="n" r="I25" s="6">
        <v>5296</v>
      </c>
      <c t="n" r="J25" s="6">
        <v>5296</v>
      </c>
    </row>
    <row spans="1:14" r="26">
      <c t="s" r="A26" s="3">
        <v>483</v>
      </c>
    </row>
    <row spans="1:14" r="27">
      <c t="s" r="A27" s="4">
        <v>495</v>
      </c>
      <c t="n" r="I27" s="7">
        <v>109208</v>
      </c>
      <c t="n" r="J27" s="7">
        <v>109208</v>
      </c>
    </row>
    <row spans="1:14" r="28">
      <c t="s" r="A28" s="4">
        <v>496</v>
      </c>
    </row>
    <row spans="1:14" r="29">
      <c t="s" r="A29" s="3">
        <v>481</v>
      </c>
    </row>
    <row spans="1:14" r="30">
      <c t="s" r="A30" s="4">
        <v>497</v>
      </c>
      <c t="s" r="C30" s="4">
        <v>498</v>
      </c>
      <c t="s" r="I30" s="4">
        <v>498</v>
      </c>
      <c t="s" r="J30" s="4">
        <v>498</v>
      </c>
    </row>
    <row spans="1:14" r="31">
      <c t="s" r="A31" s="4">
        <v>482</v>
      </c>
      <c t="n" r="K31" s="6">
        <v>18189</v>
      </c>
    </row>
    <row spans="1:14" r="32">
      <c t="s" r="A32" s="3">
        <v>483</v>
      </c>
    </row>
    <row spans="1:14" r="33">
      <c t="s" r="A33" s="4">
        <v>499</v>
      </c>
      <c t="n" r="C33" s="7">
        <v>17891</v>
      </c>
    </row>
    <row spans="1:14" r="34">
      <c t="s" r="A34" s="4">
        <v>500</v>
      </c>
      <c t="n" r="C34" s="6">
        <v>3</v>
      </c>
    </row>
    <row spans="1:14" r="35">
      <c t="s" r="A35" s="4">
        <v>501</v>
      </c>
    </row>
    <row spans="1:14" r="36">
      <c t="s" r="A36" s="3">
        <v>483</v>
      </c>
    </row>
    <row spans="1:14" r="37">
      <c t="s" r="A37" s="4">
        <v>502</v>
      </c>
      <c t="n" r="C37" s="6">
        <v>392000</v>
      </c>
    </row>
    <row spans="1:14" r="38">
      <c t="s" r="A38" s="4">
        <v>503</v>
      </c>
    </row>
    <row spans="1:14" r="39">
      <c t="s" r="A39" s="3">
        <v>481</v>
      </c>
    </row>
    <row spans="1:14" r="40">
      <c t="s" r="A40" s="4">
        <v>482</v>
      </c>
      <c t="n" r="I40" s="7">
        <v>6217</v>
      </c>
      <c t="n" r="J40" s="7">
        <v>6217</v>
      </c>
      <c t="n" r="K40" s="6">
        <v>6394</v>
      </c>
    </row>
    <row spans="1:14" r="41">
      <c t="s" r="A41" s="4">
        <v>504</v>
      </c>
    </row>
    <row spans="1:14" r="42">
      <c t="s" r="A42" s="3">
        <v>481</v>
      </c>
    </row>
    <row spans="1:14" r="43">
      <c t="s" r="A43" s="4">
        <v>482</v>
      </c>
      <c t="n" r="I43" s="6">
        <v>10610</v>
      </c>
      <c t="n" r="J43" s="6">
        <v>10610</v>
      </c>
      <c t="n" r="K43" s="6">
        <v>10888</v>
      </c>
    </row>
    <row spans="1:14" r="44">
      <c t="s" r="A44" s="4">
        <v>505</v>
      </c>
    </row>
    <row spans="1:14" r="45">
      <c t="s" r="A45" s="3">
        <v>481</v>
      </c>
    </row>
    <row spans="1:14" r="46">
      <c t="s" r="A46" s="4">
        <v>482</v>
      </c>
      <c t="n" r="I46" s="6">
        <v>7501</v>
      </c>
      <c t="n" r="J46" s="6">
        <v>7501</v>
      </c>
      <c t="n" r="K46" s="6">
        <v>7691</v>
      </c>
    </row>
    <row spans="1:14" r="47">
      <c t="s" r="A47" s="4">
        <v>506</v>
      </c>
    </row>
    <row spans="1:14" r="48">
      <c t="s" r="A48" s="3">
        <v>481</v>
      </c>
    </row>
    <row spans="1:14" r="49">
      <c t="s" r="A49" s="4">
        <v>482</v>
      </c>
      <c t="n" r="I49" s="6">
        <v>3729</v>
      </c>
      <c t="n" r="J49" s="6">
        <v>3729</v>
      </c>
      <c t="n" r="K49" s="6">
        <v>3848</v>
      </c>
    </row>
    <row spans="1:14" r="50">
      <c t="s" r="A50" s="3">
        <v>483</v>
      </c>
    </row>
    <row spans="1:14" r="51">
      <c t="s" r="A51" s="4">
        <v>507</v>
      </c>
      <c t="s" r="G51" s="4">
        <v>508</v>
      </c>
    </row>
    <row spans="1:14" r="52">
      <c t="s" r="A52" s="4">
        <v>509</v>
      </c>
      <c t="n" r="G52" s="7">
        <v>70</v>
      </c>
    </row>
    <row spans="1:14" r="53">
      <c t="s" r="A53" s="4">
        <v>510</v>
      </c>
      <c t="s" r="G53" s="4">
        <v>511</v>
      </c>
    </row>
    <row spans="1:14" r="54">
      <c t="s" r="A54" s="4">
        <v>512</v>
      </c>
    </row>
    <row spans="1:14" r="55">
      <c t="s" r="A55" s="3">
        <v>481</v>
      </c>
    </row>
    <row spans="1:14" r="56">
      <c t="s" r="A56" s="4">
        <v>482</v>
      </c>
      <c t="n" r="K56" s="6">
        <v>8875</v>
      </c>
    </row>
    <row spans="1:14" r="57">
      <c t="s" r="A57" s="4">
        <v>513</v>
      </c>
    </row>
    <row spans="1:14" r="58">
      <c t="s" r="A58" s="3">
        <v>481</v>
      </c>
    </row>
    <row spans="1:14" r="59">
      <c t="s" r="A59" s="4">
        <v>482</v>
      </c>
      <c t="n" r="I59" s="6">
        <v>19385</v>
      </c>
      <c t="n" r="J59" s="6">
        <v>19385</v>
      </c>
    </row>
    <row spans="1:14" r="60">
      <c t="s" r="A60" s="4">
        <v>514</v>
      </c>
    </row>
    <row spans="1:14" r="61">
      <c t="s" r="A61" s="3">
        <v>481</v>
      </c>
    </row>
    <row spans="1:14" r="62">
      <c t="s" r="A62" s="4">
        <v>482</v>
      </c>
      <c t="n" r="B62" s="7">
        <v>14100</v>
      </c>
      <c t="n" r="I62" s="7">
        <v>11457</v>
      </c>
      <c t="n" r="J62" s="7">
        <v>11457</v>
      </c>
    </row>
    <row spans="1:14" r="63">
      <c t="s" r="A63" s="3">
        <v>483</v>
      </c>
    </row>
    <row spans="1:14" r="64">
      <c t="s" r="A64" s="4">
        <v>515</v>
      </c>
      <c t="n" r="B64" s="6">
        <v>11500</v>
      </c>
    </row>
    <row spans="1:14" r="65">
      <c t="s" r="A65" s="4">
        <v>516</v>
      </c>
      <c t="n" r="B65" s="7">
        <v>2600</v>
      </c>
    </row>
    <row spans="1:14" r="66">
      <c t="s" r="A66" s="4">
        <v>517</v>
      </c>
      <c t="s" r="B66" s="4">
        <v>381</v>
      </c>
    </row>
    <row spans="1:14" r="67">
      <c t="s" r="A67" s="4">
        <v>518</v>
      </c>
      <c t="s" r="B67" s="4">
        <v>519</v>
      </c>
    </row>
    <row spans="1:14" r="68">
      <c t="s" r="A68" s="4">
        <v>520</v>
      </c>
      <c t="s" r="B68" s="4">
        <v>521</v>
      </c>
    </row>
    <row spans="1:14" r="69">
      <c t="s" r="A69" s="4">
        <v>522</v>
      </c>
      <c t="s" r="H69" s="4">
        <v>523</v>
      </c>
    </row>
    <row spans="1:14" r="70">
      <c t="s" r="A70" s="4">
        <v>524</v>
      </c>
      <c t="n" r="H70" s="7">
        <v>2600</v>
      </c>
    </row>
    <row spans="1:14" r="71">
      <c t="s" r="A71" s="4">
        <v>525</v>
      </c>
    </row>
    <row spans="1:14" r="72">
      <c t="s" r="A72" s="3">
        <v>483</v>
      </c>
    </row>
    <row spans="1:14" r="73">
      <c t="s" r="A73" s="4">
        <v>502</v>
      </c>
      <c t="n" r="B73" s="6">
        <v>280000</v>
      </c>
    </row>
    <row spans="1:14" r="74">
      <c t="s" r="A74" s="4">
        <v>526</v>
      </c>
    </row>
    <row spans="1:14" r="75">
      <c t="s" r="A75" s="3">
        <v>483</v>
      </c>
    </row>
    <row spans="1:14" r="76">
      <c t="s" r="A76" s="4">
        <v>527</v>
      </c>
      <c t="n" r="M76" s="6">
        <v>196000</v>
      </c>
    </row>
    <row spans="1:14" r="77">
      <c t="s" r="A77" s="4">
        <v>528</v>
      </c>
    </row>
    <row spans="1:14" r="78">
      <c t="s" r="A78" s="3">
        <v>483</v>
      </c>
    </row>
    <row spans="1:14" r="79">
      <c t="s" r="A79" s="4">
        <v>507</v>
      </c>
      <c t="s" r="B79" s="4">
        <v>529</v>
      </c>
      <c t="s" r="H79" s="4">
        <v>530</v>
      </c>
    </row>
    <row spans="1:14" r="80">
      <c t="s" r="A80" s="4">
        <v>531</v>
      </c>
      <c t="n" r="H80" s="7">
        <v>2600</v>
      </c>
    </row>
    <row spans="1:14" r="81">
      <c t="s" r="A81" s="4">
        <v>532</v>
      </c>
    </row>
    <row spans="1:14" r="82">
      <c t="s" r="A82" s="3">
        <v>483</v>
      </c>
    </row>
    <row spans="1:14" r="83">
      <c t="s" r="A83" s="4">
        <v>531</v>
      </c>
      <c t="n" r="B83" s="7">
        <v>11500</v>
      </c>
    </row>
    <row spans="1:14" r="84">
      <c t="s" r="A84" s="4">
        <v>533</v>
      </c>
    </row>
    <row spans="1:14" r="85">
      <c t="s" r="A85" s="3">
        <v>481</v>
      </c>
    </row>
    <row spans="1:14" r="86">
      <c t="s" r="A86" s="4">
        <v>497</v>
      </c>
      <c t="s" r="I86" s="4">
        <v>534</v>
      </c>
      <c t="s" r="J86" s="4">
        <v>534</v>
      </c>
    </row>
    <row spans="1:14" r="87">
      <c t="s" r="A87" s="4">
        <v>482</v>
      </c>
      <c t="n" r="I87" s="7">
        <v>7385</v>
      </c>
      <c t="n" r="J87" s="7">
        <v>7385</v>
      </c>
      <c t="n" r="K87" s="6">
        <v>7750</v>
      </c>
    </row>
    <row spans="1:14" r="88">
      <c t="s" r="A88" s="4">
        <v>535</v>
      </c>
    </row>
    <row spans="1:14" r="89">
      <c t="s" r="A89" s="3">
        <v>481</v>
      </c>
    </row>
    <row spans="1:14" r="90">
      <c t="s" r="A90" s="4">
        <v>497</v>
      </c>
      <c t="s" r="I90" s="4">
        <v>534</v>
      </c>
      <c t="s" r="J90" s="4">
        <v>534</v>
      </c>
    </row>
    <row spans="1:14" r="91">
      <c t="s" r="A91" s="4">
        <v>482</v>
      </c>
      <c t="n" r="I91" s="7">
        <v>6226</v>
      </c>
      <c t="n" r="J91" s="7">
        <v>6226</v>
      </c>
      <c t="n" r="K91" s="7">
        <v>6533</v>
      </c>
    </row>
    <row spans="1:14" r="92">
      <c t="s" r="A92" s="4">
        <v>536</v>
      </c>
    </row>
    <row spans="1:14" r="93">
      <c t="s" r="A93" s="3">
        <v>481</v>
      </c>
    </row>
    <row spans="1:14" r="94">
      <c t="s" r="A94" s="4">
        <v>497</v>
      </c>
      <c t="s" r="C94" s="4">
        <v>537</v>
      </c>
    </row>
    <row spans="1:14" r="95">
      <c t="s" r="A95" s="4">
        <v>482</v>
      </c>
      <c t="n" r="C95" s="7">
        <v>18000</v>
      </c>
      <c t="n" r="I95" s="6">
        <v>17926</v>
      </c>
      <c t="n" r="J95" s="7">
        <v>17926</v>
      </c>
    </row>
    <row spans="1:14" r="96">
      <c t="s" r="A96" s="3">
        <v>483</v>
      </c>
    </row>
    <row spans="1:14" r="97">
      <c t="s" r="A97" s="4">
        <v>515</v>
      </c>
      <c t="n" r="C97" s="7">
        <v>14875</v>
      </c>
    </row>
    <row spans="1:14" r="98">
      <c t="s" r="A98" s="4">
        <v>517</v>
      </c>
      <c t="s" r="C98" s="4">
        <v>464</v>
      </c>
    </row>
    <row spans="1:14" r="99">
      <c t="s" r="A99" s="4">
        <v>518</v>
      </c>
      <c t="s" r="C99" s="4">
        <v>383</v>
      </c>
    </row>
    <row spans="1:14" r="100">
      <c t="s" r="A100" s="4">
        <v>500</v>
      </c>
      <c t="n" r="C100" s="6">
        <v>3</v>
      </c>
    </row>
    <row spans="1:14" r="101">
      <c t="s" r="A101" s="4">
        <v>538</v>
      </c>
      <c t="n" r="C101" s="7">
        <v>3125</v>
      </c>
    </row>
    <row spans="1:14" r="102">
      <c t="s" r="A102" s="4">
        <v>524</v>
      </c>
      <c t="n" r="I102" s="6">
        <v>2500</v>
      </c>
    </row>
    <row spans="1:14" r="103">
      <c t="s" r="A103" s="4">
        <v>539</v>
      </c>
    </row>
    <row spans="1:14" r="104">
      <c t="s" r="A104" s="3">
        <v>483</v>
      </c>
    </row>
    <row spans="1:14" r="105">
      <c t="s" r="A105" s="4">
        <v>524</v>
      </c>
      <c t="n" r="I105" s="7">
        <v>25</v>
      </c>
    </row>
    <row spans="1:14" r="106">
      <c t="s" r="A106" s="4">
        <v>540</v>
      </c>
    </row>
    <row spans="1:14" r="107">
      <c t="s" r="A107" s="3">
        <v>483</v>
      </c>
    </row>
    <row spans="1:14" r="108">
      <c t="s" r="A108" s="4">
        <v>541</v>
      </c>
      <c t="n" r="I108" s="6">
        <v>88000</v>
      </c>
      <c t="n" r="J108" s="6">
        <v>88000</v>
      </c>
    </row>
    <row spans="1:14" r="109">
      <c t="s" r="A109" s="4">
        <v>542</v>
      </c>
    </row>
    <row spans="1:14" r="110">
      <c t="s" r="A110" s="3">
        <v>483</v>
      </c>
    </row>
    <row spans="1:14" r="111">
      <c t="s" r="A111" s="4">
        <v>538</v>
      </c>
      <c t="n" r="C111" s="7">
        <v>600</v>
      </c>
    </row>
    <row spans="1:14" r="112">
      <c t="s" r="A112" s="4">
        <v>543</v>
      </c>
    </row>
    <row spans="1:14" r="113">
      <c t="s" r="A113" s="3">
        <v>483</v>
      </c>
    </row>
    <row spans="1:14" r="114">
      <c t="s" r="A114" s="4">
        <v>520</v>
      </c>
      <c t="s" r="G114" s="4">
        <v>544</v>
      </c>
    </row>
    <row spans="1:14" r="115">
      <c t="s" r="A115" s="4">
        <v>545</v>
      </c>
      <c t="n" r="G115" s="7">
        <v>216</v>
      </c>
    </row>
    <row spans="1:14" r="116">
      <c t="s" r="A116" s="4">
        <v>546</v>
      </c>
    </row>
    <row spans="1:14" r="117">
      <c t="s" r="A117" s="3">
        <v>483</v>
      </c>
    </row>
    <row spans="1:14" r="118">
      <c t="s" r="A118" s="4">
        <v>547</v>
      </c>
      <c t="s" r="J118" s="4">
        <v>462</v>
      </c>
    </row>
    <row spans="1:14" r="119">
      <c t="s" r="A119" s="4">
        <v>548</v>
      </c>
    </row>
    <row spans="1:14" r="120">
      <c t="s" r="A120" s="3">
        <v>483</v>
      </c>
    </row>
    <row spans="1:14" r="121">
      <c t="s" r="A121" s="4">
        <v>549</v>
      </c>
      <c t="n" r="J121" s="6">
        <v>2</v>
      </c>
    </row>
    <row spans="1:14" r="122">
      <c t="s" r="A122" s="4">
        <v>81</v>
      </c>
      <c t="n" r="J122" s="7">
        <v>51</v>
      </c>
    </row>
    <row spans="1:14" r="123">
      <c t="s" r="A123" s="4">
        <v>550</v>
      </c>
    </row>
    <row spans="1:14" r="124">
      <c t="s" r="A124" s="3">
        <v>483</v>
      </c>
    </row>
    <row spans="1:14" r="125">
      <c t="s" r="A125" s="4">
        <v>499</v>
      </c>
      <c t="n" r="D125" s="7">
        <v>8859</v>
      </c>
    </row>
    <row spans="1:14" r="126">
      <c t="s" r="A126" s="4">
        <v>517</v>
      </c>
      <c t="s" r="F126" s="4">
        <v>381</v>
      </c>
    </row>
    <row spans="1:14" r="127">
      <c t="s" r="A127" s="4">
        <v>518</v>
      </c>
      <c t="s" r="F127" s="4">
        <v>519</v>
      </c>
    </row>
    <row spans="1:14" r="128">
      <c t="s" r="A128" s="4">
        <v>551</v>
      </c>
      <c t="n" r="F128" s="7">
        <v>9100</v>
      </c>
    </row>
    <row spans="1:14" r="129">
      <c t="s" r="A129" s="4">
        <v>552</v>
      </c>
    </row>
    <row spans="1:14" r="130">
      <c t="s" r="A130" s="3">
        <v>483</v>
      </c>
    </row>
    <row spans="1:14" r="131">
      <c t="s" r="A131" s="4">
        <v>502</v>
      </c>
      <c t="n" r="F131" s="6">
        <v>4275</v>
      </c>
    </row>
    <row spans="1:14" r="132">
      <c t="s" r="A132" s="4">
        <v>553</v>
      </c>
      <c t="s" r="F132" s="4">
        <v>554</v>
      </c>
    </row>
    <row spans="1:14" r="133">
      <c t="s" r="A133" s="4">
        <v>555</v>
      </c>
    </row>
    <row spans="1:14" r="134">
      <c t="s" r="A134" s="3">
        <v>483</v>
      </c>
    </row>
    <row spans="1:14" r="135">
      <c t="s" r="A135" s="4">
        <v>502</v>
      </c>
      <c t="n" r="D135" s="6">
        <v>228000</v>
      </c>
    </row>
    <row spans="1:14" r="136">
      <c t="s" r="A136" s="4">
        <v>556</v>
      </c>
    </row>
    <row spans="1:14" r="137">
      <c t="s" r="A137" s="3">
        <v>483</v>
      </c>
    </row>
    <row spans="1:14" r="138">
      <c t="s" r="A138" s="4">
        <v>507</v>
      </c>
      <c t="s" r="F138" s="4">
        <v>557</v>
      </c>
    </row>
    <row spans="1:14" r="139">
      <c t="s" r="A139" s="4">
        <v>531</v>
      </c>
      <c t="n" r="F139" s="7">
        <v>9100</v>
      </c>
    </row>
    <row spans="1:14" r="140">
      <c t="s" r="A140" s="4">
        <v>558</v>
      </c>
    </row>
    <row spans="1:14" r="141">
      <c t="s" r="A141" s="3">
        <v>483</v>
      </c>
    </row>
    <row spans="1:14" r="142">
      <c t="s" r="A142" s="4">
        <v>559</v>
      </c>
      <c t="n" r="D142" s="6">
        <v>2</v>
      </c>
    </row>
    <row spans="1:14" r="143">
      <c t="s" r="A143" s="4">
        <v>516</v>
      </c>
      <c t="n" r="D143" s="7">
        <v>1850</v>
      </c>
    </row>
    <row spans="1:14" r="144">
      <c t="s" r="A144" s="4">
        <v>517</v>
      </c>
      <c t="s" r="D144" s="4">
        <v>381</v>
      </c>
    </row>
    <row spans="1:14" r="145">
      <c t="s" r="A145" s="4">
        <v>520</v>
      </c>
      <c t="s" r="D145" s="4">
        <v>560</v>
      </c>
    </row>
    <row spans="1:14" r="146">
      <c t="s" r="A146" s="4">
        <v>522</v>
      </c>
      <c t="s" r="D146" s="4">
        <v>561</v>
      </c>
      <c t="s" r="H146" s="4">
        <v>562</v>
      </c>
    </row>
    <row spans="1:14" r="147">
      <c t="s" r="A147" s="4">
        <v>563</v>
      </c>
      <c t="n" r="D147" s="7">
        <v>21600</v>
      </c>
    </row>
    <row spans="1:14" r="148">
      <c t="s" r="A148" s="4">
        <v>564</v>
      </c>
      <c t="n" r="D148" s="7">
        <v>10891</v>
      </c>
    </row>
    <row spans="1:14" r="149">
      <c t="s" r="A149" s="4">
        <v>524</v>
      </c>
      <c t="n" r="H149" s="7">
        <v>1850</v>
      </c>
    </row>
    <row spans="1:14" r="150">
      <c t="s" r="A150" s="4">
        <v>565</v>
      </c>
      <c t="n" r="H150" s="6">
        <v>3</v>
      </c>
    </row>
    <row spans="1:14" r="151">
      <c t="s" r="A151" s="4">
        <v>566</v>
      </c>
    </row>
    <row spans="1:14" r="152">
      <c t="s" r="A152" s="3">
        <v>483</v>
      </c>
    </row>
    <row spans="1:14" r="153">
      <c t="s" r="A153" s="4">
        <v>502</v>
      </c>
      <c t="n" r="D153" s="6">
        <v>303000</v>
      </c>
    </row>
    <row spans="1:14" r="154">
      <c t="s" r="A154" s="4">
        <v>567</v>
      </c>
      <c t="n" r="D154" s="6">
        <v>102000</v>
      </c>
    </row>
    <row spans="1:14" r="155">
      <c t="s" r="A155" s="4">
        <v>568</v>
      </c>
    </row>
    <row spans="1:14" r="156">
      <c t="s" r="A156" s="3">
        <v>483</v>
      </c>
    </row>
    <row spans="1:14" r="157">
      <c t="s" r="A157" s="4">
        <v>507</v>
      </c>
      <c t="s" r="H157" s="4">
        <v>569</v>
      </c>
    </row>
    <row spans="1:14" r="158">
      <c t="s" r="A158" s="4">
        <v>531</v>
      </c>
      <c t="n" r="H158" s="7">
        <v>1850</v>
      </c>
    </row>
    <row spans="1:14" r="159">
      <c t="s" r="A159" s="4">
        <v>570</v>
      </c>
    </row>
    <row spans="1:14" r="160">
      <c t="s" r="A160" s="3">
        <v>481</v>
      </c>
    </row>
    <row spans="1:14" r="161">
      <c t="s" r="A161" s="4">
        <v>497</v>
      </c>
      <c t="s" r="E161" s="4">
        <v>534</v>
      </c>
    </row>
    <row spans="1:14" r="162">
      <c t="s" r="A162" s="4">
        <v>482</v>
      </c>
      <c t="n" r="E162" s="7">
        <v>7868</v>
      </c>
    </row>
    <row spans="1:14" r="163">
      <c t="s" r="A163" s="3">
        <v>483</v>
      </c>
    </row>
    <row spans="1:14" r="164">
      <c t="s" r="A164" s="4">
        <v>517</v>
      </c>
      <c t="s" r="E164" s="4">
        <v>464</v>
      </c>
    </row>
    <row spans="1:14" r="165">
      <c t="s" r="A165" s="4">
        <v>518</v>
      </c>
      <c t="s" r="E165" s="4">
        <v>464</v>
      </c>
    </row>
    <row spans="1:14" r="166">
      <c t="s" r="A166" s="4">
        <v>571</v>
      </c>
    </row>
    <row spans="1:14" r="167">
      <c t="s" r="A167" s="3">
        <v>481</v>
      </c>
    </row>
    <row spans="1:14" r="168">
      <c t="s" r="A168" s="4">
        <v>497</v>
      </c>
      <c t="s" r="N168" s="4">
        <v>572</v>
      </c>
    </row>
    <row spans="1:14" r="169">
      <c t="s" r="A169" s="4">
        <v>482</v>
      </c>
      <c t="n" r="N169" s="7">
        <v>3391</v>
      </c>
    </row>
    <row spans="1:14" r="170">
      <c t="s" r="A170" s="4">
        <v>573</v>
      </c>
    </row>
    <row spans="1:14" r="171">
      <c t="s" r="A171" s="3">
        <v>483</v>
      </c>
    </row>
    <row spans="1:14" r="172">
      <c t="s" r="A172" s="4">
        <v>502</v>
      </c>
      <c t="n" r="E172" s="6">
        <v>165000</v>
      </c>
    </row>
    <row spans="1:14" r="173">
      <c t="s" r="A173" s="4">
        <v>574</v>
      </c>
    </row>
    <row spans="1:14" r="174">
      <c t="s" r="A174" s="3">
        <v>481</v>
      </c>
    </row>
    <row spans="1:14" r="175">
      <c t="s" r="A175" s="4">
        <v>497</v>
      </c>
      <c t="s" r="E175" s="4">
        <v>534</v>
      </c>
    </row>
    <row spans="1:14" r="176">
      <c t="s" r="A176" s="4">
        <v>482</v>
      </c>
      <c t="n" r="E176" s="7">
        <v>6632</v>
      </c>
    </row>
    <row spans="1:14" r="177">
      <c t="s" r="A177" s="3">
        <v>483</v>
      </c>
    </row>
    <row spans="1:14" r="178">
      <c t="s" r="A178" s="4">
        <v>517</v>
      </c>
      <c t="s" r="E178" s="4">
        <v>464</v>
      </c>
    </row>
    <row spans="1:14" r="179">
      <c t="s" r="A179" s="4">
        <v>518</v>
      </c>
      <c t="s" r="E179" s="4">
        <v>464</v>
      </c>
    </row>
    <row spans="1:14" r="180">
      <c t="s" r="A180" s="4">
        <v>38</v>
      </c>
      <c t="n" r="E180" s="7">
        <v>1000</v>
      </c>
    </row>
    <row spans="1:14" r="181">
      <c t="s" r="A181" s="4">
        <v>575</v>
      </c>
    </row>
    <row spans="1:14" r="182">
      <c t="s" r="A182" s="3">
        <v>481</v>
      </c>
    </row>
    <row spans="1:14" r="183">
      <c t="s" r="A183" s="4">
        <v>497</v>
      </c>
      <c t="s" r="N183" s="4">
        <v>576</v>
      </c>
    </row>
    <row spans="1:14" r="184">
      <c t="s" r="A184" s="4">
        <v>482</v>
      </c>
      <c t="n" r="N184" s="7">
        <v>5632</v>
      </c>
    </row>
    <row spans="1:14" r="185">
      <c t="s" r="A185" s="4">
        <v>577</v>
      </c>
    </row>
    <row spans="1:14" r="186">
      <c t="s" r="A186" s="3">
        <v>483</v>
      </c>
    </row>
    <row spans="1:14" r="187">
      <c t="s" r="A187" s="4">
        <v>502</v>
      </c>
      <c t="n" r="E187" s="6">
        <v>100000</v>
      </c>
    </row>
    <row spans="1:14" r="188">
      <c t="s" r="A188" s="4">
        <v>578</v>
      </c>
    </row>
    <row spans="1:14" r="189">
      <c t="s" r="A189" s="3">
        <v>483</v>
      </c>
    </row>
    <row spans="1:14" r="190">
      <c t="s" r="A190" s="4">
        <v>502</v>
      </c>
      <c t="n" r="E190" s="6">
        <v>57000</v>
      </c>
    </row>
    <row spans="1:14" r="191">
      <c t="s" r="A191" s="4">
        <v>579</v>
      </c>
    </row>
    <row spans="1:14" r="192">
      <c t="s" r="A192" s="3">
        <v>483</v>
      </c>
    </row>
    <row spans="1:14" r="193">
      <c t="s" r="A193" s="4">
        <v>520</v>
      </c>
      <c t="s" r="G193" s="4">
        <v>580</v>
      </c>
    </row>
    <row spans="1:14" r="194">
      <c t="s" r="A194" s="4">
        <v>581</v>
      </c>
    </row>
    <row spans="1:14" r="195">
      <c t="s" r="A195" s="3">
        <v>483</v>
      </c>
    </row>
    <row spans="1:14" r="196">
      <c t="s" r="A196" s="4">
        <v>520</v>
      </c>
      <c t="s" r="F196" s="4">
        <v>5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14"/>
    <col customWidth="1" max="3" min="3" width="21"/>
    <col customWidth="1" max="4" min="4" width="21"/>
    <col customWidth="1" max="5" min="5" width="21"/>
    <col customWidth="1" max="6" min="6" width="17"/>
  </cols>
  <sheetData>
    <row spans="1:6" r="1">
      <c t="s" r="A1" s="1">
        <v>582</v>
      </c>
      <c t="s" r="B1" s="2">
        <v>583</v>
      </c>
      <c t="s" r="C1" s="2">
        <v>317</v>
      </c>
      <c t="s" r="D1" s="2">
        <v>95</v>
      </c>
      <c t="s" r="E1" s="2">
        <v>478</v>
      </c>
      <c t="s" r="F1" s="2">
        <v>584</v>
      </c>
    </row>
    <row spans="1:6" r="2">
      <c t="s" r="A2" s="3">
        <v>585</v>
      </c>
    </row>
    <row spans="1:6" r="3">
      <c t="s" r="A3" s="4">
        <v>586</v>
      </c>
      <c t="n" r="C3" s="7">
        <v>4117</v>
      </c>
    </row>
    <row spans="1:6" r="4">
      <c t="s" r="A4" s="4">
        <v>587</v>
      </c>
    </row>
    <row spans="1:6" r="5">
      <c t="s" r="A5" s="3">
        <v>585</v>
      </c>
    </row>
    <row spans="1:6" r="6">
      <c t="s" r="A6" s="4">
        <v>588</v>
      </c>
      <c t="n" r="C6" s="6">
        <v>12500</v>
      </c>
    </row>
    <row spans="1:6" r="7">
      <c t="s" r="A7" s="4">
        <v>589</v>
      </c>
      <c t="s" r="B7" s="4">
        <v>590</v>
      </c>
    </row>
    <row spans="1:6" r="8">
      <c t="s" r="A8" s="4">
        <v>495</v>
      </c>
      <c t="n" r="C8" s="6">
        <v>10661</v>
      </c>
    </row>
    <row spans="1:6" r="9">
      <c t="s" r="A9" s="4">
        <v>591</v>
      </c>
      <c t="n" r="C9" s="7">
        <v>0</v>
      </c>
      <c t="n" r="D9" s="7">
        <v>0</v>
      </c>
      <c t="n" r="E9" s="7">
        <v>0</v>
      </c>
    </row>
    <row spans="1:6" r="10">
      <c t="s" r="A10" s="4">
        <v>592</v>
      </c>
    </row>
    <row spans="1:6" r="11">
      <c t="s" r="A11" s="3">
        <v>585</v>
      </c>
    </row>
    <row spans="1:6" r="12">
      <c t="s" r="A12" s="4">
        <v>502</v>
      </c>
      <c t="n" r="F12" s="6">
        <v>235000</v>
      </c>
    </row>
    <row spans="1:6" r="13">
      <c t="s" r="A13" s="4">
        <v>593</v>
      </c>
    </row>
    <row spans="1:6" r="14">
      <c t="s" r="A14" s="3">
        <v>585</v>
      </c>
    </row>
    <row spans="1:6" r="15">
      <c t="s" r="A15" s="4">
        <v>502</v>
      </c>
      <c t="n" r="F15" s="6">
        <v>48000</v>
      </c>
    </row>
    <row spans="1:6" r="16">
      <c t="s" r="A16" s="4">
        <v>594</v>
      </c>
    </row>
    <row spans="1:6" r="17">
      <c t="s" r="A17" s="3">
        <v>585</v>
      </c>
    </row>
    <row spans="1:6" r="18">
      <c t="s" r="A18" s="4">
        <v>520</v>
      </c>
      <c t="s" r="C18" s="4">
        <v>59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96</v>
      </c>
      <c t="s" r="B1" s="2">
        <v>1</v>
      </c>
    </row>
    <row spans="1:5" r="2">
      <c t="s" r="B2" s="2">
        <v>2</v>
      </c>
      <c t="s" r="C2" s="2">
        <v>30</v>
      </c>
      <c t="s" r="D2" s="2">
        <v>66</v>
      </c>
      <c t="s" r="E2" s="2">
        <v>597</v>
      </c>
    </row>
    <row spans="1:5" r="3">
      <c t="s" r="A3" s="3">
        <v>211</v>
      </c>
    </row>
    <row spans="1:5" r="4">
      <c t="s" r="A4" s="4">
        <v>598</v>
      </c>
      <c t="n" r="D4" s="7">
        <v>68</v>
      </c>
    </row>
    <row spans="1:5" r="5">
      <c t="s" r="A5" s="3">
        <v>599</v>
      </c>
    </row>
    <row spans="1:5" r="6">
      <c t="s" r="A6" s="4">
        <v>600</v>
      </c>
      <c t="n" r="C6" s="7">
        <v>-309</v>
      </c>
    </row>
    <row spans="1:5" r="7">
      <c t="s" r="A7" s="3">
        <v>601</v>
      </c>
    </row>
    <row spans="1:5" r="8">
      <c t="s" r="A8" s="4">
        <v>602</v>
      </c>
      <c t="n" r="D8" s="6">
        <v>-108</v>
      </c>
    </row>
    <row spans="1:5" r="9">
      <c t="s" r="A9" s="4">
        <v>603</v>
      </c>
    </row>
    <row spans="1:5" r="10">
      <c t="s" r="A10" s="3">
        <v>604</v>
      </c>
    </row>
    <row spans="1:5" r="11">
      <c t="s" r="A11" s="4">
        <v>605</v>
      </c>
      <c t="s" r="B11" s="4">
        <v>606</v>
      </c>
    </row>
    <row spans="1:5" r="12">
      <c t="s" r="A12" s="4">
        <v>607</v>
      </c>
      <c t="n" r="B12" s="7">
        <v>60</v>
      </c>
      <c t="n" r="C12" s="6">
        <v>64</v>
      </c>
      <c t="n" r="D12" s="6">
        <v>137</v>
      </c>
    </row>
    <row spans="1:5" r="13">
      <c t="s" r="A13" s="4">
        <v>608</v>
      </c>
    </row>
    <row spans="1:5" r="14">
      <c t="s" r="A14" s="3">
        <v>604</v>
      </c>
    </row>
    <row spans="1:5" r="15">
      <c t="s" r="A15" s="4">
        <v>609</v>
      </c>
      <c t="s" r="B15" s="4">
        <v>610</v>
      </c>
    </row>
    <row spans="1:5" r="16">
      <c t="s" r="A16" s="4">
        <v>611</v>
      </c>
    </row>
    <row spans="1:5" r="17">
      <c t="s" r="A17" s="3">
        <v>611</v>
      </c>
    </row>
    <row spans="1:5" r="18">
      <c t="s" r="A18" s="4">
        <v>612</v>
      </c>
      <c t="n" r="B18" s="7">
        <v>3981</v>
      </c>
      <c t="n" r="C18" s="6">
        <v>3784</v>
      </c>
    </row>
    <row spans="1:5" r="19">
      <c t="s" r="A19" s="4">
        <v>613</v>
      </c>
      <c t="n" r="B19" s="7">
        <v>22</v>
      </c>
      <c t="n" r="C19" s="6">
        <v>28</v>
      </c>
      <c t="n" r="D19" s="6">
        <v>29</v>
      </c>
    </row>
    <row spans="1:5" r="20">
      <c t="s" r="A20" s="4">
        <v>614</v>
      </c>
    </row>
    <row spans="1:5" r="21">
      <c t="s" r="A21" s="3">
        <v>211</v>
      </c>
    </row>
    <row spans="1:5" r="22">
      <c t="s" r="A22" s="4">
        <v>615</v>
      </c>
      <c t="n" r="D22" s="6">
        <v>118</v>
      </c>
    </row>
    <row spans="1:5" r="23">
      <c t="s" r="A23" s="4">
        <v>598</v>
      </c>
      <c t="n" r="D23" s="6">
        <v>68</v>
      </c>
    </row>
    <row spans="1:5" r="24">
      <c t="s" r="A24" s="4">
        <v>616</v>
      </c>
      <c t="n" r="C24" s="6">
        <v>332</v>
      </c>
      <c t="n" r="D24" s="6">
        <v>332</v>
      </c>
      <c t="n" r="E24" s="7">
        <v>23</v>
      </c>
    </row>
    <row spans="1:5" r="25">
      <c t="s" r="A25" s="3">
        <v>599</v>
      </c>
    </row>
    <row spans="1:5" r="26">
      <c t="s" r="A26" s="4">
        <v>617</v>
      </c>
      <c t="n" r="C26" s="6">
        <v>332</v>
      </c>
    </row>
    <row spans="1:5" r="27">
      <c t="s" r="A27" s="4">
        <v>618</v>
      </c>
      <c t="n" r="C27" s="6">
        <v>-14</v>
      </c>
    </row>
    <row spans="1:5" r="28">
      <c t="s" r="A28" s="4">
        <v>619</v>
      </c>
      <c t="n" r="C28" s="6">
        <v>4</v>
      </c>
      <c t="n" r="D28" s="6">
        <v>16</v>
      </c>
    </row>
    <row spans="1:5" r="29">
      <c t="s" r="A29" s="4">
        <v>620</v>
      </c>
      <c t="n" r="C29" s="6">
        <v>1</v>
      </c>
      <c t="n" r="D29" s="6">
        <v>7</v>
      </c>
    </row>
    <row spans="1:5" r="30">
      <c t="s" r="A30" s="4">
        <v>621</v>
      </c>
      <c t="n" r="C30" s="6">
        <v>-14</v>
      </c>
      <c t="n" r="D30" s="6">
        <v>-33</v>
      </c>
    </row>
    <row spans="1:5" r="31">
      <c t="s" r="A31" s="4">
        <v>600</v>
      </c>
      <c t="n" r="C31" s="6">
        <v>309</v>
      </c>
    </row>
    <row spans="1:5" r="32">
      <c t="s" r="A32" s="4">
        <v>622</v>
      </c>
      <c t="n" r="D32" s="6">
        <v>332</v>
      </c>
    </row>
    <row spans="1:5" r="33">
      <c t="s" r="A33" s="3">
        <v>623</v>
      </c>
    </row>
    <row spans="1:5" r="34">
      <c t="s" r="A34" s="4">
        <v>620</v>
      </c>
      <c t="n" r="C34" s="6">
        <v>1</v>
      </c>
      <c t="n" r="D34" s="6">
        <v>7</v>
      </c>
    </row>
    <row spans="1:5" r="35">
      <c t="s" r="A35" s="4">
        <v>624</v>
      </c>
      <c t="n" r="C35" s="6">
        <v>4</v>
      </c>
      <c t="n" r="D35" s="6">
        <v>16</v>
      </c>
    </row>
    <row spans="1:5" r="36">
      <c t="s" r="A36" s="4">
        <v>621</v>
      </c>
      <c t="n" r="C36" s="6">
        <v>-14</v>
      </c>
      <c t="n" r="D36" s="6">
        <v>-33</v>
      </c>
    </row>
    <row spans="1:5" r="37">
      <c t="s" r="A37" s="4">
        <v>625</v>
      </c>
      <c t="n" r="C37" s="6">
        <v>-318</v>
      </c>
      <c t="n" r="D37" s="6">
        <v>-10</v>
      </c>
    </row>
    <row spans="1:5" r="38">
      <c t="s" r="A38" s="3">
        <v>601</v>
      </c>
    </row>
    <row spans="1:5" r="39">
      <c t="s" r="A39" s="4">
        <v>602</v>
      </c>
      <c t="n" r="C39" s="6">
        <v>-14</v>
      </c>
      <c t="n" r="D39" s="6">
        <v>-108</v>
      </c>
    </row>
    <row spans="1:5" r="40">
      <c t="s" r="A40" s="4">
        <v>626</v>
      </c>
      <c t="n" r="C40" s="7">
        <v>-332</v>
      </c>
      <c t="n" r="D40" s="7">
        <v>-118</v>
      </c>
    </row>
    <row spans="1:5" r="41">
      <c t="s" r="A41" s="3">
        <v>627</v>
      </c>
    </row>
    <row spans="1:5" r="42">
      <c t="s" r="A42" s="4">
        <v>628</v>
      </c>
      <c t="s" r="C42" s="4">
        <v>629</v>
      </c>
    </row>
    <row spans="1:5" r="43">
      <c t="s" r="A43" s="4">
        <v>630</v>
      </c>
      <c t="s" r="C43" s="4">
        <v>629</v>
      </c>
      <c t="s" r="D43" s="4">
        <v>63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2</v>
      </c>
      <c t="s" r="B1" s="2">
        <v>633</v>
      </c>
      <c t="s" r="J1" s="2">
        <v>1</v>
      </c>
    </row>
    <row spans="1:12" r="2">
      <c t="s" r="B2" s="2">
        <v>2</v>
      </c>
      <c t="s" r="C2" s="2">
        <v>634</v>
      </c>
      <c t="s" r="D2" s="2">
        <v>635</v>
      </c>
      <c t="s" r="E2" s="2">
        <v>636</v>
      </c>
      <c t="s" r="F2" s="2">
        <v>30</v>
      </c>
      <c t="s" r="G2" s="2">
        <v>637</v>
      </c>
      <c t="s" r="H2" s="2">
        <v>638</v>
      </c>
      <c t="s" r="I2" s="2">
        <v>597</v>
      </c>
      <c t="s" r="J2" s="2">
        <v>2</v>
      </c>
      <c t="s" r="K2" s="2">
        <v>30</v>
      </c>
      <c t="s" r="L2" s="2">
        <v>66</v>
      </c>
    </row>
    <row spans="1:12" r="3">
      <c t="s" r="A3" s="3">
        <v>639</v>
      </c>
    </row>
    <row spans="1:12" r="4">
      <c t="s" r="A4" s="4">
        <v>640</v>
      </c>
      <c t="n" r="B4" s="7">
        <v>164</v>
      </c>
      <c t="n" r="C4" s="7">
        <v>1203</v>
      </c>
      <c t="n" r="D4" s="7">
        <v>-234</v>
      </c>
      <c t="n" r="E4" s="7">
        <v>-708</v>
      </c>
      <c t="n" r="F4" s="7">
        <v>273</v>
      </c>
      <c t="n" r="G4" s="7">
        <v>-198</v>
      </c>
      <c t="n" r="H4" s="7">
        <v>-225</v>
      </c>
      <c t="n" r="I4" s="7">
        <v>-1098</v>
      </c>
      <c t="n" r="J4" s="7">
        <v>425</v>
      </c>
      <c t="n" r="K4" s="7">
        <v>-1248</v>
      </c>
      <c t="n" r="L4" s="7">
        <v>1910</v>
      </c>
    </row>
    <row spans="1:12" r="5">
      <c t="s" r="A5" s="4">
        <v>641</v>
      </c>
      <c t="n" r="G5" s="6">
        <v>26</v>
      </c>
      <c t="n" r="H5" s="6">
        <v>390</v>
      </c>
      <c t="n" r="I5" s="6">
        <v>-272</v>
      </c>
      <c t="n" r="K5" s="6">
        <v>144</v>
      </c>
      <c t="n" r="L5" s="6">
        <v>-7731</v>
      </c>
    </row>
    <row spans="1:12" r="6">
      <c t="s" r="A6" s="4">
        <v>87</v>
      </c>
      <c t="n" r="B6" s="7">
        <v>164</v>
      </c>
      <c t="n" r="C6" s="7">
        <v>1203</v>
      </c>
      <c t="n" r="D6" s="7">
        <v>-234</v>
      </c>
      <c t="n" r="E6" s="7">
        <v>-708</v>
      </c>
      <c t="n" r="F6" s="7">
        <v>273</v>
      </c>
      <c t="n" r="G6" s="7">
        <v>-172</v>
      </c>
      <c t="n" r="H6" s="7">
        <v>165</v>
      </c>
      <c t="n" r="I6" s="7">
        <v>-1370</v>
      </c>
      <c t="n" r="J6" s="7">
        <v>425</v>
      </c>
      <c t="n" r="K6" s="7">
        <v>-1104</v>
      </c>
      <c t="n" r="L6" s="7">
        <v>-5821</v>
      </c>
    </row>
    <row spans="1:12" r="7">
      <c t="s" r="A7" s="4">
        <v>642</v>
      </c>
      <c t="n" r="J7" s="6">
        <v>5151000</v>
      </c>
      <c t="n" r="K7" s="6">
        <v>5148000</v>
      </c>
      <c t="n" r="L7" s="6">
        <v>5144000</v>
      </c>
    </row>
    <row spans="1:12" r="8">
      <c t="s" r="A8" s="4">
        <v>643</v>
      </c>
      <c t="n" r="J8" s="6">
        <v>17000</v>
      </c>
      <c t="n" r="L8" s="6">
        <v>8000</v>
      </c>
    </row>
    <row spans="1:12" r="9">
      <c t="s" r="A9" s="4">
        <v>644</v>
      </c>
      <c t="n" r="J9" s="6">
        <v>5168000</v>
      </c>
      <c t="n" r="K9" s="6">
        <v>5148000</v>
      </c>
      <c t="n" r="L9" s="6">
        <v>5152000</v>
      </c>
    </row>
    <row spans="1:12" r="10">
      <c t="s" r="A10" s="4">
        <v>645</v>
      </c>
      <c t="n" r="K10" s="6">
        <v>11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94</v>
      </c>
      <c t="s" r="B1" s="2">
        <v>1</v>
      </c>
    </row>
    <row spans="1:2" r="2">
      <c t="s" r="B2" s="2">
        <v>95</v>
      </c>
    </row>
    <row spans="1:2" r="3">
      <c t="s" r="A3" s="3">
        <v>67</v>
      </c>
    </row>
    <row spans="1:2" r="4">
      <c t="s" r="A4" s="4">
        <v>96</v>
      </c>
      <c t="n" r="B4" s="7">
        <v>2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43"/>
    <col customWidth="1" max="3" min="3" width="37"/>
    <col customWidth="1" max="4" min="4" width="37"/>
    <col customWidth="1" max="5" min="5" width="43"/>
  </cols>
  <sheetData>
    <row spans="1:5" r="1">
      <c t="s" r="A1" s="1">
        <v>646</v>
      </c>
      <c t="s" r="B1" s="2">
        <v>1</v>
      </c>
      <c t="s" r="E1" s="2">
        <v>647</v>
      </c>
    </row>
    <row spans="1:5" r="2">
      <c t="s" r="B2" s="2">
        <v>648</v>
      </c>
      <c t="s" r="C2" s="2">
        <v>649</v>
      </c>
      <c t="s" r="D2" s="2">
        <v>650</v>
      </c>
      <c t="s" r="E2" s="2">
        <v>648</v>
      </c>
    </row>
    <row spans="1:5" r="3">
      <c t="s" r="A3" s="3">
        <v>651</v>
      </c>
    </row>
    <row spans="1:5" r="4">
      <c t="s" r="A4" s="4">
        <v>652</v>
      </c>
      <c t="n" r="B4" s="6">
        <v>15</v>
      </c>
      <c t="n" r="E4" s="6">
        <v>15</v>
      </c>
    </row>
    <row spans="1:5" r="5">
      <c t="s" r="A5" s="3">
        <v>651</v>
      </c>
    </row>
    <row spans="1:5" r="6">
      <c t="s" r="A6" s="4">
        <v>653</v>
      </c>
      <c t="n" r="B6" s="7">
        <v>492</v>
      </c>
      <c t="n" r="C6" s="7">
        <v>664</v>
      </c>
      <c t="n" r="D6" s="7">
        <v>466</v>
      </c>
    </row>
    <row spans="1:5" r="7">
      <c t="s" r="A7" s="3">
        <v>654</v>
      </c>
    </row>
    <row spans="1:5" r="8">
      <c t="s" r="A8" s="4">
        <v>655</v>
      </c>
      <c t="n" r="B8" s="7">
        <v>18</v>
      </c>
      <c t="n" r="C8" s="7">
        <v>10</v>
      </c>
      <c t="n" r="D8" s="7">
        <v>114</v>
      </c>
    </row>
    <row spans="1:5" r="9">
      <c t="s" r="A9" s="4">
        <v>656</v>
      </c>
    </row>
    <row spans="1:5" r="10">
      <c t="s" r="A10" s="3">
        <v>657</v>
      </c>
    </row>
    <row spans="1:5" r="11">
      <c t="s" r="A11" s="4">
        <v>658</v>
      </c>
      <c t="n" r="B11" s="6">
        <v>8282</v>
      </c>
      <c t="n" r="C11" s="6">
        <v>8532</v>
      </c>
      <c t="n" r="D11" s="6">
        <v>8112</v>
      </c>
    </row>
    <row spans="1:5" r="12">
      <c t="s" r="A12" s="3">
        <v>659</v>
      </c>
    </row>
    <row spans="1:5" r="13">
      <c t="s" r="A13" s="4">
        <v>660</v>
      </c>
      <c t="n" r="B13" s="6">
        <v>222001</v>
      </c>
      <c t="n" r="C13" s="6">
        <v>239677</v>
      </c>
      <c t="n" r="D13" s="6">
        <v>243841</v>
      </c>
      <c t="n" r="E13" s="6">
        <v>243841</v>
      </c>
    </row>
    <row spans="1:5" r="14">
      <c t="s" r="A14" s="4">
        <v>658</v>
      </c>
      <c t="n" r="B14" s="6">
        <v>8282</v>
      </c>
      <c t="n" r="C14" s="6">
        <v>8532</v>
      </c>
      <c t="n" r="D14" s="6">
        <v>8112</v>
      </c>
    </row>
    <row spans="1:5" r="15">
      <c t="s" r="A15" s="4">
        <v>661</v>
      </c>
      <c t="n" r="B15" s="6">
        <v>-3134</v>
      </c>
      <c t="n" r="C15" s="6">
        <v>-3208</v>
      </c>
      <c t="n" r="D15" s="6">
        <v>-6776</v>
      </c>
    </row>
    <row spans="1:5" r="16">
      <c t="s" r="A16" s="4">
        <v>662</v>
      </c>
      <c t="n" r="B16" s="6">
        <v>-1422</v>
      </c>
      <c t="n" r="C16" s="6">
        <v>-23000</v>
      </c>
      <c t="n" r="D16" s="6">
        <v>-5500</v>
      </c>
    </row>
    <row spans="1:5" r="17">
      <c t="s" r="A17" s="4">
        <v>663</v>
      </c>
      <c t="n" r="B17" s="6">
        <v>225727</v>
      </c>
      <c t="n" r="C17" s="6">
        <v>222001</v>
      </c>
      <c t="n" r="D17" s="6">
        <v>239677</v>
      </c>
      <c t="n" r="E17" s="6">
        <v>225727</v>
      </c>
    </row>
    <row spans="1:5" r="18">
      <c t="s" r="A18" s="3">
        <v>654</v>
      </c>
    </row>
    <row spans="1:5" r="19">
      <c t="s" r="A19" s="4">
        <v>664</v>
      </c>
      <c t="n" r="B19" s="8">
        <v>30.35</v>
      </c>
      <c t="n" r="C19" s="8">
        <v>30.35</v>
      </c>
      <c t="n" r="D19" s="8">
        <v>29.88</v>
      </c>
      <c t="n" r="E19" s="8">
        <v>29.88</v>
      </c>
    </row>
    <row spans="1:5" r="20">
      <c t="s" r="A20" s="4">
        <v>665</v>
      </c>
      <c t="n" r="B20" s="9">
        <v>31.38</v>
      </c>
      <c t="n" r="C20" s="9">
        <v>28.12</v>
      </c>
      <c t="n" r="D20" s="9">
        <v>29.58</v>
      </c>
    </row>
    <row spans="1:5" r="21">
      <c t="s" r="A21" s="4">
        <v>666</v>
      </c>
      <c t="n" r="B21" s="9">
        <v>25.53</v>
      </c>
      <c t="n" r="C21" s="9">
        <v>24.94</v>
      </c>
      <c t="n" r="D21" s="9">
        <v>11.81</v>
      </c>
    </row>
    <row spans="1:5" r="22">
      <c t="s" r="A22" s="4">
        <v>667</v>
      </c>
      <c t="n" r="B22" s="9">
        <v>28.12</v>
      </c>
      <c t="n" r="C22" s="9">
        <v>30.27</v>
      </c>
      <c t="n" r="D22" s="9">
        <v>31.12</v>
      </c>
    </row>
    <row spans="1:5" r="23">
      <c t="s" r="A23" s="4">
        <v>668</v>
      </c>
      <c t="n" r="B23" s="8">
        <v>30.47</v>
      </c>
      <c t="n" r="C23" s="8">
        <v>30.35</v>
      </c>
      <c t="n" r="D23" s="8">
        <v>30.35</v>
      </c>
      <c t="n" r="E23" s="8">
        <v>30.47</v>
      </c>
    </row>
    <row spans="1:5" r="24">
      <c t="s" r="A24" s="4">
        <v>669</v>
      </c>
    </row>
    <row spans="1:5" r="25">
      <c t="s" r="A25" s="3">
        <v>651</v>
      </c>
    </row>
    <row spans="1:5" r="26">
      <c t="s" r="A26" s="4">
        <v>670</v>
      </c>
      <c t="s" r="E26" s="4">
        <v>671</v>
      </c>
    </row>
    <row spans="1:5" r="27">
      <c t="s" r="A27" s="4">
        <v>672</v>
      </c>
    </row>
    <row spans="1:5" r="28">
      <c t="s" r="A28" s="3">
        <v>651</v>
      </c>
    </row>
    <row spans="1:5" r="29">
      <c t="s" r="A29" s="4">
        <v>670</v>
      </c>
      <c t="s" r="E29" s="4">
        <v>673</v>
      </c>
    </row>
    <row spans="1:5" r="30">
      <c t="s" r="A30" s="4">
        <v>674</v>
      </c>
    </row>
    <row spans="1:5" r="31">
      <c t="s" r="A31" s="3">
        <v>657</v>
      </c>
    </row>
    <row spans="1:5" r="32">
      <c t="s" r="A32" s="4">
        <v>675</v>
      </c>
      <c t="n" r="B32" s="6">
        <v>386926</v>
      </c>
      <c t="n" r="E32" s="6">
        <v>386926</v>
      </c>
    </row>
    <row spans="1:5" r="33">
      <c t="s" r="A33" s="4">
        <v>676</v>
      </c>
      <c t="n" r="B33" s="6">
        <v>161926</v>
      </c>
      <c t="n" r="E33" s="6">
        <v>161926</v>
      </c>
    </row>
    <row spans="1:5" r="34">
      <c t="s" r="A34" s="4">
        <v>677</v>
      </c>
      <c t="s" r="B34" s="4">
        <v>381</v>
      </c>
    </row>
    <row spans="1:5" r="35">
      <c t="s" r="A35" s="3">
        <v>678</v>
      </c>
    </row>
    <row spans="1:5" r="36">
      <c t="s" r="A36" s="4">
        <v>679</v>
      </c>
      <c t="s" r="B36" s="4">
        <v>680</v>
      </c>
      <c t="s" r="C36" s="4">
        <v>681</v>
      </c>
      <c t="s" r="D36" s="4">
        <v>682</v>
      </c>
    </row>
    <row spans="1:5" r="37">
      <c t="s" r="A37" s="4">
        <v>683</v>
      </c>
      <c t="s" r="B37" s="4">
        <v>684</v>
      </c>
      <c t="s" r="C37" s="4">
        <v>685</v>
      </c>
      <c t="s" r="D37" s="4">
        <v>686</v>
      </c>
    </row>
    <row spans="1:5" r="38">
      <c t="s" r="A38" s="4">
        <v>687</v>
      </c>
      <c t="s" r="B38" s="4">
        <v>688</v>
      </c>
      <c t="s" r="C38" s="4">
        <v>688</v>
      </c>
      <c t="s" r="D38" s="4">
        <v>688</v>
      </c>
    </row>
    <row spans="1:5" r="39">
      <c t="s" r="A39" s="4">
        <v>689</v>
      </c>
      <c t="s" r="B39" s="4">
        <v>690</v>
      </c>
      <c t="s" r="C39" s="4">
        <v>690</v>
      </c>
      <c t="s" r="D39" s="4">
        <v>690</v>
      </c>
    </row>
    <row spans="1:5" r="40">
      <c t="s" r="A40" s="3">
        <v>691</v>
      </c>
    </row>
    <row spans="1:5" r="41">
      <c t="s" r="A41" s="4">
        <v>692</v>
      </c>
      <c t="n" r="B41" s="7">
        <v>230</v>
      </c>
      <c t="n" r="C41" s="7">
        <v>208</v>
      </c>
      <c t="n" r="D41" s="7">
        <v>467</v>
      </c>
    </row>
    <row spans="1:5" r="42">
      <c t="s" r="A42" s="4">
        <v>693</v>
      </c>
      <c t="n" r="B42" s="7">
        <v>61</v>
      </c>
      <c t="n" r="C42" s="7">
        <v>63</v>
      </c>
      <c t="n" r="D42" s="7">
        <v>114</v>
      </c>
    </row>
    <row spans="1:5" r="43">
      <c t="s" r="A43" s="3">
        <v>651</v>
      </c>
    </row>
    <row spans="1:5" r="44">
      <c t="s" r="A44" s="4">
        <v>670</v>
      </c>
      <c t="s" r="E44" s="4">
        <v>694</v>
      </c>
    </row>
    <row spans="1:5" r="45">
      <c t="s" r="A45" s="4">
        <v>695</v>
      </c>
    </row>
    <row spans="1:5" r="46">
      <c t="s" r="A46" s="3">
        <v>657</v>
      </c>
    </row>
    <row spans="1:5" r="47">
      <c t="s" r="A47" s="4">
        <v>696</v>
      </c>
      <c t="n" r="B47" s="8">
        <v>14.39</v>
      </c>
      <c t="n" r="D47" s="8">
        <v>12.94</v>
      </c>
    </row>
    <row spans="1:5" r="48">
      <c t="s" r="A48" s="4">
        <v>658</v>
      </c>
      <c t="n" r="B48" s="6">
        <v>8282</v>
      </c>
      <c t="n" r="C48" s="6">
        <v>8532</v>
      </c>
      <c t="n" r="D48" s="6">
        <v>8112</v>
      </c>
    </row>
    <row spans="1:5" r="49">
      <c t="s" r="A49" s="3">
        <v>659</v>
      </c>
    </row>
    <row spans="1:5" r="50">
      <c t="s" r="A50" s="4">
        <v>658</v>
      </c>
      <c t="n" r="B50" s="6">
        <v>8282</v>
      </c>
      <c t="n" r="C50" s="6">
        <v>8532</v>
      </c>
      <c t="n" r="D50" s="6">
        <v>8112</v>
      </c>
    </row>
    <row spans="1:5" r="51">
      <c t="s" r="A51" s="4">
        <v>697</v>
      </c>
    </row>
    <row spans="1:5" r="52">
      <c t="s" r="A52" s="3">
        <v>651</v>
      </c>
    </row>
    <row spans="1:5" r="53">
      <c t="s" r="A53" s="4">
        <v>670</v>
      </c>
      <c t="s" r="E53" s="4">
        <v>698</v>
      </c>
    </row>
    <row spans="1:5" r="54">
      <c t="s" r="A54" s="4">
        <v>699</v>
      </c>
    </row>
    <row spans="1:5" r="55">
      <c t="s" r="A55" s="3">
        <v>657</v>
      </c>
    </row>
    <row spans="1:5" r="56">
      <c t="s" r="A56" s="4">
        <v>696</v>
      </c>
      <c t="n" r="C56" s="8">
        <v>12.42</v>
      </c>
    </row>
    <row spans="1:5" r="57">
      <c t="s" r="A57" s="4">
        <v>700</v>
      </c>
    </row>
    <row spans="1:5" r="58">
      <c t="s" r="A58" s="3">
        <v>651</v>
      </c>
    </row>
    <row spans="1:5" r="59">
      <c t="s" r="A59" s="4">
        <v>670</v>
      </c>
      <c t="s" r="E59" s="4">
        <v>701</v>
      </c>
    </row>
    <row spans="1:5" r="60">
      <c t="s" r="A60" s="4">
        <v>702</v>
      </c>
    </row>
    <row spans="1:5" r="61">
      <c t="s" r="A61" s="3">
        <v>691</v>
      </c>
    </row>
    <row spans="1:5" r="62">
      <c t="s" r="A62" s="4">
        <v>692</v>
      </c>
      <c t="n" r="B62" s="7">
        <v>230</v>
      </c>
      <c t="n" r="C62" s="7">
        <v>338</v>
      </c>
      <c t="n" r="D62" s="7">
        <v>415</v>
      </c>
    </row>
    <row spans="1:5" r="63">
      <c t="s" r="A63" s="4">
        <v>693</v>
      </c>
      <c t="n" r="B63" s="6">
        <v>61</v>
      </c>
      <c t="n" r="C63" s="6">
        <v>78</v>
      </c>
      <c t="n" r="D63" s="6">
        <v>109</v>
      </c>
    </row>
    <row spans="1:5" r="64">
      <c t="s" r="A64" s="4">
        <v>703</v>
      </c>
    </row>
    <row spans="1:5" r="65">
      <c t="s" r="A65" s="3">
        <v>691</v>
      </c>
    </row>
    <row spans="1:5" r="66">
      <c t="s" r="A66" s="4">
        <v>692</v>
      </c>
      <c t="n" r="D66" s="6">
        <v>52</v>
      </c>
    </row>
    <row spans="1:5" r="67">
      <c t="s" r="A67" s="4">
        <v>692</v>
      </c>
      <c t="n" r="C67" s="6">
        <v>-130</v>
      </c>
    </row>
    <row spans="1:5" r="68">
      <c t="s" r="A68" s="4">
        <v>693</v>
      </c>
      <c t="n" r="C68" s="7">
        <v>-15</v>
      </c>
      <c t="n" r="D68" s="7">
        <v>5</v>
      </c>
    </row>
    <row spans="1:5" r="69">
      <c t="s" r="A69" s="4">
        <v>704</v>
      </c>
    </row>
    <row spans="1:5" r="70">
      <c t="s" r="A70" s="3">
        <v>705</v>
      </c>
    </row>
    <row spans="1:5" r="71">
      <c t="n" r="A71" s="10">
        <v>2016</v>
      </c>
      <c t="n" r="B71" s="6">
        <v>75</v>
      </c>
      <c t="n" r="E71" s="7">
        <v>75</v>
      </c>
    </row>
    <row spans="1:5" r="72">
      <c t="n" r="A72" s="10">
        <v>2017</v>
      </c>
      <c t="n" r="B72" s="7">
        <v>19</v>
      </c>
      <c t="n" r="E72" s="7">
        <v>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spans="1:2" r="1">
      <c t="s" r="A1" s="1">
        <v>706</v>
      </c>
      <c t="s" r="B1" s="2">
        <v>1</v>
      </c>
    </row>
    <row spans="1:2" r="2">
      <c t="s" r="B2" s="2">
        <v>707</v>
      </c>
    </row>
    <row spans="1:2" r="3">
      <c t="s" r="A3" s="3">
        <v>657</v>
      </c>
    </row>
    <row spans="1:2" r="4">
      <c t="s" r="A4" s="4">
        <v>708</v>
      </c>
      <c t="n" r="B4" s="6">
        <v>225727</v>
      </c>
    </row>
    <row spans="1:2" r="5">
      <c t="s" r="A5" s="4">
        <v>709</v>
      </c>
      <c t="n" r="B5" s="8">
        <v>30.47</v>
      </c>
    </row>
    <row spans="1:2" r="6">
      <c t="s" r="A6" s="4">
        <v>710</v>
      </c>
      <c t="s" r="B6" s="4">
        <v>711</v>
      </c>
    </row>
    <row spans="1:2" r="7">
      <c t="s" r="A7" s="4">
        <v>712</v>
      </c>
      <c t="n" r="B7" s="7">
        <v>20</v>
      </c>
    </row>
    <row spans="1:2" r="8">
      <c t="s" r="A8" s="4">
        <v>713</v>
      </c>
    </row>
    <row spans="1:2" r="9">
      <c t="s" r="A9" s="3">
        <v>657</v>
      </c>
    </row>
    <row spans="1:2" r="10">
      <c t="s" r="A10" s="4">
        <v>714</v>
      </c>
      <c t="n" r="B10" s="7">
        <v>23</v>
      </c>
    </row>
    <row spans="1:2" r="11">
      <c t="s" r="A11" s="4">
        <v>715</v>
      </c>
      <c t="n" r="B11" s="7">
        <v>28</v>
      </c>
    </row>
    <row spans="1:2" r="12">
      <c t="s" r="A12" s="4">
        <v>708</v>
      </c>
      <c t="n" r="B12" s="6">
        <v>14934</v>
      </c>
    </row>
    <row spans="1:2" r="13">
      <c t="s" r="A13" s="4">
        <v>709</v>
      </c>
      <c t="n" r="B13" s="8">
        <v>25.43</v>
      </c>
    </row>
    <row spans="1:2" r="14">
      <c t="s" r="A14" s="4">
        <v>710</v>
      </c>
      <c t="s" r="B14" s="4">
        <v>716</v>
      </c>
    </row>
    <row spans="1:2" r="15">
      <c t="s" r="A15" s="4">
        <v>712</v>
      </c>
      <c t="n" r="B15" s="7">
        <v>20</v>
      </c>
    </row>
    <row spans="1:2" r="16">
      <c t="s" r="A16" s="4">
        <v>717</v>
      </c>
    </row>
    <row spans="1:2" r="17">
      <c t="s" r="A17" s="3">
        <v>657</v>
      </c>
    </row>
    <row spans="1:2" r="18">
      <c t="s" r="A18" s="4">
        <v>714</v>
      </c>
      <c t="n" r="B18" s="7">
        <v>28</v>
      </c>
    </row>
    <row spans="1:2" r="19">
      <c t="s" r="A19" s="4">
        <v>715</v>
      </c>
      <c t="n" r="B19" s="7">
        <v>32</v>
      </c>
    </row>
    <row spans="1:2" r="20">
      <c t="s" r="A20" s="4">
        <v>708</v>
      </c>
      <c t="n" r="B20" s="6">
        <v>127718</v>
      </c>
    </row>
    <row spans="1:2" r="21">
      <c t="s" r="A21" s="4">
        <v>709</v>
      </c>
      <c t="n" r="B21" s="8">
        <v>29.07</v>
      </c>
    </row>
    <row spans="1:2" r="22">
      <c t="s" r="A22" s="4">
        <v>710</v>
      </c>
      <c t="s" r="B22" s="4">
        <v>718</v>
      </c>
    </row>
    <row spans="1:2" r="23">
      <c t="s" r="A23" s="4">
        <v>719</v>
      </c>
    </row>
    <row spans="1:2" r="24">
      <c t="s" r="A24" s="3">
        <v>657</v>
      </c>
    </row>
    <row spans="1:2" r="25">
      <c t="s" r="A25" s="4">
        <v>714</v>
      </c>
      <c t="n" r="B25" s="7">
        <v>32</v>
      </c>
    </row>
    <row spans="1:2" r="26">
      <c t="s" r="A26" s="4">
        <v>715</v>
      </c>
      <c t="n" r="B26" s="7">
        <v>39</v>
      </c>
    </row>
    <row spans="1:2" r="27">
      <c t="s" r="A27" s="4">
        <v>708</v>
      </c>
      <c t="n" r="B27" s="6">
        <v>83075</v>
      </c>
    </row>
    <row spans="1:2" r="28">
      <c t="s" r="A28" s="4">
        <v>709</v>
      </c>
      <c t="n" r="B28" s="8">
        <v>33.52</v>
      </c>
    </row>
    <row spans="1:2" r="29">
      <c t="s" r="A29" s="4">
        <v>710</v>
      </c>
      <c t="s" r="B29" s="4">
        <v>7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1</v>
      </c>
      <c t="s" r="B1" s="2">
        <v>1</v>
      </c>
    </row>
    <row spans="1:4" r="2">
      <c t="s" r="B2" s="2">
        <v>2</v>
      </c>
      <c t="s" r="C2" s="2">
        <v>30</v>
      </c>
      <c t="s" r="D2" s="2">
        <v>66</v>
      </c>
    </row>
    <row spans="1:4" r="3">
      <c t="s" r="A3" s="3">
        <v>722</v>
      </c>
    </row>
    <row spans="1:4" r="4">
      <c t="s" r="A4" s="4">
        <v>723</v>
      </c>
      <c t="n" r="B4" s="7">
        <v>-835</v>
      </c>
      <c t="n" r="C4" s="7">
        <v>-449</v>
      </c>
      <c t="n" r="D4" s="7">
        <v>-721</v>
      </c>
    </row>
    <row spans="1:4" r="5">
      <c t="s" r="A5" s="4">
        <v>724</v>
      </c>
      <c t="n" r="B5" s="6">
        <v>-1028</v>
      </c>
      <c t="n" r="C5" s="6">
        <v>-510</v>
      </c>
      <c t="n" r="D5" s="6">
        <v>478</v>
      </c>
    </row>
    <row spans="1:4" r="6">
      <c t="s" r="A6" s="4">
        <v>725</v>
      </c>
      <c t="n" r="B6" s="6">
        <v>778</v>
      </c>
      <c t="n" r="C6" s="6">
        <v>124</v>
      </c>
      <c t="n" r="D6" s="6">
        <v>-206</v>
      </c>
    </row>
    <row spans="1:4" r="7">
      <c t="s" r="A7" s="4">
        <v>726</v>
      </c>
      <c t="n" r="B7" s="6">
        <v>-250</v>
      </c>
      <c t="n" r="C7" s="6">
        <v>-386</v>
      </c>
      <c t="n" r="D7" s="6">
        <v>272</v>
      </c>
    </row>
    <row spans="1:4" r="8">
      <c t="s" r="A8" s="4">
        <v>727</v>
      </c>
      <c t="n" r="B8" s="6">
        <v>-1085</v>
      </c>
      <c t="n" r="C8" s="6">
        <v>-835</v>
      </c>
      <c t="n" r="D8" s="6">
        <v>-449</v>
      </c>
    </row>
    <row spans="1:4" r="9">
      <c t="s" r="A9" s="4">
        <v>728</v>
      </c>
    </row>
    <row spans="1:4" r="10">
      <c t="s" r="A10" s="3">
        <v>722</v>
      </c>
    </row>
    <row spans="1:4" r="11">
      <c t="s" r="A11" s="4">
        <v>723</v>
      </c>
      <c t="n" r="B11" s="6">
        <v>-1464</v>
      </c>
      <c t="n" r="C11" s="6">
        <v>-1401</v>
      </c>
      <c t="n" r="D11" s="6">
        <v>-2011</v>
      </c>
    </row>
    <row spans="1:4" r="12">
      <c t="s" r="A12" s="4">
        <v>724</v>
      </c>
      <c t="n" r="B12" s="6">
        <v>-1058</v>
      </c>
      <c t="n" r="C12" s="6">
        <v>-695</v>
      </c>
      <c t="n" r="D12" s="6">
        <v>100</v>
      </c>
    </row>
    <row spans="1:4" r="13">
      <c t="s" r="A13" s="4">
        <v>725</v>
      </c>
      <c t="n" r="B13" s="6">
        <v>778</v>
      </c>
      <c t="n" r="C13" s="6">
        <v>632</v>
      </c>
      <c t="n" r="D13" s="6">
        <v>510</v>
      </c>
    </row>
    <row spans="1:4" r="14">
      <c t="s" r="A14" s="4">
        <v>726</v>
      </c>
      <c t="n" r="B14" s="6">
        <v>-280</v>
      </c>
      <c t="n" r="C14" s="6">
        <v>-63</v>
      </c>
      <c t="n" r="D14" s="6">
        <v>610</v>
      </c>
    </row>
    <row spans="1:4" r="15">
      <c t="s" r="A15" s="4">
        <v>727</v>
      </c>
      <c t="n" r="B15" s="6">
        <v>-1744</v>
      </c>
      <c t="n" r="C15" s="6">
        <v>-1464</v>
      </c>
      <c t="n" r="D15" s="6">
        <v>-1401</v>
      </c>
    </row>
    <row spans="1:4" r="16">
      <c t="s" r="A16" s="4">
        <v>729</v>
      </c>
    </row>
    <row spans="1:4" r="17">
      <c t="s" r="A17" s="3">
        <v>722</v>
      </c>
    </row>
    <row spans="1:4" r="18">
      <c t="s" r="A18" s="4">
        <v>723</v>
      </c>
      <c t="n" r="B18" s="6">
        <v>629</v>
      </c>
      <c t="n" r="C18" s="6">
        <v>648</v>
      </c>
      <c t="n" r="D18" s="6">
        <v>1054</v>
      </c>
    </row>
    <row spans="1:4" r="19">
      <c t="s" r="A19" s="4">
        <v>724</v>
      </c>
      <c t="n" r="B19" s="6">
        <v>30</v>
      </c>
      <c t="n" r="C19" s="6">
        <v>185</v>
      </c>
      <c t="n" r="D19" s="6">
        <v>310</v>
      </c>
    </row>
    <row spans="1:4" r="20">
      <c t="s" r="A20" s="4">
        <v>725</v>
      </c>
      <c t="n" r="C20" s="6">
        <v>-204</v>
      </c>
      <c t="n" r="D20" s="6">
        <v>-716</v>
      </c>
    </row>
    <row spans="1:4" r="21">
      <c t="s" r="A21" s="4">
        <v>726</v>
      </c>
      <c t="n" r="B21" s="6">
        <v>30</v>
      </c>
      <c t="n" r="C21" s="6">
        <v>-19</v>
      </c>
      <c t="n" r="D21" s="6">
        <v>-406</v>
      </c>
    </row>
    <row spans="1:4" r="22">
      <c t="s" r="A22" s="4">
        <v>727</v>
      </c>
      <c t="n" r="B22" s="7">
        <v>659</v>
      </c>
      <c t="n" r="C22" s="6">
        <v>629</v>
      </c>
      <c t="n" r="D22" s="6">
        <v>648</v>
      </c>
    </row>
    <row spans="1:4" r="23">
      <c t="s" r="A23" s="4">
        <v>730</v>
      </c>
    </row>
    <row spans="1:4" r="24">
      <c t="s" r="A24" s="3">
        <v>722</v>
      </c>
    </row>
    <row spans="1:4" r="25">
      <c t="s" r="A25" s="4">
        <v>723</v>
      </c>
      <c t="n" r="C25" s="6">
        <v>304</v>
      </c>
      <c t="n" r="D25" s="6">
        <v>236</v>
      </c>
    </row>
    <row spans="1:4" r="26">
      <c t="s" r="A26" s="4">
        <v>724</v>
      </c>
      <c t="n" r="D26" s="6">
        <v>68</v>
      </c>
    </row>
    <row spans="1:4" r="27">
      <c t="s" r="A27" s="4">
        <v>725</v>
      </c>
      <c t="n" r="C27" s="6">
        <v>-304</v>
      </c>
    </row>
    <row spans="1:4" r="28">
      <c t="s" r="A28" s="4">
        <v>726</v>
      </c>
      <c t="n" r="C28" s="7">
        <v>-304</v>
      </c>
      <c t="n" r="D28" s="6">
        <v>68</v>
      </c>
    </row>
    <row spans="1:4" r="29">
      <c t="s" r="A29" s="4">
        <v>727</v>
      </c>
      <c t="n" r="D29" s="7">
        <v>3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1</v>
      </c>
      <c t="s" r="B1" s="2">
        <v>1</v>
      </c>
    </row>
    <row spans="1:4" r="2">
      <c t="s" r="B2" s="2">
        <v>2</v>
      </c>
      <c t="s" r="C2" s="2">
        <v>30</v>
      </c>
      <c t="s" r="D2" s="2">
        <v>66</v>
      </c>
    </row>
    <row spans="1:4" r="3">
      <c t="s" r="A3" s="3">
        <v>732</v>
      </c>
    </row>
    <row spans="1:4" r="4">
      <c t="s" r="A4" s="4">
        <v>733</v>
      </c>
      <c t="n" r="C4" s="7">
        <v>-321</v>
      </c>
      <c t="n" r="D4" s="7">
        <v>-1099</v>
      </c>
    </row>
    <row spans="1:4" r="5">
      <c t="s" r="A5" s="4">
        <v>734</v>
      </c>
      <c t="n" r="C5" s="6">
        <v>-485</v>
      </c>
    </row>
    <row spans="1:4" r="6">
      <c t="s" r="A6" s="4">
        <v>735</v>
      </c>
      <c t="n" r="B6" s="7">
        <v>1234</v>
      </c>
      <c t="n" r="C6" s="6">
        <v>1003</v>
      </c>
      <c t="n" r="D6" s="6">
        <v>810</v>
      </c>
    </row>
    <row spans="1:4" r="7">
      <c t="s" r="A7" s="4">
        <v>736</v>
      </c>
      <c t="n" r="B7" s="6">
        <v>1234</v>
      </c>
      <c t="n" r="C7" s="6">
        <v>197</v>
      </c>
      <c t="n" r="D7" s="6">
        <v>-289</v>
      </c>
    </row>
    <row spans="1:4" r="8">
      <c t="s" r="A8" s="4">
        <v>737</v>
      </c>
      <c t="n" r="B8" s="6">
        <v>123</v>
      </c>
      <c t="n" r="C8" s="6">
        <v>358</v>
      </c>
      <c t="n" r="D8" s="6">
        <v>481</v>
      </c>
    </row>
    <row spans="1:4" r="9">
      <c t="s" r="A9" s="4">
        <v>738</v>
      </c>
      <c t="n" r="B9" s="6">
        <v>-77</v>
      </c>
      <c t="n" r="C9" s="6">
        <v>-73</v>
      </c>
      <c t="n" r="D9" s="6">
        <v>-1</v>
      </c>
    </row>
    <row spans="1:4" r="10">
      <c t="s" r="A10" s="4">
        <v>739</v>
      </c>
      <c t="n" r="B10" s="6">
        <v>-1678</v>
      </c>
      <c t="n" r="C10" s="6">
        <v>-1103</v>
      </c>
      <c t="n" r="D10" s="6">
        <v>159</v>
      </c>
    </row>
    <row spans="1:4" r="11">
      <c t="s" r="A11" s="4">
        <v>740</v>
      </c>
      <c t="n" r="D11" s="6">
        <v>108</v>
      </c>
    </row>
    <row spans="1:4" r="12">
      <c t="s" r="A12" s="4">
        <v>741</v>
      </c>
      <c t="n" r="B12" s="6">
        <v>-1632</v>
      </c>
      <c t="n" r="C12" s="6">
        <v>-818</v>
      </c>
      <c t="n" r="D12" s="6">
        <v>747</v>
      </c>
    </row>
    <row spans="1:4" r="13">
      <c t="s" r="A13" s="4">
        <v>431</v>
      </c>
      <c t="n" r="B13" s="6">
        <v>-398</v>
      </c>
      <c t="n" r="C13" s="6">
        <v>-621</v>
      </c>
      <c t="n" r="D13" s="6">
        <v>458</v>
      </c>
    </row>
    <row spans="1:4" r="14">
      <c t="s" r="A14" s="3">
        <v>732</v>
      </c>
    </row>
    <row spans="1:4" r="15">
      <c t="s" r="A15" s="4">
        <v>733</v>
      </c>
      <c t="n" r="C15" s="6">
        <v>117</v>
      </c>
      <c t="n" r="D15" s="6">
        <v>383</v>
      </c>
    </row>
    <row spans="1:4" r="16">
      <c t="s" r="A16" s="4">
        <v>742</v>
      </c>
      <c t="n" r="C16" s="6">
        <v>181</v>
      </c>
    </row>
    <row spans="1:4" r="17">
      <c t="s" r="A17" s="4">
        <v>735</v>
      </c>
      <c t="n" r="B17" s="6">
        <v>-456</v>
      </c>
      <c t="n" r="C17" s="6">
        <v>-371</v>
      </c>
      <c t="n" r="D17" s="6">
        <v>-300</v>
      </c>
    </row>
    <row spans="1:4" r="18">
      <c t="s" r="A18" s="4">
        <v>743</v>
      </c>
      <c t="n" r="B18" s="6">
        <v>-456</v>
      </c>
      <c t="n" r="C18" s="6">
        <v>-73</v>
      </c>
      <c t="n" r="D18" s="6">
        <v>83</v>
      </c>
    </row>
    <row spans="1:4" r="19">
      <c t="s" r="A19" s="4">
        <v>744</v>
      </c>
      <c t="n" r="B19" s="6">
        <v>-43</v>
      </c>
      <c t="n" r="C19" s="6">
        <v>-125</v>
      </c>
      <c t="n" r="D19" s="6">
        <v>-169</v>
      </c>
    </row>
    <row spans="1:4" r="20">
      <c t="s" r="A20" s="4">
        <v>738</v>
      </c>
      <c t="n" r="B20" s="6">
        <v>27</v>
      </c>
      <c t="n" r="C20" s="6">
        <v>25</v>
      </c>
      <c t="n" r="D20" s="6">
        <v>-1</v>
      </c>
    </row>
    <row spans="1:4" r="21">
      <c t="s" r="A21" s="4">
        <v>739</v>
      </c>
      <c t="n" r="B21" s="6">
        <v>620</v>
      </c>
      <c t="n" r="C21" s="6">
        <v>408</v>
      </c>
      <c t="n" r="D21" s="6">
        <v>-59</v>
      </c>
    </row>
    <row spans="1:4" r="22">
      <c t="s" r="A22" s="4">
        <v>740</v>
      </c>
      <c t="n" r="D22" s="6">
        <v>-40</v>
      </c>
    </row>
    <row spans="1:4" r="23">
      <c t="s" r="A23" s="4">
        <v>741</v>
      </c>
      <c t="n" r="B23" s="6">
        <v>604</v>
      </c>
      <c t="n" r="C23" s="6">
        <v>308</v>
      </c>
      <c t="n" r="D23" s="6">
        <v>-269</v>
      </c>
    </row>
    <row spans="1:4" r="24">
      <c t="s" r="A24" s="4">
        <v>431</v>
      </c>
      <c t="n" r="B24" s="6">
        <v>148</v>
      </c>
      <c t="n" r="C24" s="6">
        <v>235</v>
      </c>
      <c t="n" r="D24" s="6">
        <v>-186</v>
      </c>
    </row>
    <row spans="1:4" r="25">
      <c t="s" r="A25" s="3">
        <v>732</v>
      </c>
    </row>
    <row spans="1:4" r="26">
      <c t="s" r="A26" s="4">
        <v>733</v>
      </c>
      <c t="n" r="C26" s="6">
        <v>-204</v>
      </c>
      <c t="n" r="D26" s="6">
        <v>-716</v>
      </c>
    </row>
    <row spans="1:4" r="27">
      <c t="s" r="A27" s="4">
        <v>745</v>
      </c>
      <c t="n" r="C27" s="6">
        <v>-304</v>
      </c>
    </row>
    <row spans="1:4" r="28">
      <c t="s" r="A28" s="4">
        <v>735</v>
      </c>
      <c t="n" r="B28" s="6">
        <v>778</v>
      </c>
      <c t="n" r="C28" s="6">
        <v>632</v>
      </c>
      <c t="n" r="D28" s="6">
        <v>510</v>
      </c>
    </row>
    <row spans="1:4" r="29">
      <c t="s" r="A29" s="4">
        <v>743</v>
      </c>
      <c t="n" r="B29" s="6">
        <v>778</v>
      </c>
      <c t="n" r="C29" s="6">
        <v>124</v>
      </c>
      <c t="n" r="D29" s="6">
        <v>-206</v>
      </c>
    </row>
    <row spans="1:4" r="30">
      <c t="s" r="A30" s="4">
        <v>744</v>
      </c>
      <c t="n" r="B30" s="6">
        <v>80</v>
      </c>
      <c t="n" r="C30" s="6">
        <v>233</v>
      </c>
      <c t="n" r="D30" s="6">
        <v>312</v>
      </c>
    </row>
    <row spans="1:4" r="31">
      <c t="s" r="A31" s="4">
        <v>746</v>
      </c>
      <c t="n" r="B31" s="6">
        <v>-50</v>
      </c>
      <c t="n" r="C31" s="6">
        <v>-48</v>
      </c>
      <c t="n" r="D31" s="6">
        <v>-2</v>
      </c>
    </row>
    <row spans="1:4" r="32">
      <c t="s" r="A32" s="4">
        <v>747</v>
      </c>
      <c t="n" r="B32" s="6">
        <v>-1058</v>
      </c>
      <c t="n" r="C32" s="6">
        <v>-695</v>
      </c>
      <c t="n" r="D32" s="6">
        <v>100</v>
      </c>
    </row>
    <row spans="1:4" r="33">
      <c t="s" r="A33" s="4">
        <v>740</v>
      </c>
      <c t="n" r="D33" s="6">
        <v>68</v>
      </c>
    </row>
    <row spans="1:4" r="34">
      <c t="s" r="A34" s="4">
        <v>741</v>
      </c>
      <c t="n" r="B34" s="6">
        <v>-1028</v>
      </c>
      <c t="n" r="C34" s="6">
        <v>-510</v>
      </c>
      <c t="n" r="D34" s="6">
        <v>478</v>
      </c>
    </row>
    <row spans="1:4" r="35">
      <c t="s" r="A35" s="4">
        <v>104</v>
      </c>
      <c t="n" r="B35" s="7">
        <v>-250</v>
      </c>
      <c t="n" r="C35" s="7">
        <v>-386</v>
      </c>
      <c t="n" r="D35" s="7">
        <v>272</v>
      </c>
    </row>
    <row spans="1:4" r="36">
      <c t="s" r="A36" s="3">
        <v>748</v>
      </c>
    </row>
    <row spans="1:4" r="37">
      <c t="s" r="A37" s="4">
        <v>749</v>
      </c>
      <c t="n" r="B37" s="8">
        <v>0.3</v>
      </c>
      <c t="n" r="C37" s="8">
        <v>0.2</v>
      </c>
      <c t="n" r="D37" s="8">
        <v>0.2</v>
      </c>
    </row>
    <row spans="1:4" r="38">
      <c t="s" r="A38" s="4">
        <v>750</v>
      </c>
    </row>
    <row spans="1:4" r="39">
      <c t="s" r="A39" s="3">
        <v>732</v>
      </c>
    </row>
    <row spans="1:4" r="40">
      <c t="s" r="A40" s="4">
        <v>734</v>
      </c>
      <c t="n" r="C40" s="7">
        <v>21</v>
      </c>
    </row>
    <row spans="1:4" r="41">
      <c t="s" r="A41" s="4">
        <v>751</v>
      </c>
    </row>
    <row spans="1:4" r="42">
      <c t="s" r="A42" s="3">
        <v>732</v>
      </c>
    </row>
    <row spans="1:4" r="43">
      <c t="s" r="A43" s="4">
        <v>734</v>
      </c>
      <c t="n" r="C43" s="7">
        <v>-2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2</v>
      </c>
      <c t="s" r="B1" s="2">
        <v>1</v>
      </c>
    </row>
    <row spans="1:4" r="2">
      <c t="s" r="B2" s="2">
        <v>2</v>
      </c>
      <c t="s" r="C2" s="2">
        <v>30</v>
      </c>
      <c t="s" r="D2" s="2">
        <v>66</v>
      </c>
    </row>
    <row spans="1:4" r="3">
      <c t="s" r="A3" s="4">
        <v>753</v>
      </c>
    </row>
    <row spans="1:4" r="4">
      <c t="s" r="A4" s="3">
        <v>754</v>
      </c>
    </row>
    <row spans="1:4" r="5">
      <c t="n" r="A5" s="6">
        <v>2016</v>
      </c>
      <c t="n" r="B5" s="7">
        <v>22804</v>
      </c>
    </row>
    <row spans="1:4" r="6">
      <c t="n" r="A6" s="6">
        <v>2017</v>
      </c>
      <c t="n" r="B6" s="6">
        <v>21337</v>
      </c>
    </row>
    <row spans="1:4" r="7">
      <c t="n" r="A7" s="6">
        <v>2018</v>
      </c>
      <c t="n" r="B7" s="6">
        <v>18038</v>
      </c>
    </row>
    <row spans="1:4" r="8">
      <c t="n" r="A8" s="6">
        <v>2019</v>
      </c>
      <c t="n" r="B8" s="6">
        <v>15493</v>
      </c>
    </row>
    <row spans="1:4" r="9">
      <c t="n" r="A9" s="6">
        <v>2020</v>
      </c>
      <c t="n" r="B9" s="6">
        <v>13150</v>
      </c>
    </row>
    <row spans="1:4" r="10">
      <c t="s" r="A10" s="4">
        <v>755</v>
      </c>
      <c t="n" r="B10" s="6">
        <v>24360</v>
      </c>
    </row>
    <row spans="1:4" r="11">
      <c t="s" r="A11" s="4">
        <v>112</v>
      </c>
      <c t="n" r="B11" s="6">
        <v>115182</v>
      </c>
    </row>
    <row spans="1:4" r="12">
      <c t="s" r="A12" s="4">
        <v>294</v>
      </c>
    </row>
    <row spans="1:4" r="13">
      <c t="s" r="A13" s="3">
        <v>756</v>
      </c>
    </row>
    <row spans="1:4" r="14">
      <c t="n" r="A14" s="6">
        <v>2016</v>
      </c>
      <c t="n" r="B14" s="6">
        <v>149</v>
      </c>
    </row>
    <row spans="1:4" r="15">
      <c t="s" r="A15" s="4">
        <v>757</v>
      </c>
      <c t="n" r="B15" s="7">
        <v>201</v>
      </c>
      <c t="n" r="C15" s="7">
        <v>210</v>
      </c>
      <c t="n" r="D15" s="7">
        <v>2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 customWidth="1" max="7" min="7" width="21"/>
    <col customWidth="1" max="8" min="8" width="21"/>
  </cols>
  <sheetData>
    <row spans="1:8" r="1">
      <c t="s" r="A1" s="1">
        <v>758</v>
      </c>
      <c t="s" r="B1" s="2">
        <v>759</v>
      </c>
      <c t="s" r="C1" s="2">
        <v>760</v>
      </c>
      <c t="s" r="D1" s="2">
        <v>317</v>
      </c>
      <c t="s" r="E1" s="2">
        <v>761</v>
      </c>
      <c t="s" r="F1" s="2">
        <v>478</v>
      </c>
      <c t="s" r="G1" s="2">
        <v>351</v>
      </c>
      <c t="s" r="H1" s="2">
        <v>762</v>
      </c>
    </row>
    <row spans="1:8" r="2">
      <c t="s" r="A2" s="3">
        <v>763</v>
      </c>
    </row>
    <row spans="1:8" r="3">
      <c t="s" r="A3" s="4">
        <v>764</v>
      </c>
      <c t="n" r="E3" s="7">
        <v>169</v>
      </c>
    </row>
    <row spans="1:8" r="4">
      <c t="s" r="A4" s="4">
        <v>765</v>
      </c>
      <c t="n" r="D4" s="7">
        <v>996</v>
      </c>
      <c t="n" r="E4" s="6">
        <v>988</v>
      </c>
    </row>
    <row spans="1:8" r="5">
      <c t="s" r="A5" s="4">
        <v>766</v>
      </c>
    </row>
    <row spans="1:8" r="6">
      <c t="s" r="A6" s="3">
        <v>767</v>
      </c>
    </row>
    <row spans="1:8" r="7">
      <c t="s" r="A7" s="4">
        <v>768</v>
      </c>
      <c t="n" r="E7" s="6">
        <v>4036</v>
      </c>
    </row>
    <row spans="1:8" r="8">
      <c t="s" r="A8" s="4">
        <v>769</v>
      </c>
    </row>
    <row spans="1:8" r="9">
      <c t="s" r="A9" s="3">
        <v>770</v>
      </c>
    </row>
    <row spans="1:8" r="10">
      <c t="s" r="A10" s="4">
        <v>771</v>
      </c>
      <c t="n" r="F10" s="7">
        <v>10400</v>
      </c>
    </row>
    <row spans="1:8" r="11">
      <c t="s" r="A11" s="4">
        <v>772</v>
      </c>
      <c t="n" r="F11" s="6">
        <v>500</v>
      </c>
    </row>
    <row spans="1:8" r="12">
      <c t="s" r="A12" s="4">
        <v>773</v>
      </c>
    </row>
    <row spans="1:8" r="13">
      <c t="s" r="A13" s="3">
        <v>770</v>
      </c>
    </row>
    <row spans="1:8" r="14">
      <c t="s" r="A14" s="4">
        <v>774</v>
      </c>
      <c t="n" r="F14" s="6">
        <v>13220</v>
      </c>
    </row>
    <row spans="1:8" r="15">
      <c t="s" r="A15" s="4">
        <v>775</v>
      </c>
      <c t="n" r="F15" s="7">
        <v>-12142</v>
      </c>
    </row>
    <row spans="1:8" r="16">
      <c t="s" r="A16" s="4">
        <v>776</v>
      </c>
    </row>
    <row spans="1:8" r="17">
      <c t="s" r="A17" s="3">
        <v>763</v>
      </c>
    </row>
    <row spans="1:8" r="18">
      <c t="s" r="A18" s="4">
        <v>764</v>
      </c>
      <c t="n" r="C18" s="7">
        <v>732</v>
      </c>
    </row>
    <row spans="1:8" r="19">
      <c t="s" r="A19" s="4">
        <v>777</v>
      </c>
    </row>
    <row spans="1:8" r="20">
      <c t="s" r="A20" s="3">
        <v>763</v>
      </c>
    </row>
    <row spans="1:8" r="21">
      <c t="s" r="A21" s="4">
        <v>778</v>
      </c>
      <c t="s" r="B21" s="4">
        <v>779</v>
      </c>
    </row>
    <row spans="1:8" r="22">
      <c t="s" r="A22" s="4">
        <v>780</v>
      </c>
      <c t="n" r="D22" s="7">
        <v>500</v>
      </c>
    </row>
    <row spans="1:8" r="23">
      <c t="s" r="A23" s="4">
        <v>781</v>
      </c>
      <c t="s" r="B23" s="4">
        <v>576</v>
      </c>
    </row>
    <row spans="1:8" r="24">
      <c t="s" r="A24" s="3">
        <v>770</v>
      </c>
    </row>
    <row spans="1:8" r="25">
      <c t="s" r="A25" s="4">
        <v>782</v>
      </c>
      <c t="n" r="E25" s="6">
        <v>451</v>
      </c>
    </row>
    <row spans="1:8" r="26">
      <c t="s" r="A26" s="3">
        <v>767</v>
      </c>
    </row>
    <row spans="1:8" r="27">
      <c t="s" r="A27" s="4">
        <v>783</v>
      </c>
      <c t="n" r="E27" s="6">
        <v>4768</v>
      </c>
    </row>
    <row spans="1:8" r="28">
      <c t="s" r="A28" s="4">
        <v>784</v>
      </c>
      <c t="n" r="E28" s="6">
        <v>-4561</v>
      </c>
    </row>
    <row spans="1:8" r="29">
      <c t="s" r="A29" s="4">
        <v>785</v>
      </c>
      <c t="n" r="E29" s="6">
        <v>309</v>
      </c>
    </row>
    <row spans="1:8" r="30">
      <c t="s" r="A30" s="4">
        <v>786</v>
      </c>
      <c t="n" r="E30" s="6">
        <v>-563</v>
      </c>
    </row>
    <row spans="1:8" r="31">
      <c t="s" r="A31" s="4">
        <v>787</v>
      </c>
      <c t="n" r="E31" s="7">
        <v>-47</v>
      </c>
    </row>
    <row spans="1:8" r="32">
      <c t="s" r="A32" s="4">
        <v>768</v>
      </c>
      <c t="n" r="B32" s="7">
        <v>4036</v>
      </c>
    </row>
    <row spans="1:8" r="33">
      <c t="s" r="A33" s="4">
        <v>788</v>
      </c>
    </row>
    <row spans="1:8" r="34">
      <c t="s" r="A34" s="3">
        <v>763</v>
      </c>
    </row>
    <row spans="1:8" r="35">
      <c t="s" r="A35" s="4">
        <v>789</v>
      </c>
      <c t="n" r="C35" s="6">
        <v>4250</v>
      </c>
    </row>
    <row spans="1:8" r="36">
      <c t="s" r="A36" s="4">
        <v>790</v>
      </c>
      <c t="n" r="E36" s="6">
        <v>2</v>
      </c>
    </row>
    <row spans="1:8" r="37">
      <c t="s" r="A37" s="4">
        <v>791</v>
      </c>
      <c t="n" r="H37" s="7">
        <v>2750</v>
      </c>
    </row>
    <row spans="1:8" r="38">
      <c t="s" r="A38" s="4">
        <v>792</v>
      </c>
      <c t="n" r="G38" s="7">
        <v>1500</v>
      </c>
    </row>
    <row spans="1:8" r="39">
      <c t="s" r="A39" s="4">
        <v>793</v>
      </c>
      <c t="n" r="C39" s="7">
        <v>732</v>
      </c>
    </row>
    <row spans="1:8" r="40">
      <c t="s" r="A40" s="3">
        <v>770</v>
      </c>
    </row>
    <row spans="1:8" r="41">
      <c t="s" r="A41" s="4">
        <v>774</v>
      </c>
      <c t="n" r="E41" s="7">
        <v>159</v>
      </c>
    </row>
    <row spans="1:8" r="42">
      <c t="s" r="A42" s="4">
        <v>775</v>
      </c>
      <c t="n" r="E42" s="7">
        <v>259</v>
      </c>
    </row>
    <row spans="1:8" r="43">
      <c t="s" r="A43" s="4">
        <v>794</v>
      </c>
    </row>
    <row spans="1:8" r="44">
      <c t="s" r="A44" s="3">
        <v>763</v>
      </c>
    </row>
    <row spans="1:8" r="45">
      <c t="s" r="A45" s="4">
        <v>795</v>
      </c>
      <c t="s" r="D45" s="4">
        <v>381</v>
      </c>
    </row>
    <row spans="1:8" r="46">
      <c t="s" r="A46" s="4">
        <v>796</v>
      </c>
      <c t="s" r="D46" s="4">
        <v>464</v>
      </c>
    </row>
    <row spans="1:8" r="47">
      <c t="s" r="A47" s="4">
        <v>797</v>
      </c>
      <c t="s" r="D47" s="4">
        <v>798</v>
      </c>
    </row>
    <row spans="1:8" r="48">
      <c t="s" r="A48" s="4">
        <v>799</v>
      </c>
      <c t="n" r="D48" s="7">
        <v>10500</v>
      </c>
    </row>
    <row spans="1:8" r="49">
      <c t="s" r="A49" s="4">
        <v>800</v>
      </c>
      <c t="n" r="D49" s="7">
        <v>7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1</v>
      </c>
      <c t="s" r="B1" s="2">
        <v>1</v>
      </c>
    </row>
    <row spans="1:4" r="2">
      <c t="s" r="B2" s="2">
        <v>2</v>
      </c>
      <c t="s" r="C2" s="2">
        <v>30</v>
      </c>
      <c t="s" r="D2" s="2">
        <v>66</v>
      </c>
    </row>
    <row spans="1:4" r="3">
      <c t="s" r="A3" s="3">
        <v>802</v>
      </c>
    </row>
    <row spans="1:4" r="4">
      <c t="s" r="A4" s="4">
        <v>803</v>
      </c>
      <c t="n" r="B4" s="7">
        <v>4376</v>
      </c>
      <c t="n" r="C4" s="7">
        <v>4059</v>
      </c>
    </row>
    <row spans="1:4" r="5">
      <c t="s" r="A5" s="4">
        <v>804</v>
      </c>
      <c t="n" r="B5" s="6">
        <v>4087</v>
      </c>
      <c t="n" r="C5" s="6">
        <v>3454</v>
      </c>
    </row>
    <row spans="1:4" r="6">
      <c t="s" r="A6" s="4">
        <v>805</v>
      </c>
      <c t="n" r="B6" s="6">
        <v>2157</v>
      </c>
      <c t="n" r="C6" s="6">
        <v>2133</v>
      </c>
    </row>
    <row spans="1:4" r="7">
      <c t="s" r="A7" s="4">
        <v>806</v>
      </c>
      <c t="n" r="B7" s="6">
        <v>1264</v>
      </c>
      <c t="n" r="C7" s="6">
        <v>727</v>
      </c>
    </row>
    <row spans="1:4" r="8">
      <c t="s" r="A8" s="4">
        <v>807</v>
      </c>
      <c t="n" r="B8" s="6">
        <v>629</v>
      </c>
      <c t="n" r="C8" s="6">
        <v>1073</v>
      </c>
    </row>
    <row spans="1:4" r="9">
      <c t="s" r="A9" s="4">
        <v>808</v>
      </c>
      <c t="n" r="B9" s="6">
        <v>401</v>
      </c>
      <c t="n" r="C9" s="6">
        <v>1343</v>
      </c>
    </row>
    <row spans="1:4" r="10">
      <c t="s" r="A10" s="4">
        <v>809</v>
      </c>
      <c t="n" r="B10" s="6">
        <v>305</v>
      </c>
      <c t="n" r="C10" s="6">
        <v>506</v>
      </c>
    </row>
    <row spans="1:4" r="11">
      <c t="s" r="A11" s="4">
        <v>810</v>
      </c>
      <c t="n" r="B11" s="6">
        <v>221</v>
      </c>
      <c t="n" r="C11" s="6">
        <v>230</v>
      </c>
    </row>
    <row spans="1:4" r="12">
      <c t="s" r="A12" s="4">
        <v>436</v>
      </c>
      <c t="n" r="B12" s="6">
        <v>309</v>
      </c>
      <c t="n" r="C12" s="6">
        <v>957</v>
      </c>
    </row>
    <row spans="1:4" r="13">
      <c t="s" r="A13" s="4">
        <v>112</v>
      </c>
      <c t="n" r="B13" s="6">
        <v>13749</v>
      </c>
      <c t="n" r="C13" s="6">
        <v>14482</v>
      </c>
    </row>
    <row spans="1:4" r="14">
      <c t="s" r="A14" s="3">
        <v>811</v>
      </c>
    </row>
    <row spans="1:4" r="15">
      <c t="s" r="A15" s="4">
        <v>812</v>
      </c>
      <c t="n" r="B15" s="6">
        <v>714</v>
      </c>
      <c t="n" r="C15" s="6">
        <v>1251</v>
      </c>
    </row>
    <row spans="1:4" r="16">
      <c t="s" r="A16" s="4">
        <v>813</v>
      </c>
      <c t="n" r="B16" s="6">
        <v>201</v>
      </c>
      <c t="n" r="C16" s="6">
        <v>178</v>
      </c>
      <c t="n" r="D16" s="7">
        <v>171</v>
      </c>
    </row>
    <row spans="1:4" r="17">
      <c t="s" r="A17" s="3">
        <v>814</v>
      </c>
    </row>
    <row spans="1:4" r="18">
      <c t="n" r="A18" s="6">
        <v>2016</v>
      </c>
      <c t="n" r="B18" s="6">
        <v>58</v>
      </c>
    </row>
    <row spans="1:4" r="19">
      <c t="n" r="A19" s="6">
        <v>2017</v>
      </c>
      <c t="n" r="B19" s="6">
        <v>27</v>
      </c>
    </row>
    <row spans="1:4" r="20">
      <c t="n" r="A20" s="6">
        <v>2018</v>
      </c>
      <c t="n" r="B20" s="6">
        <v>27</v>
      </c>
    </row>
    <row spans="1:4" r="21">
      <c t="n" r="A21" s="6">
        <v>2019</v>
      </c>
      <c t="n" r="B21" s="6">
        <v>27</v>
      </c>
    </row>
    <row spans="1:4" r="22">
      <c t="n" r="A22" s="6">
        <v>2020</v>
      </c>
      <c t="n" r="B22" s="6">
        <v>27</v>
      </c>
    </row>
    <row spans="1:4" r="23">
      <c t="s" r="A23" s="3">
        <v>452</v>
      </c>
    </row>
    <row spans="1:4" r="24">
      <c t="s" r="A24" s="4">
        <v>765</v>
      </c>
      <c t="n" r="B24" s="6">
        <v>996</v>
      </c>
      <c t="n" r="C24" s="6">
        <v>988</v>
      </c>
    </row>
    <row spans="1:4" r="25">
      <c t="s" r="A25" s="4">
        <v>357</v>
      </c>
      <c t="n" r="B25" s="7">
        <v>86</v>
      </c>
      <c t="n" r="C25" s="7">
        <v>111</v>
      </c>
      <c t="n" r="D25" s="7">
        <v>33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5</v>
      </c>
      <c t="s" r="B1" s="2">
        <v>2</v>
      </c>
      <c t="s" r="C1" s="2">
        <v>30</v>
      </c>
    </row>
    <row spans="1:3" r="2">
      <c t="s" r="A2" s="4">
        <v>43</v>
      </c>
      <c t="n" r="B2" s="7">
        <v>10790</v>
      </c>
      <c t="n" r="C2" s="7">
        <v>8349</v>
      </c>
    </row>
    <row spans="1:3" r="3">
      <c t="s" r="A3" s="3">
        <v>816</v>
      </c>
    </row>
    <row spans="1:3" r="4">
      <c t="s" r="A4" s="4">
        <v>817</v>
      </c>
      <c t="n" r="B4" s="6">
        <v>1278</v>
      </c>
      <c t="n" r="C4" s="6">
        <v>1910</v>
      </c>
    </row>
    <row spans="1:3" r="5">
      <c t="s" r="A5" s="4">
        <v>818</v>
      </c>
      <c t="n" r="B5" s="6">
        <v>615</v>
      </c>
      <c t="n" r="C5" s="6">
        <v>242</v>
      </c>
    </row>
    <row spans="1:3" r="6">
      <c t="s" r="A6" s="4">
        <v>819</v>
      </c>
      <c t="n" r="B6" s="6">
        <v>422</v>
      </c>
      <c t="n" r="C6" s="6">
        <v>670</v>
      </c>
    </row>
    <row spans="1:3" r="7">
      <c t="s" r="A7" s="4">
        <v>820</v>
      </c>
      <c t="n" r="B7" s="6">
        <v>355</v>
      </c>
      <c t="n" r="C7" s="6">
        <v>312</v>
      </c>
    </row>
    <row spans="1:3" r="8">
      <c t="s" r="A8" s="4">
        <v>436</v>
      </c>
      <c t="n" r="B8" s="6">
        <v>678</v>
      </c>
      <c t="n" r="C8" s="6">
        <v>371</v>
      </c>
    </row>
    <row spans="1:3" r="9">
      <c t="s" r="A9" s="4">
        <v>112</v>
      </c>
      <c t="n" r="B9" s="6">
        <v>3348</v>
      </c>
      <c t="n" r="C9" s="6">
        <v>3505</v>
      </c>
    </row>
    <row spans="1:3" r="10">
      <c t="s" r="A10" s="3">
        <v>46</v>
      </c>
    </row>
    <row spans="1:3" r="11">
      <c t="s" r="A11" s="4">
        <v>821</v>
      </c>
      <c t="n" r="B11" s="6">
        <v>3981</v>
      </c>
      <c t="n" r="C11" s="6">
        <v>3784</v>
      </c>
    </row>
    <row spans="1:3" r="12">
      <c t="s" r="A12" s="4">
        <v>336</v>
      </c>
      <c t="n" r="B12" s="6">
        <v>2766</v>
      </c>
      <c t="n" r="C12" s="6">
        <v>2330</v>
      </c>
    </row>
    <row spans="1:3" r="13">
      <c t="s" r="A13" s="4">
        <v>822</v>
      </c>
      <c t="n" r="B13" s="6">
        <v>944</v>
      </c>
      <c t="n" r="C13" s="6">
        <v>690</v>
      </c>
    </row>
    <row spans="1:3" r="14">
      <c t="s" r="A14" s="4">
        <v>444</v>
      </c>
      <c t="n" r="B14" s="6">
        <v>288</v>
      </c>
      <c t="n" r="C14" s="6">
        <v>288</v>
      </c>
    </row>
    <row spans="1:3" r="15">
      <c t="s" r="A15" s="4">
        <v>823</v>
      </c>
      <c t="n" r="B15" s="6">
        <v>286</v>
      </c>
      <c t="n" r="C15" s="6">
        <v>224</v>
      </c>
    </row>
    <row spans="1:3" r="16">
      <c t="s" r="A16" s="4">
        <v>436</v>
      </c>
      <c t="n" r="B16" s="6">
        <v>107</v>
      </c>
      <c t="n" r="C16" s="6">
        <v>130</v>
      </c>
    </row>
    <row spans="1:3" r="17">
      <c t="s" r="A17" s="4">
        <v>142</v>
      </c>
      <c t="n" r="B17" s="6">
        <v>8372</v>
      </c>
      <c t="n" r="C17" s="7">
        <v>7446</v>
      </c>
    </row>
    <row spans="1:3" r="18">
      <c t="s" r="A18" s="4">
        <v>362</v>
      </c>
    </row>
    <row spans="1:3" r="19">
      <c t="s" r="A19" s="4">
        <v>43</v>
      </c>
      <c t="n" r="B19" s="7">
        <v>71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24</v>
      </c>
      <c t="s" r="B1" s="2">
        <v>1</v>
      </c>
    </row>
    <row spans="1:4" r="2">
      <c t="s" r="B2" s="2">
        <v>2</v>
      </c>
      <c t="s" r="C2" s="2">
        <v>30</v>
      </c>
      <c t="s" r="D2" s="2">
        <v>66</v>
      </c>
    </row>
    <row spans="1:4" r="3">
      <c t="s" r="A3" s="3">
        <v>187</v>
      </c>
    </row>
    <row spans="1:4" r="4">
      <c t="s" r="A4" s="4">
        <v>825</v>
      </c>
      <c t="n" r="B4" s="7">
        <v>46</v>
      </c>
      <c t="n" r="C4" s="7">
        <v>285</v>
      </c>
      <c t="n" r="D4" s="7">
        <v>480</v>
      </c>
    </row>
    <row spans="1:4" r="5">
      <c t="s" r="A5" s="4">
        <v>826</v>
      </c>
      <c t="n" r="B5" s="6">
        <v>-632</v>
      </c>
      <c t="n" r="C5" s="6">
        <v>1097</v>
      </c>
    </row>
    <row spans="1:4" r="6">
      <c t="s" r="A6" s="4">
        <v>827</v>
      </c>
      <c t="n" r="C6" s="6">
        <v>61</v>
      </c>
      <c t="n" r="D6" s="6">
        <v>56</v>
      </c>
    </row>
    <row spans="1:4" r="7">
      <c t="s" r="A7" s="4">
        <v>828</v>
      </c>
      <c t="n" r="B7" s="6">
        <v>4180</v>
      </c>
      <c t="n" r="C7" s="6">
        <v>3860</v>
      </c>
      <c t="n" r="D7" s="6">
        <v>3664</v>
      </c>
    </row>
    <row spans="1:4" r="8">
      <c t="s" r="A8" s="4">
        <v>829</v>
      </c>
      <c t="n" r="B8" s="7">
        <v>777</v>
      </c>
      <c t="n" r="C8" s="7">
        <v>580</v>
      </c>
      <c t="n" r="D8" s="7">
        <v>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30</v>
      </c>
      <c t="s" r="B1" s="2">
        <v>633</v>
      </c>
      <c t="s" r="J1" s="2">
        <v>1</v>
      </c>
    </row>
    <row spans="1:12" r="2">
      <c t="s" r="B2" s="2">
        <v>2</v>
      </c>
      <c t="s" r="C2" s="2">
        <v>634</v>
      </c>
      <c t="s" r="D2" s="2">
        <v>635</v>
      </c>
      <c t="s" r="E2" s="2">
        <v>636</v>
      </c>
      <c t="s" r="F2" s="2">
        <v>30</v>
      </c>
      <c t="s" r="G2" s="2">
        <v>637</v>
      </c>
      <c t="s" r="H2" s="2">
        <v>638</v>
      </c>
      <c t="s" r="I2" s="2">
        <v>597</v>
      </c>
      <c t="s" r="J2" s="2">
        <v>2</v>
      </c>
      <c t="s" r="K2" s="2">
        <v>30</v>
      </c>
      <c t="s" r="L2" s="2">
        <v>66</v>
      </c>
    </row>
    <row spans="1:12" r="3">
      <c t="s" r="A3" s="4">
        <v>70</v>
      </c>
      <c t="n" r="B3" s="7">
        <v>7475</v>
      </c>
      <c t="n" r="C3" s="7">
        <v>8184</v>
      </c>
      <c t="n" r="D3" s="7">
        <v>6196</v>
      </c>
      <c t="n" r="E3" s="7">
        <v>6233</v>
      </c>
      <c t="n" r="F3" s="7">
        <v>7720</v>
      </c>
      <c t="n" r="G3" s="7">
        <v>6099</v>
      </c>
      <c t="n" r="H3" s="7">
        <v>5341</v>
      </c>
      <c t="n" r="I3" s="7">
        <v>5059</v>
      </c>
      <c t="n" r="J3" s="7">
        <v>28088</v>
      </c>
      <c t="n" r="K3" s="7">
        <v>24219</v>
      </c>
      <c t="n" r="L3" s="7">
        <v>25526</v>
      </c>
    </row>
    <row spans="1:12" r="4">
      <c t="s" r="A4" s="4">
        <v>831</v>
      </c>
      <c t="n" r="B4" s="6">
        <v>1413</v>
      </c>
      <c t="n" r="C4" s="6">
        <v>2641</v>
      </c>
      <c t="n" r="D4" s="6">
        <v>473</v>
      </c>
      <c t="n" r="E4" s="6">
        <v>-213</v>
      </c>
      <c t="n" r="F4" s="6">
        <v>2144</v>
      </c>
      <c t="n" r="G4" s="6">
        <v>716</v>
      </c>
      <c t="n" r="H4" s="6">
        <v>190</v>
      </c>
      <c t="n" r="I4" s="6">
        <v>-1241</v>
      </c>
      <c t="n" r="J4" s="6">
        <v>4314</v>
      </c>
      <c t="n" r="K4" s="6">
        <v>1809</v>
      </c>
      <c t="n" r="L4" s="6">
        <v>2436</v>
      </c>
    </row>
    <row spans="1:12" r="5">
      <c t="s" r="A5" s="4">
        <v>84</v>
      </c>
      <c t="n" r="B5" s="6">
        <v>164</v>
      </c>
      <c t="n" r="C5" s="6">
        <v>1203</v>
      </c>
      <c t="n" r="D5" s="6">
        <v>-234</v>
      </c>
      <c t="n" r="E5" s="6">
        <v>-708</v>
      </c>
      <c t="n" r="F5" s="6">
        <v>273</v>
      </c>
      <c t="n" r="G5" s="6">
        <v>-198</v>
      </c>
      <c t="n" r="H5" s="6">
        <v>-225</v>
      </c>
      <c t="n" r="I5" s="6">
        <v>-1098</v>
      </c>
      <c t="n" r="J5" s="6">
        <v>425</v>
      </c>
      <c t="n" r="K5" s="6">
        <v>-1248</v>
      </c>
      <c t="n" r="L5" s="6">
        <v>1910</v>
      </c>
    </row>
    <row spans="1:12" r="6">
      <c t="s" r="A6" s="4">
        <v>832</v>
      </c>
      <c t="n" r="G6" s="6">
        <v>26</v>
      </c>
      <c t="n" r="H6" s="6">
        <v>390</v>
      </c>
      <c t="n" r="I6" s="6">
        <v>-272</v>
      </c>
      <c t="n" r="K6" s="6">
        <v>144</v>
      </c>
      <c t="n" r="L6" s="6">
        <v>-7731</v>
      </c>
    </row>
    <row spans="1:12" r="7">
      <c t="s" r="A7" s="4">
        <v>87</v>
      </c>
      <c t="n" r="B7" s="7">
        <v>164</v>
      </c>
      <c t="n" r="C7" s="7">
        <v>1203</v>
      </c>
      <c t="n" r="D7" s="7">
        <v>-234</v>
      </c>
      <c t="n" r="E7" s="7">
        <v>-708</v>
      </c>
      <c t="n" r="F7" s="7">
        <v>273</v>
      </c>
      <c t="n" r="G7" s="7">
        <v>-172</v>
      </c>
      <c t="n" r="H7" s="7">
        <v>165</v>
      </c>
      <c t="n" r="I7" s="7">
        <v>-1370</v>
      </c>
      <c t="n" r="J7" s="7">
        <v>425</v>
      </c>
      <c t="n" r="K7" s="7">
        <v>-1104</v>
      </c>
      <c t="n" r="L7" s="7">
        <v>-5821</v>
      </c>
    </row>
    <row spans="1:12" r="8">
      <c t="s" r="A8" s="3">
        <v>833</v>
      </c>
    </row>
    <row spans="1:12" r="9">
      <c t="s" r="A9" s="4">
        <v>89</v>
      </c>
      <c t="n" r="B9" s="8">
        <v>0.03</v>
      </c>
      <c t="n" r="C9" s="8">
        <v>0.23</v>
      </c>
      <c t="n" r="D9" s="8">
        <v>-0.05</v>
      </c>
      <c t="n" r="E9" s="8">
        <v>-0.14</v>
      </c>
      <c t="n" r="F9" s="8">
        <v>0.05</v>
      </c>
      <c t="n" r="G9" s="8">
        <v>-0.04</v>
      </c>
      <c t="n" r="H9" s="8">
        <v>-0.04</v>
      </c>
      <c t="n" r="I9" s="8">
        <v>-0.21</v>
      </c>
      <c t="n" r="J9" s="8">
        <v>0.08</v>
      </c>
      <c t="n" r="K9" s="8">
        <v>-0.24</v>
      </c>
      <c t="n" r="L9" s="8">
        <v>0.37</v>
      </c>
    </row>
    <row spans="1:12" r="10">
      <c t="s" r="A10" s="4">
        <v>834</v>
      </c>
      <c t="n" r="G10" s="9">
        <v>0.01</v>
      </c>
      <c t="n" r="H10" s="9">
        <v>0.07000000000000001</v>
      </c>
      <c t="n" r="I10" s="9">
        <v>-0.06</v>
      </c>
      <c t="n" r="K10" s="9">
        <v>0.03</v>
      </c>
      <c t="n" r="L10" s="9">
        <v>-1.5</v>
      </c>
    </row>
    <row spans="1:12" r="11">
      <c t="s" r="A11" s="4">
        <v>835</v>
      </c>
      <c t="n" r="B11" s="9">
        <v>0.03</v>
      </c>
      <c t="n" r="C11" s="9">
        <v>0.23</v>
      </c>
      <c t="n" r="D11" s="9">
        <v>-0.05</v>
      </c>
      <c t="n" r="E11" s="9">
        <v>-0.14</v>
      </c>
      <c t="n" r="F11" s="9">
        <v>0.05</v>
      </c>
      <c t="n" r="G11" s="9">
        <v>-0.03</v>
      </c>
      <c t="n" r="H11" s="9">
        <v>0.03</v>
      </c>
      <c t="n" r="I11" s="9">
        <v>-0.27</v>
      </c>
      <c t="n" r="J11" s="9">
        <v>0.08</v>
      </c>
      <c t="n" r="K11" s="9">
        <v>-0.21</v>
      </c>
      <c t="n" r="L11" s="9">
        <v>-1.13</v>
      </c>
    </row>
    <row spans="1:12" r="12">
      <c t="s" r="A12" s="3">
        <v>836</v>
      </c>
    </row>
    <row spans="1:12" r="13">
      <c t="s" r="A13" s="4">
        <v>89</v>
      </c>
      <c t="n" r="B13" s="9">
        <v>0.03</v>
      </c>
      <c t="n" r="C13" s="9">
        <v>0.23</v>
      </c>
      <c t="n" r="D13" s="9">
        <v>-0.05</v>
      </c>
      <c t="n" r="E13" s="9">
        <v>-0.14</v>
      </c>
      <c t="n" r="F13" s="9">
        <v>0.05</v>
      </c>
      <c t="n" r="G13" s="9">
        <v>-0.04</v>
      </c>
      <c t="n" r="H13" s="9">
        <v>-0.04</v>
      </c>
      <c t="n" r="I13" s="9">
        <v>-0.21</v>
      </c>
      <c t="n" r="J13" s="9">
        <v>0.08</v>
      </c>
      <c t="n" r="K13" s="9">
        <v>-0.24</v>
      </c>
      <c t="n" r="L13" s="9">
        <v>0.37</v>
      </c>
    </row>
    <row spans="1:12" r="14">
      <c t="s" r="A14" s="4">
        <v>834</v>
      </c>
      <c t="n" r="G14" s="9">
        <v>0.01</v>
      </c>
      <c t="n" r="H14" s="9">
        <v>0.07000000000000001</v>
      </c>
      <c t="n" r="I14" s="9">
        <v>-0.06</v>
      </c>
      <c t="n" r="K14" s="9">
        <v>0.03</v>
      </c>
      <c t="n" r="L14" s="9">
        <v>-1.5</v>
      </c>
    </row>
    <row spans="1:12" r="15">
      <c t="s" r="A15" s="4">
        <v>835</v>
      </c>
      <c t="n" r="B15" s="8">
        <v>0.03</v>
      </c>
      <c t="n" r="C15" s="8">
        <v>0.23</v>
      </c>
      <c t="n" r="D15" s="8">
        <v>-0.05</v>
      </c>
      <c t="n" r="E15" s="8">
        <v>-0.14</v>
      </c>
      <c t="n" r="F15" s="8">
        <v>0.05</v>
      </c>
      <c t="n" r="G15" s="8">
        <v>-0.03</v>
      </c>
      <c t="n" r="H15" s="8">
        <v>0.03</v>
      </c>
      <c t="n" r="I15" s="8">
        <v>-0.27</v>
      </c>
      <c t="n" r="J15" s="8">
        <v>0.08</v>
      </c>
      <c t="n" r="K15" s="8">
        <v>-0.21</v>
      </c>
      <c t="n" r="L15" s="8">
        <v>-1.13</v>
      </c>
    </row>
    <row spans="1:12" r="16">
      <c t="s" r="A16" s="4">
        <v>837</v>
      </c>
      <c t="n" r="F16" s="7">
        <v>1831</v>
      </c>
    </row>
    <row spans="1:12" r="17">
      <c t="s" r="A17" s="4">
        <v>838</v>
      </c>
    </row>
    <row spans="1:12" r="18">
      <c t="s" r="A18" s="3">
        <v>836</v>
      </c>
    </row>
    <row spans="1:12" r="19">
      <c t="s" r="A19" s="4">
        <v>837</v>
      </c>
      <c t="n" r="B19" s="7">
        <v>600</v>
      </c>
    </row>
    <row spans="1:12" r="20">
      <c t="s" r="A20" s="4">
        <v>839</v>
      </c>
    </row>
    <row spans="1:12" r="21">
      <c t="s" r="A21" s="3">
        <v>836</v>
      </c>
    </row>
    <row spans="1:12" r="22">
      <c t="s" r="A22" s="4">
        <v>837</v>
      </c>
      <c t="n" r="B22" s="7">
        <v>23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97</v>
      </c>
      <c t="s" r="B1" s="2">
        <v>1</v>
      </c>
    </row>
    <row spans="1:4" r="2">
      <c t="s" r="B2" s="2">
        <v>2</v>
      </c>
      <c t="s" r="C2" s="2">
        <v>30</v>
      </c>
      <c t="s" r="D2" s="2">
        <v>66</v>
      </c>
    </row>
    <row spans="1:4" r="3">
      <c t="s" r="A3" s="3">
        <v>98</v>
      </c>
    </row>
    <row spans="1:4" r="4">
      <c t="s" r="A4" s="4">
        <v>87</v>
      </c>
      <c t="n" r="B4" s="7">
        <v>425</v>
      </c>
      <c t="n" r="C4" s="7">
        <v>-1104</v>
      </c>
      <c t="n" r="D4" s="7">
        <v>-5821</v>
      </c>
    </row>
    <row spans="1:4" r="5">
      <c t="s" r="A5" s="3">
        <v>99</v>
      </c>
    </row>
    <row spans="1:4" r="6">
      <c t="s" r="A6" s="4">
        <v>100</v>
      </c>
      <c t="n" r="B6" s="6">
        <v>30</v>
      </c>
      <c t="n" r="C6" s="6">
        <v>185</v>
      </c>
      <c t="n" r="D6" s="6">
        <v>310</v>
      </c>
    </row>
    <row spans="1:4" r="7">
      <c t="s" r="A7" s="4">
        <v>101</v>
      </c>
      <c t="n" r="B7" s="6">
        <v>-1058</v>
      </c>
      <c t="n" r="C7" s="6">
        <v>-695</v>
      </c>
      <c t="n" r="D7" s="6">
        <v>100</v>
      </c>
    </row>
    <row spans="1:4" r="8">
      <c t="s" r="A8" s="4">
        <v>102</v>
      </c>
      <c t="n" r="D8" s="6">
        <v>68</v>
      </c>
    </row>
    <row spans="1:4" r="9">
      <c t="s" r="A9" s="4">
        <v>103</v>
      </c>
      <c t="n" r="B9" s="6">
        <v>778</v>
      </c>
      <c t="n" r="C9" s="6">
        <v>124</v>
      </c>
      <c t="n" r="D9" s="6">
        <v>-206</v>
      </c>
    </row>
    <row spans="1:4" r="10">
      <c t="s" r="A10" s="4">
        <v>104</v>
      </c>
      <c t="n" r="B10" s="6">
        <v>-250</v>
      </c>
      <c t="n" r="C10" s="6">
        <v>-386</v>
      </c>
      <c t="n" r="D10" s="6">
        <v>272</v>
      </c>
    </row>
    <row spans="1:4" r="11">
      <c t="s" r="A11" s="4">
        <v>105</v>
      </c>
      <c t="n" r="B11" s="7">
        <v>175</v>
      </c>
      <c t="n" r="C11" s="7">
        <v>-1490</v>
      </c>
      <c t="n" r="D11" s="7">
        <v>-554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2"/>
  </cols>
  <sheetData>
    <row spans="1:4" r="1">
      <c t="s" r="A1" s="1">
        <v>840</v>
      </c>
      <c t="s" r="B1" s="2">
        <v>317</v>
      </c>
      <c t="s" r="C1" s="2">
        <v>353</v>
      </c>
      <c t="s" r="D1" s="2">
        <v>841</v>
      </c>
    </row>
    <row spans="1:4" r="2">
      <c t="s" r="A2" s="4">
        <v>363</v>
      </c>
    </row>
    <row spans="1:4" r="3">
      <c t="s" r="A3" s="3">
        <v>191</v>
      </c>
    </row>
    <row spans="1:4" r="4">
      <c t="s" r="A4" s="4">
        <v>842</v>
      </c>
      <c t="n" r="C4" s="7">
        <v>4100000</v>
      </c>
    </row>
    <row spans="1:4" r="5">
      <c t="s" r="A5" s="4">
        <v>843</v>
      </c>
    </row>
    <row spans="1:4" r="6">
      <c t="s" r="A6" s="3">
        <v>191</v>
      </c>
    </row>
    <row spans="1:4" r="7">
      <c t="s" r="A7" s="4">
        <v>844</v>
      </c>
      <c t="n" r="D7" s="6">
        <v>45</v>
      </c>
    </row>
    <row spans="1:4" r="8">
      <c t="s" r="A8" s="4">
        <v>845</v>
      </c>
    </row>
    <row spans="1:4" r="9">
      <c t="s" r="A9" s="3">
        <v>191</v>
      </c>
    </row>
    <row spans="1:4" r="10">
      <c t="s" r="A10" s="4">
        <v>846</v>
      </c>
      <c t="n" r="D10" s="6">
        <v>30</v>
      </c>
    </row>
    <row spans="1:4" r="11">
      <c t="s" r="A11" s="4">
        <v>842</v>
      </c>
      <c t="n" r="D11" s="7">
        <v>3250</v>
      </c>
    </row>
    <row spans="1:4" r="12">
      <c t="s" r="A12" s="4">
        <v>847</v>
      </c>
    </row>
    <row spans="1:4" r="13">
      <c t="s" r="A13" s="3">
        <v>191</v>
      </c>
    </row>
    <row spans="1:4" r="14">
      <c t="s" r="A14" s="4">
        <v>848</v>
      </c>
      <c t="n" r="B14" s="7">
        <v>8251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9</v>
      </c>
      <c t="s" r="B1" s="2">
        <v>1</v>
      </c>
    </row>
    <row spans="1:4" r="2">
      <c t="s" r="B2" s="2">
        <v>2</v>
      </c>
      <c t="s" r="C2" s="2">
        <v>30</v>
      </c>
      <c t="s" r="D2" s="2">
        <v>66</v>
      </c>
    </row>
    <row spans="1:4" r="3">
      <c t="s" r="A3" s="4">
        <v>850</v>
      </c>
    </row>
    <row spans="1:4" r="4">
      <c t="s" r="A4" s="3">
        <v>851</v>
      </c>
    </row>
    <row spans="1:4" r="5">
      <c t="s" r="A5" s="4">
        <v>852</v>
      </c>
      <c t="n" r="C5" s="7">
        <v>134</v>
      </c>
      <c t="n" r="D5" s="7">
        <v>128</v>
      </c>
    </row>
    <row spans="1:4" r="6">
      <c t="s" r="A6" s="4">
        <v>853</v>
      </c>
      <c t="n" r="C6" s="6">
        <v>-101</v>
      </c>
      <c t="n" r="D6" s="6">
        <v>37</v>
      </c>
    </row>
    <row spans="1:4" r="7">
      <c t="s" r="A7" s="4">
        <v>854</v>
      </c>
      <c t="n" r="D7" s="6">
        <v>13</v>
      </c>
    </row>
    <row spans="1:4" r="8">
      <c t="s" r="A8" s="4">
        <v>855</v>
      </c>
      <c t="n" r="C8" s="6">
        <v>33</v>
      </c>
      <c t="n" r="D8" s="6">
        <v>44</v>
      </c>
    </row>
    <row spans="1:4" r="9">
      <c t="s" r="A9" s="4">
        <v>856</v>
      </c>
      <c t="n" r="D9" s="6">
        <v>134</v>
      </c>
    </row>
    <row spans="1:4" r="10">
      <c t="s" r="A10" s="4">
        <v>857</v>
      </c>
    </row>
    <row spans="1:4" r="11">
      <c t="s" r="A11" s="3">
        <v>851</v>
      </c>
    </row>
    <row spans="1:4" r="12">
      <c t="s" r="A12" s="4">
        <v>852</v>
      </c>
      <c t="n" r="C12" s="6">
        <v>10854</v>
      </c>
      <c t="n" r="D12" s="6">
        <v>432</v>
      </c>
    </row>
    <row spans="1:4" r="13">
      <c t="s" r="A13" s="4">
        <v>853</v>
      </c>
      <c t="n" r="D13" s="6">
        <v>10900</v>
      </c>
    </row>
    <row spans="1:4" r="14">
      <c t="s" r="A14" s="4">
        <v>854</v>
      </c>
      <c t="n" r="D14" s="6">
        <v>11</v>
      </c>
    </row>
    <row spans="1:4" r="15">
      <c t="s" r="A15" s="4">
        <v>855</v>
      </c>
      <c t="n" r="C15" s="6">
        <v>10854</v>
      </c>
      <c t="n" r="D15" s="6">
        <v>489</v>
      </c>
    </row>
    <row spans="1:4" r="16">
      <c t="s" r="A16" s="4">
        <v>856</v>
      </c>
      <c t="n" r="D16" s="6">
        <v>10854</v>
      </c>
    </row>
    <row spans="1:4" r="17">
      <c t="s" r="A17" s="4">
        <v>858</v>
      </c>
    </row>
    <row spans="1:4" r="18">
      <c t="s" r="A18" s="3">
        <v>851</v>
      </c>
    </row>
    <row spans="1:4" r="19">
      <c t="s" r="A19" s="4">
        <v>852</v>
      </c>
      <c t="n" r="B19" s="7">
        <v>395</v>
      </c>
      <c t="n" r="C19" s="6">
        <v>379</v>
      </c>
      <c t="n" r="D19" s="6">
        <v>319</v>
      </c>
    </row>
    <row spans="1:4" r="20">
      <c t="s" r="A20" s="4">
        <v>853</v>
      </c>
      <c t="n" r="B20" s="6">
        <v>-50</v>
      </c>
      <c t="n" r="C20" s="6">
        <v>16</v>
      </c>
      <c t="n" r="D20" s="6">
        <v>60</v>
      </c>
    </row>
    <row spans="1:4" r="21">
      <c t="s" r="A21" s="4">
        <v>856</v>
      </c>
      <c t="n" r="B21" s="7">
        <v>345</v>
      </c>
      <c t="n" r="C21" s="7">
        <v>395</v>
      </c>
      <c t="n" r="D21" s="7">
        <v>37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4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59</v>
      </c>
      <c t="s" r="B1" s="2">
        <v>1</v>
      </c>
    </row>
    <row spans="1:5" r="2">
      <c t="s" r="B2" s="2">
        <v>2</v>
      </c>
      <c t="s" r="C2" s="2">
        <v>30</v>
      </c>
      <c t="s" r="D2" s="2">
        <v>66</v>
      </c>
      <c t="s" r="E2" s="2">
        <v>398</v>
      </c>
    </row>
    <row spans="1:5" r="3">
      <c t="s" r="A3" s="3">
        <v>860</v>
      </c>
    </row>
    <row spans="1:5" r="4">
      <c t="s" r="A4" s="4">
        <v>861</v>
      </c>
      <c t="n" r="B4" s="7">
        <v>90436</v>
      </c>
    </row>
    <row spans="1:5" r="5">
      <c t="s" r="A5" s="3">
        <v>862</v>
      </c>
    </row>
    <row spans="1:5" r="6">
      <c t="s" r="A6" s="4">
        <v>367</v>
      </c>
      <c t="n" r="B6" s="6">
        <v>18157</v>
      </c>
    </row>
    <row spans="1:5" r="7">
      <c t="s" r="A7" s="4">
        <v>863</v>
      </c>
      <c t="n" r="B7" s="6">
        <v>15438</v>
      </c>
    </row>
    <row spans="1:5" r="8">
      <c t="s" r="A8" s="4">
        <v>864</v>
      </c>
      <c t="n" r="B8" s="6">
        <v>213644</v>
      </c>
    </row>
    <row spans="1:5" r="9">
      <c t="s" r="A9" s="3">
        <v>865</v>
      </c>
    </row>
    <row spans="1:5" r="10">
      <c t="s" r="A10" s="4">
        <v>367</v>
      </c>
      <c t="n" r="B10" s="6">
        <v>18157</v>
      </c>
    </row>
    <row spans="1:5" r="11">
      <c t="s" r="A11" s="4">
        <v>866</v>
      </c>
      <c t="n" r="B11" s="6">
        <v>22440</v>
      </c>
    </row>
    <row spans="1:5" r="12">
      <c t="s" r="A12" s="4">
        <v>867</v>
      </c>
      <c t="n" r="B12" s="6">
        <v>160921</v>
      </c>
    </row>
    <row spans="1:5" r="13">
      <c t="s" r="A13" s="4">
        <v>868</v>
      </c>
      <c t="n" r="B13" s="6">
        <v>19611</v>
      </c>
    </row>
    <row spans="1:5" r="14">
      <c t="s" r="A14" s="4">
        <v>869</v>
      </c>
      <c t="n" r="B14" s="6">
        <v>10240</v>
      </c>
    </row>
    <row spans="1:5" r="15">
      <c t="s" r="A15" s="4">
        <v>870</v>
      </c>
      <c t="n" r="B15" s="6">
        <v>15870</v>
      </c>
    </row>
    <row spans="1:5" r="16">
      <c t="s" r="A16" s="4">
        <v>112</v>
      </c>
      <c t="n" r="B16" s="6">
        <v>247239</v>
      </c>
      <c t="n" r="C16" s="7">
        <v>209284</v>
      </c>
    </row>
    <row spans="1:5" r="17">
      <c t="s" r="A17" s="4">
        <v>871</v>
      </c>
      <c t="n" r="B17" s="6">
        <v>-80784</v>
      </c>
      <c t="n" r="C17" s="7">
        <v>-74762</v>
      </c>
      <c t="n" r="D17" s="7">
        <v>-61078</v>
      </c>
      <c t="n" r="E17" s="7">
        <v>-56744</v>
      </c>
    </row>
    <row spans="1:5" r="18">
      <c t="s" r="A18" s="4">
        <v>587</v>
      </c>
    </row>
    <row spans="1:5" r="19">
      <c t="s" r="A19" s="3">
        <v>865</v>
      </c>
    </row>
    <row spans="1:5" r="20">
      <c t="s" r="A20" s="4">
        <v>588</v>
      </c>
      <c t="n" r="B20" s="6">
        <v>12500</v>
      </c>
    </row>
    <row spans="1:5" r="21">
      <c t="s" r="A21" s="4">
        <v>872</v>
      </c>
    </row>
    <row spans="1:5" r="22">
      <c t="s" r="A22" s="3">
        <v>862</v>
      </c>
    </row>
    <row spans="1:5" r="23">
      <c t="s" r="A23" s="4">
        <v>367</v>
      </c>
      <c t="n" r="B23" s="6">
        <v>3076</v>
      </c>
    </row>
    <row spans="1:5" r="24">
      <c t="s" r="A24" s="4">
        <v>864</v>
      </c>
      <c t="n" r="B24" s="6">
        <v>4976</v>
      </c>
    </row>
    <row spans="1:5" r="25">
      <c t="s" r="A25" s="3">
        <v>865</v>
      </c>
    </row>
    <row spans="1:5" r="26">
      <c t="s" r="A26" s="4">
        <v>367</v>
      </c>
      <c t="n" r="B26" s="6">
        <v>3076</v>
      </c>
    </row>
    <row spans="1:5" r="27">
      <c t="s" r="A27" s="4">
        <v>866</v>
      </c>
      <c t="n" r="B27" s="6">
        <v>1849</v>
      </c>
    </row>
    <row spans="1:5" r="28">
      <c t="s" r="A28" s="4">
        <v>870</v>
      </c>
      <c t="n" r="B28" s="6">
        <v>3127</v>
      </c>
    </row>
    <row spans="1:5" r="29">
      <c t="s" r="A29" s="4">
        <v>112</v>
      </c>
      <c t="n" r="B29" s="6">
        <v>8052</v>
      </c>
    </row>
    <row spans="1:5" r="30">
      <c t="s" r="A30" s="4">
        <v>871</v>
      </c>
      <c t="n" r="B30" s="6">
        <v>-1395</v>
      </c>
    </row>
    <row spans="1:5" r="31">
      <c t="s" r="A31" s="4">
        <v>873</v>
      </c>
    </row>
    <row spans="1:5" r="32">
      <c t="s" r="A32" s="3">
        <v>862</v>
      </c>
    </row>
    <row spans="1:5" r="33">
      <c t="s" r="A33" s="4">
        <v>367</v>
      </c>
      <c t="n" r="B33" s="6">
        <v>982</v>
      </c>
    </row>
    <row spans="1:5" r="34">
      <c t="s" r="A34" s="4">
        <v>864</v>
      </c>
      <c t="n" r="B34" s="6">
        <v>3428</v>
      </c>
    </row>
    <row spans="1:5" r="35">
      <c t="s" r="A35" s="3">
        <v>865</v>
      </c>
    </row>
    <row spans="1:5" r="36">
      <c t="s" r="A36" s="4">
        <v>367</v>
      </c>
      <c t="n" r="B36" s="6">
        <v>982</v>
      </c>
    </row>
    <row spans="1:5" r="37">
      <c t="s" r="A37" s="4">
        <v>870</v>
      </c>
      <c t="n" r="B37" s="6">
        <v>3428</v>
      </c>
    </row>
    <row spans="1:5" r="38">
      <c t="s" r="A38" s="4">
        <v>112</v>
      </c>
      <c t="n" r="B38" s="6">
        <v>4410</v>
      </c>
    </row>
    <row spans="1:5" r="39">
      <c t="s" r="A39" s="4">
        <v>874</v>
      </c>
    </row>
    <row spans="1:5" r="40">
      <c t="s" r="A40" s="3">
        <v>860</v>
      </c>
    </row>
    <row spans="1:5" r="41">
      <c t="s" r="A41" s="4">
        <v>861</v>
      </c>
      <c t="n" r="B41" s="6">
        <v>7501</v>
      </c>
    </row>
    <row spans="1:5" r="42">
      <c t="s" r="A42" s="3">
        <v>862</v>
      </c>
    </row>
    <row spans="1:5" r="43">
      <c t="s" r="A43" s="4">
        <v>367</v>
      </c>
      <c t="n" r="B43" s="6">
        <v>8</v>
      </c>
    </row>
    <row spans="1:5" r="44">
      <c t="s" r="A44" s="4">
        <v>864</v>
      </c>
      <c t="n" r="B44" s="6">
        <v>4357</v>
      </c>
    </row>
    <row spans="1:5" r="45">
      <c t="s" r="A45" s="3">
        <v>865</v>
      </c>
    </row>
    <row spans="1:5" r="46">
      <c t="s" r="A46" s="4">
        <v>367</v>
      </c>
      <c t="n" r="B46" s="6">
        <v>8</v>
      </c>
    </row>
    <row spans="1:5" r="47">
      <c t="s" r="A47" s="4">
        <v>866</v>
      </c>
      <c t="n" r="B47" s="6">
        <v>509</v>
      </c>
    </row>
    <row spans="1:5" r="48">
      <c t="s" r="A48" s="4">
        <v>867</v>
      </c>
      <c t="n" r="B48" s="6">
        <v>3495</v>
      </c>
    </row>
    <row spans="1:5" r="49">
      <c t="s" r="A49" s="4">
        <v>868</v>
      </c>
      <c t="n" r="B49" s="6">
        <v>347</v>
      </c>
    </row>
    <row spans="1:5" r="50">
      <c t="s" r="A50" s="4">
        <v>869</v>
      </c>
      <c t="n" r="B50" s="6">
        <v>6</v>
      </c>
    </row>
    <row spans="1:5" r="51">
      <c t="s" r="A51" s="4">
        <v>112</v>
      </c>
      <c t="n" r="B51" s="6">
        <v>4365</v>
      </c>
    </row>
    <row spans="1:5" r="52">
      <c t="s" r="A52" s="4">
        <v>871</v>
      </c>
      <c t="n" r="B52" s="7">
        <v>-3266</v>
      </c>
    </row>
    <row spans="1:5" r="53">
      <c t="s" r="A53" s="4">
        <v>875</v>
      </c>
      <c t="s" r="B53" s="4">
        <v>387</v>
      </c>
    </row>
    <row spans="1:5" r="54">
      <c t="s" r="A54" s="4">
        <v>876</v>
      </c>
    </row>
    <row spans="1:5" r="55">
      <c t="s" r="A55" s="3">
        <v>862</v>
      </c>
    </row>
    <row spans="1:5" r="56">
      <c t="s" r="A56" s="4">
        <v>367</v>
      </c>
      <c t="n" r="B56" s="7">
        <v>4</v>
      </c>
    </row>
    <row spans="1:5" r="57">
      <c t="s" r="A57" s="4">
        <v>863</v>
      </c>
      <c t="n" r="B57" s="6">
        <v>1722</v>
      </c>
    </row>
    <row spans="1:5" r="58">
      <c t="s" r="A58" s="4">
        <v>864</v>
      </c>
      <c t="n" r="B58" s="6">
        <v>914</v>
      </c>
    </row>
    <row spans="1:5" r="59">
      <c t="s" r="A59" s="3">
        <v>865</v>
      </c>
    </row>
    <row spans="1:5" r="60">
      <c t="s" r="A60" s="4">
        <v>367</v>
      </c>
      <c t="n" r="B60" s="6">
        <v>4</v>
      </c>
    </row>
    <row spans="1:5" r="61">
      <c t="s" r="A61" s="4">
        <v>866</v>
      </c>
      <c t="n" r="B61" s="6">
        <v>774</v>
      </c>
    </row>
    <row spans="1:5" r="62">
      <c t="s" r="A62" s="4">
        <v>867</v>
      </c>
      <c t="n" r="B62" s="6">
        <v>1835</v>
      </c>
    </row>
    <row spans="1:5" r="63">
      <c t="s" r="A63" s="4">
        <v>868</v>
      </c>
      <c t="n" r="B63" s="6">
        <v>27</v>
      </c>
    </row>
    <row spans="1:5" r="64">
      <c t="s" r="A64" s="4">
        <v>112</v>
      </c>
      <c t="n" r="B64" s="6">
        <v>2640</v>
      </c>
    </row>
    <row spans="1:5" r="65">
      <c t="s" r="A65" s="4">
        <v>871</v>
      </c>
      <c t="n" r="B65" s="7">
        <v>-1765</v>
      </c>
    </row>
    <row spans="1:5" r="66">
      <c t="s" r="A66" s="4">
        <v>875</v>
      </c>
      <c t="s" r="B66" s="4">
        <v>387</v>
      </c>
    </row>
    <row spans="1:5" r="67">
      <c t="s" r="A67" s="4">
        <v>877</v>
      </c>
    </row>
    <row spans="1:5" r="68">
      <c t="s" r="A68" s="3">
        <v>862</v>
      </c>
    </row>
    <row spans="1:5" r="69">
      <c t="s" r="A69" s="4">
        <v>367</v>
      </c>
      <c t="n" r="B69" s="7">
        <v>13</v>
      </c>
    </row>
    <row spans="1:5" r="70">
      <c t="s" r="A70" s="4">
        <v>864</v>
      </c>
      <c t="n" r="B70" s="6">
        <v>7565</v>
      </c>
    </row>
    <row spans="1:5" r="71">
      <c t="s" r="A71" s="3">
        <v>865</v>
      </c>
    </row>
    <row spans="1:5" r="72">
      <c t="s" r="A72" s="4">
        <v>367</v>
      </c>
      <c t="n" r="B72" s="6">
        <v>13</v>
      </c>
    </row>
    <row spans="1:5" r="73">
      <c t="s" r="A73" s="4">
        <v>866</v>
      </c>
      <c t="n" r="B73" s="6">
        <v>525</v>
      </c>
    </row>
    <row spans="1:5" r="74">
      <c t="s" r="A74" s="4">
        <v>867</v>
      </c>
      <c t="n" r="B74" s="6">
        <v>5676</v>
      </c>
    </row>
    <row spans="1:5" r="75">
      <c t="s" r="A75" s="4">
        <v>868</v>
      </c>
      <c t="n" r="B75" s="6">
        <v>1364</v>
      </c>
    </row>
    <row spans="1:5" r="76">
      <c t="s" r="A76" s="4">
        <v>112</v>
      </c>
      <c t="n" r="B76" s="6">
        <v>7578</v>
      </c>
    </row>
    <row spans="1:5" r="77">
      <c t="s" r="A77" s="4">
        <v>871</v>
      </c>
      <c t="n" r="B77" s="7">
        <v>-2052</v>
      </c>
    </row>
    <row spans="1:5" r="78">
      <c t="s" r="A78" s="4">
        <v>875</v>
      </c>
      <c t="s" r="B78" s="4">
        <v>387</v>
      </c>
    </row>
    <row spans="1:5" r="79">
      <c t="s" r="A79" s="4">
        <v>878</v>
      </c>
    </row>
    <row spans="1:5" r="80">
      <c t="s" r="A80" s="3">
        <v>862</v>
      </c>
    </row>
    <row spans="1:5" r="81">
      <c t="s" r="A81" s="4">
        <v>367</v>
      </c>
      <c t="n" r="B81" s="7">
        <v>10</v>
      </c>
    </row>
    <row spans="1:5" r="82">
      <c t="s" r="A82" s="4">
        <v>864</v>
      </c>
      <c t="n" r="B82" s="6">
        <v>4392</v>
      </c>
    </row>
    <row spans="1:5" r="83">
      <c t="s" r="A83" s="3">
        <v>865</v>
      </c>
    </row>
    <row spans="1:5" r="84">
      <c t="s" r="A84" s="4">
        <v>367</v>
      </c>
      <c t="n" r="B84" s="6">
        <v>10</v>
      </c>
    </row>
    <row spans="1:5" r="85">
      <c t="s" r="A85" s="4">
        <v>866</v>
      </c>
      <c t="n" r="B85" s="6">
        <v>348</v>
      </c>
    </row>
    <row spans="1:5" r="86">
      <c t="s" r="A86" s="4">
        <v>867</v>
      </c>
      <c t="n" r="B86" s="6">
        <v>3650</v>
      </c>
    </row>
    <row spans="1:5" r="87">
      <c t="s" r="A87" s="4">
        <v>868</v>
      </c>
      <c t="n" r="B87" s="6">
        <v>394</v>
      </c>
    </row>
    <row spans="1:5" r="88">
      <c t="s" r="A88" s="4">
        <v>112</v>
      </c>
      <c t="n" r="B88" s="6">
        <v>4402</v>
      </c>
    </row>
    <row spans="1:5" r="89">
      <c t="s" r="A89" s="4">
        <v>871</v>
      </c>
      <c t="n" r="B89" s="7">
        <v>-2064</v>
      </c>
    </row>
    <row spans="1:5" r="90">
      <c t="s" r="A90" s="4">
        <v>875</v>
      </c>
      <c t="s" r="B90" s="4">
        <v>387</v>
      </c>
    </row>
    <row spans="1:5" r="91">
      <c t="s" r="A91" s="4">
        <v>879</v>
      </c>
    </row>
    <row spans="1:5" r="92">
      <c t="s" r="A92" s="3">
        <v>860</v>
      </c>
    </row>
    <row spans="1:5" r="93">
      <c t="s" r="A93" s="4">
        <v>861</v>
      </c>
      <c t="n" r="B93" s="7">
        <v>6226</v>
      </c>
    </row>
    <row spans="1:5" r="94">
      <c t="s" r="A94" s="3">
        <v>862</v>
      </c>
    </row>
    <row spans="1:5" r="95">
      <c t="s" r="A95" s="4">
        <v>367</v>
      </c>
      <c t="n" r="B95" s="6">
        <v>12</v>
      </c>
    </row>
    <row spans="1:5" r="96">
      <c t="s" r="A96" s="4">
        <v>864</v>
      </c>
      <c t="n" r="B96" s="6">
        <v>8213</v>
      </c>
    </row>
    <row spans="1:5" r="97">
      <c t="s" r="A97" s="3">
        <v>865</v>
      </c>
    </row>
    <row spans="1:5" r="98">
      <c t="s" r="A98" s="4">
        <v>367</v>
      </c>
      <c t="n" r="B98" s="6">
        <v>12</v>
      </c>
    </row>
    <row spans="1:5" r="99">
      <c t="s" r="A99" s="4">
        <v>866</v>
      </c>
      <c t="n" r="B99" s="6">
        <v>356</v>
      </c>
    </row>
    <row spans="1:5" r="100">
      <c t="s" r="A100" s="4">
        <v>867</v>
      </c>
      <c t="n" r="B100" s="6">
        <v>5145</v>
      </c>
    </row>
    <row spans="1:5" r="101">
      <c t="s" r="A101" s="4">
        <v>868</v>
      </c>
      <c t="n" r="B101" s="6">
        <v>2712</v>
      </c>
    </row>
    <row spans="1:5" r="102">
      <c t="s" r="A102" s="4">
        <v>112</v>
      </c>
      <c t="n" r="B102" s="6">
        <v>8225</v>
      </c>
    </row>
    <row spans="1:5" r="103">
      <c t="s" r="A103" s="4">
        <v>871</v>
      </c>
      <c t="n" r="B103" s="7">
        <v>-5629</v>
      </c>
    </row>
    <row spans="1:5" r="104">
      <c t="s" r="A104" s="4">
        <v>875</v>
      </c>
      <c t="s" r="B104" s="4">
        <v>387</v>
      </c>
    </row>
    <row spans="1:5" r="105">
      <c t="s" r="A105" s="4">
        <v>880</v>
      </c>
    </row>
    <row spans="1:5" r="106">
      <c t="s" r="A106" s="3">
        <v>862</v>
      </c>
    </row>
    <row spans="1:5" r="107">
      <c t="s" r="A107" s="4">
        <v>367</v>
      </c>
      <c t="n" r="B107" s="7">
        <v>7</v>
      </c>
    </row>
    <row spans="1:5" r="108">
      <c t="s" r="A108" s="4">
        <v>864</v>
      </c>
      <c t="n" r="B108" s="6">
        <v>3313</v>
      </c>
    </row>
    <row spans="1:5" r="109">
      <c t="s" r="A109" s="3">
        <v>865</v>
      </c>
    </row>
    <row spans="1:5" r="110">
      <c t="s" r="A110" s="4">
        <v>367</v>
      </c>
      <c t="n" r="B110" s="6">
        <v>7</v>
      </c>
    </row>
    <row spans="1:5" r="111">
      <c t="s" r="A111" s="4">
        <v>866</v>
      </c>
      <c t="n" r="B111" s="6">
        <v>11</v>
      </c>
    </row>
    <row spans="1:5" r="112">
      <c t="s" r="A112" s="4">
        <v>867</v>
      </c>
      <c t="n" r="B112" s="6">
        <v>3051</v>
      </c>
    </row>
    <row spans="1:5" r="113">
      <c t="s" r="A113" s="4">
        <v>868</v>
      </c>
      <c t="n" r="B113" s="6">
        <v>251</v>
      </c>
    </row>
    <row spans="1:5" r="114">
      <c t="s" r="A114" s="4">
        <v>112</v>
      </c>
      <c t="n" r="B114" s="6">
        <v>3320</v>
      </c>
    </row>
    <row spans="1:5" r="115">
      <c t="s" r="A115" s="4">
        <v>871</v>
      </c>
      <c t="n" r="B115" s="7">
        <v>-1523</v>
      </c>
    </row>
    <row spans="1:5" r="116">
      <c t="s" r="A116" s="4">
        <v>875</v>
      </c>
      <c t="s" r="B116" s="4">
        <v>387</v>
      </c>
    </row>
    <row spans="1:5" r="117">
      <c t="s" r="A117" s="4">
        <v>881</v>
      </c>
    </row>
    <row spans="1:5" r="118">
      <c t="s" r="A118" s="3">
        <v>860</v>
      </c>
    </row>
    <row spans="1:5" r="119">
      <c t="s" r="A119" s="4">
        <v>861</v>
      </c>
      <c t="n" r="B119" s="7">
        <v>17926</v>
      </c>
    </row>
    <row spans="1:5" r="120">
      <c t="s" r="A120" s="3">
        <v>862</v>
      </c>
    </row>
    <row spans="1:5" r="121">
      <c t="s" r="A121" s="4">
        <v>367</v>
      </c>
      <c t="n" r="B121" s="6">
        <v>13</v>
      </c>
    </row>
    <row spans="1:5" r="122">
      <c t="s" r="A122" s="4">
        <v>864</v>
      </c>
      <c t="n" r="B122" s="6">
        <v>5610</v>
      </c>
    </row>
    <row spans="1:5" r="123">
      <c t="s" r="A123" s="3">
        <v>865</v>
      </c>
    </row>
    <row spans="1:5" r="124">
      <c t="s" r="A124" s="4">
        <v>367</v>
      </c>
      <c t="n" r="B124" s="6">
        <v>13</v>
      </c>
    </row>
    <row spans="1:5" r="125">
      <c t="s" r="A125" s="4">
        <v>866</v>
      </c>
      <c t="n" r="B125" s="6">
        <v>22</v>
      </c>
    </row>
    <row spans="1:5" r="126">
      <c t="s" r="A126" s="4">
        <v>867</v>
      </c>
      <c t="n" r="B126" s="6">
        <v>5021</v>
      </c>
    </row>
    <row spans="1:5" r="127">
      <c t="s" r="A127" s="4">
        <v>868</v>
      </c>
      <c t="n" r="B127" s="6">
        <v>563</v>
      </c>
    </row>
    <row spans="1:5" r="128">
      <c t="s" r="A128" s="4">
        <v>869</v>
      </c>
      <c t="n" r="B128" s="6">
        <v>4</v>
      </c>
    </row>
    <row spans="1:5" r="129">
      <c t="s" r="A129" s="4">
        <v>112</v>
      </c>
      <c t="n" r="B129" s="6">
        <v>5623</v>
      </c>
    </row>
    <row spans="1:5" r="130">
      <c t="s" r="A130" s="4">
        <v>871</v>
      </c>
      <c t="n" r="B130" s="7">
        <v>-2265</v>
      </c>
    </row>
    <row spans="1:5" r="131">
      <c t="s" r="A131" s="4">
        <v>875</v>
      </c>
      <c t="s" r="B131" s="4">
        <v>387</v>
      </c>
    </row>
    <row spans="1:5" r="132">
      <c t="s" r="A132" s="4">
        <v>882</v>
      </c>
    </row>
    <row spans="1:5" r="133">
      <c t="s" r="A133" s="3">
        <v>862</v>
      </c>
    </row>
    <row spans="1:5" r="134">
      <c t="s" r="A134" s="4">
        <v>367</v>
      </c>
      <c t="n" r="B134" s="7">
        <v>16</v>
      </c>
    </row>
    <row spans="1:5" r="135">
      <c t="s" r="A135" s="4">
        <v>864</v>
      </c>
      <c t="n" r="B135" s="6">
        <v>7584</v>
      </c>
    </row>
    <row spans="1:5" r="136">
      <c t="s" r="A136" s="3">
        <v>865</v>
      </c>
    </row>
    <row spans="1:5" r="137">
      <c t="s" r="A137" s="4">
        <v>367</v>
      </c>
      <c t="n" r="B137" s="6">
        <v>16</v>
      </c>
    </row>
    <row spans="1:5" r="138">
      <c t="s" r="A138" s="4">
        <v>866</v>
      </c>
      <c t="n" r="B138" s="6">
        <v>1</v>
      </c>
    </row>
    <row spans="1:5" r="139">
      <c t="s" r="A139" s="4">
        <v>867</v>
      </c>
      <c t="n" r="B139" s="6">
        <v>6903</v>
      </c>
    </row>
    <row spans="1:5" r="140">
      <c t="s" r="A140" s="4">
        <v>868</v>
      </c>
      <c t="n" r="B140" s="6">
        <v>622</v>
      </c>
    </row>
    <row spans="1:5" r="141">
      <c t="s" r="A141" s="4">
        <v>869</v>
      </c>
      <c t="n" r="B141" s="6">
        <v>58</v>
      </c>
    </row>
    <row spans="1:5" r="142">
      <c t="s" r="A142" s="4">
        <v>112</v>
      </c>
      <c t="n" r="B142" s="6">
        <v>7600</v>
      </c>
    </row>
    <row spans="1:5" r="143">
      <c t="s" r="A143" s="4">
        <v>871</v>
      </c>
      <c t="n" r="B143" s="7">
        <v>-2804</v>
      </c>
    </row>
    <row spans="1:5" r="144">
      <c t="s" r="A144" s="4">
        <v>875</v>
      </c>
      <c t="s" r="B144" s="4">
        <v>387</v>
      </c>
    </row>
    <row spans="1:5" r="145">
      <c t="s" r="A145" s="4">
        <v>883</v>
      </c>
    </row>
    <row spans="1:5" r="146">
      <c t="s" r="A146" s="3">
        <v>862</v>
      </c>
    </row>
    <row spans="1:5" r="147">
      <c t="s" r="A147" s="4">
        <v>367</v>
      </c>
      <c t="n" r="B147" s="7">
        <v>15</v>
      </c>
    </row>
    <row spans="1:5" r="148">
      <c t="s" r="A148" s="4">
        <v>864</v>
      </c>
      <c t="n" r="B148" s="6">
        <v>16866</v>
      </c>
    </row>
    <row spans="1:5" r="149">
      <c t="s" r="A149" s="3">
        <v>865</v>
      </c>
    </row>
    <row spans="1:5" r="150">
      <c t="s" r="A150" s="4">
        <v>367</v>
      </c>
      <c t="n" r="B150" s="6">
        <v>15</v>
      </c>
    </row>
    <row spans="1:5" r="151">
      <c t="s" r="A151" s="4">
        <v>866</v>
      </c>
      <c t="n" r="B151" s="6">
        <v>76</v>
      </c>
    </row>
    <row spans="1:5" r="152">
      <c t="s" r="A152" s="4">
        <v>867</v>
      </c>
      <c t="n" r="B152" s="6">
        <v>8700</v>
      </c>
    </row>
    <row spans="1:5" r="153">
      <c t="s" r="A153" s="4">
        <v>868</v>
      </c>
      <c t="n" r="B153" s="6">
        <v>1622</v>
      </c>
    </row>
    <row spans="1:5" r="154">
      <c t="s" r="A154" s="4">
        <v>869</v>
      </c>
      <c t="n" r="B154" s="6">
        <v>6468</v>
      </c>
    </row>
    <row spans="1:5" r="155">
      <c t="s" r="A155" s="4">
        <v>112</v>
      </c>
      <c t="n" r="B155" s="6">
        <v>16881</v>
      </c>
    </row>
    <row spans="1:5" r="156">
      <c t="s" r="A156" s="4">
        <v>871</v>
      </c>
      <c t="n" r="B156" s="7">
        <v>-2855</v>
      </c>
    </row>
    <row spans="1:5" r="157">
      <c t="s" r="A157" s="4">
        <v>875</v>
      </c>
      <c t="s" r="B157" s="4">
        <v>387</v>
      </c>
    </row>
    <row spans="1:5" r="158">
      <c t="s" r="A158" s="4">
        <v>884</v>
      </c>
    </row>
    <row spans="1:5" r="159">
      <c t="s" r="A159" s="3">
        <v>860</v>
      </c>
    </row>
    <row spans="1:5" r="160">
      <c t="s" r="A160" s="4">
        <v>861</v>
      </c>
      <c t="n" r="B160" s="7">
        <v>10610</v>
      </c>
    </row>
    <row spans="1:5" r="161">
      <c t="s" r="A161" s="3">
        <v>862</v>
      </c>
    </row>
    <row spans="1:5" r="162">
      <c t="s" r="A162" s="4">
        <v>367</v>
      </c>
      <c t="n" r="B162" s="6">
        <v>57</v>
      </c>
    </row>
    <row spans="1:5" r="163">
      <c t="s" r="A163" s="4">
        <v>864</v>
      </c>
      <c t="n" r="B163" s="6">
        <v>15999</v>
      </c>
    </row>
    <row spans="1:5" r="164">
      <c t="s" r="A164" s="3">
        <v>865</v>
      </c>
    </row>
    <row spans="1:5" r="165">
      <c t="s" r="A165" s="4">
        <v>367</v>
      </c>
      <c t="n" r="B165" s="6">
        <v>57</v>
      </c>
    </row>
    <row spans="1:5" r="166">
      <c t="s" r="A166" s="4">
        <v>866</v>
      </c>
      <c t="n" r="B166" s="6">
        <v>1028</v>
      </c>
    </row>
    <row spans="1:5" r="167">
      <c t="s" r="A167" s="4">
        <v>867</v>
      </c>
      <c t="n" r="B167" s="6">
        <v>13874</v>
      </c>
    </row>
    <row spans="1:5" r="168">
      <c t="s" r="A168" s="4">
        <v>868</v>
      </c>
      <c t="n" r="B168" s="6">
        <v>1097</v>
      </c>
    </row>
    <row spans="1:5" r="169">
      <c t="s" r="A169" s="4">
        <v>112</v>
      </c>
      <c t="n" r="B169" s="6">
        <v>16056</v>
      </c>
    </row>
    <row spans="1:5" r="170">
      <c t="s" r="A170" s="4">
        <v>871</v>
      </c>
      <c t="n" r="B170" s="7">
        <v>-3293</v>
      </c>
    </row>
    <row spans="1:5" r="171">
      <c t="s" r="A171" s="4">
        <v>875</v>
      </c>
      <c t="s" r="B171" s="4">
        <v>387</v>
      </c>
    </row>
    <row spans="1:5" r="172">
      <c t="s" r="A172" s="4">
        <v>885</v>
      </c>
    </row>
    <row spans="1:5" r="173">
      <c t="s" r="A173" s="3">
        <v>862</v>
      </c>
    </row>
    <row spans="1:5" r="174">
      <c t="s" r="A174" s="4">
        <v>367</v>
      </c>
      <c t="n" r="B174" s="7">
        <v>20</v>
      </c>
    </row>
    <row spans="1:5" r="175">
      <c t="s" r="A175" s="4">
        <v>864</v>
      </c>
      <c t="n" r="B175" s="6">
        <v>8374</v>
      </c>
    </row>
    <row spans="1:5" r="176">
      <c t="s" r="A176" s="3">
        <v>865</v>
      </c>
    </row>
    <row spans="1:5" r="177">
      <c t="s" r="A177" s="4">
        <v>367</v>
      </c>
      <c t="n" r="B177" s="6">
        <v>20</v>
      </c>
    </row>
    <row spans="1:5" r="178">
      <c t="s" r="A178" s="4">
        <v>866</v>
      </c>
      <c t="n" r="B178" s="6">
        <v>563</v>
      </c>
    </row>
    <row spans="1:5" r="179">
      <c t="s" r="A179" s="4">
        <v>867</v>
      </c>
      <c t="n" r="B179" s="6">
        <v>7538</v>
      </c>
    </row>
    <row spans="1:5" r="180">
      <c t="s" r="A180" s="4">
        <v>868</v>
      </c>
      <c t="n" r="B180" s="6">
        <v>273</v>
      </c>
    </row>
    <row spans="1:5" r="181">
      <c t="s" r="A181" s="4">
        <v>112</v>
      </c>
      <c t="n" r="B181" s="6">
        <v>8394</v>
      </c>
    </row>
    <row spans="1:5" r="182">
      <c t="s" r="A182" s="4">
        <v>871</v>
      </c>
      <c t="n" r="B182" s="7">
        <v>-2085</v>
      </c>
    </row>
    <row spans="1:5" r="183">
      <c t="s" r="A183" s="4">
        <v>875</v>
      </c>
      <c t="s" r="B183" s="4">
        <v>387</v>
      </c>
    </row>
    <row spans="1:5" r="184">
      <c t="s" r="A184" s="4">
        <v>886</v>
      </c>
    </row>
    <row spans="1:5" r="185">
      <c t="s" r="A185" s="3">
        <v>862</v>
      </c>
    </row>
    <row spans="1:5" r="186">
      <c t="s" r="A186" s="4">
        <v>367</v>
      </c>
      <c t="n" r="B186" s="7">
        <v>12</v>
      </c>
    </row>
    <row spans="1:5" r="187">
      <c t="s" r="A187" s="4">
        <v>864</v>
      </c>
      <c t="n" r="B187" s="6">
        <v>6928</v>
      </c>
    </row>
    <row spans="1:5" r="188">
      <c t="s" r="A188" s="3">
        <v>865</v>
      </c>
    </row>
    <row spans="1:5" r="189">
      <c t="s" r="A189" s="4">
        <v>367</v>
      </c>
      <c t="n" r="B189" s="6">
        <v>12</v>
      </c>
    </row>
    <row spans="1:5" r="190">
      <c t="s" r="A190" s="4">
        <v>866</v>
      </c>
      <c t="n" r="B190" s="6">
        <v>448</v>
      </c>
    </row>
    <row spans="1:5" r="191">
      <c t="s" r="A191" s="4">
        <v>867</v>
      </c>
      <c t="n" r="B191" s="6">
        <v>6263</v>
      </c>
    </row>
    <row spans="1:5" r="192">
      <c t="s" r="A192" s="4">
        <v>868</v>
      </c>
      <c t="n" r="B192" s="6">
        <v>217</v>
      </c>
    </row>
    <row spans="1:5" r="193">
      <c t="s" r="A193" s="4">
        <v>112</v>
      </c>
      <c t="n" r="B193" s="6">
        <v>6940</v>
      </c>
    </row>
    <row spans="1:5" r="194">
      <c t="s" r="A194" s="4">
        <v>871</v>
      </c>
      <c t="n" r="B194" s="7">
        <v>-1945</v>
      </c>
    </row>
    <row spans="1:5" r="195">
      <c t="s" r="A195" s="4">
        <v>875</v>
      </c>
      <c t="s" r="B195" s="4">
        <v>387</v>
      </c>
    </row>
    <row spans="1:5" r="196">
      <c t="s" r="A196" s="4">
        <v>887</v>
      </c>
    </row>
    <row spans="1:5" r="197">
      <c t="s" r="A197" s="3">
        <v>862</v>
      </c>
    </row>
    <row spans="1:5" r="198">
      <c t="s" r="A198" s="4">
        <v>367</v>
      </c>
      <c t="n" r="B198" s="7">
        <v>148</v>
      </c>
    </row>
    <row spans="1:5" r="199">
      <c t="s" r="A199" s="4">
        <v>864</v>
      </c>
      <c t="n" r="B199" s="6">
        <v>604</v>
      </c>
    </row>
    <row spans="1:5" r="200">
      <c t="s" r="A200" s="3">
        <v>865</v>
      </c>
    </row>
    <row spans="1:5" r="201">
      <c t="s" r="A201" s="4">
        <v>367</v>
      </c>
      <c t="n" r="B201" s="6">
        <v>148</v>
      </c>
    </row>
    <row spans="1:5" r="202">
      <c t="s" r="A202" s="4">
        <v>870</v>
      </c>
      <c t="n" r="B202" s="6">
        <v>604</v>
      </c>
    </row>
    <row spans="1:5" r="203">
      <c t="s" r="A203" s="4">
        <v>112</v>
      </c>
      <c t="n" r="B203" s="6">
        <v>752</v>
      </c>
    </row>
    <row spans="1:5" r="204">
      <c t="s" r="A204" s="4">
        <v>888</v>
      </c>
    </row>
    <row spans="1:5" r="205">
      <c t="s" r="A205" s="3">
        <v>860</v>
      </c>
    </row>
    <row spans="1:5" r="206">
      <c t="s" r="A206" s="4">
        <v>861</v>
      </c>
      <c t="n" r="B206" s="6">
        <v>7385</v>
      </c>
    </row>
    <row spans="1:5" r="207">
      <c t="s" r="A207" s="3">
        <v>862</v>
      </c>
    </row>
    <row spans="1:5" r="208">
      <c t="s" r="A208" s="4">
        <v>367</v>
      </c>
      <c t="n" r="B208" s="6">
        <v>19</v>
      </c>
    </row>
    <row spans="1:5" r="209">
      <c t="s" r="A209" s="4">
        <v>864</v>
      </c>
      <c t="n" r="B209" s="6">
        <v>8214</v>
      </c>
    </row>
    <row spans="1:5" r="210">
      <c t="s" r="A210" s="3">
        <v>865</v>
      </c>
    </row>
    <row spans="1:5" r="211">
      <c t="s" r="A211" s="4">
        <v>367</v>
      </c>
      <c t="n" r="B211" s="6">
        <v>19</v>
      </c>
    </row>
    <row spans="1:5" r="212">
      <c t="s" r="A212" s="4">
        <v>866</v>
      </c>
      <c t="n" r="B212" s="6">
        <v>149</v>
      </c>
    </row>
    <row spans="1:5" r="213">
      <c t="s" r="A213" s="4">
        <v>867</v>
      </c>
      <c t="n" r="B213" s="6">
        <v>8065</v>
      </c>
    </row>
    <row spans="1:5" r="214">
      <c t="s" r="A214" s="4">
        <v>112</v>
      </c>
      <c t="n" r="B214" s="6">
        <v>8233</v>
      </c>
    </row>
    <row spans="1:5" r="215">
      <c t="s" r="A215" s="4">
        <v>871</v>
      </c>
      <c t="n" r="B215" s="7">
        <v>-3053</v>
      </c>
    </row>
    <row spans="1:5" r="216">
      <c t="s" r="A216" s="4">
        <v>875</v>
      </c>
      <c t="s" r="B216" s="4">
        <v>387</v>
      </c>
    </row>
    <row spans="1:5" r="217">
      <c t="s" r="A217" s="4">
        <v>889</v>
      </c>
    </row>
    <row spans="1:5" r="218">
      <c t="s" r="A218" s="3">
        <v>862</v>
      </c>
    </row>
    <row spans="1:5" r="219">
      <c t="s" r="A219" s="4">
        <v>367</v>
      </c>
      <c t="n" r="B219" s="7">
        <v>1</v>
      </c>
    </row>
    <row spans="1:5" r="220">
      <c t="s" r="A220" s="4">
        <v>864</v>
      </c>
      <c t="n" r="B220" s="6">
        <v>2175</v>
      </c>
    </row>
    <row spans="1:5" r="221">
      <c t="s" r="A221" s="3">
        <v>865</v>
      </c>
    </row>
    <row spans="1:5" r="222">
      <c t="s" r="A222" s="4">
        <v>367</v>
      </c>
      <c t="n" r="B222" s="6">
        <v>1</v>
      </c>
    </row>
    <row spans="1:5" r="223">
      <c t="s" r="A223" s="4">
        <v>866</v>
      </c>
      <c t="n" r="B223" s="6">
        <v>264</v>
      </c>
    </row>
    <row spans="1:5" r="224">
      <c t="s" r="A224" s="4">
        <v>867</v>
      </c>
      <c t="n" r="B224" s="6">
        <v>1402</v>
      </c>
    </row>
    <row spans="1:5" r="225">
      <c t="s" r="A225" s="4">
        <v>868</v>
      </c>
      <c t="n" r="B225" s="6">
        <v>509</v>
      </c>
    </row>
    <row spans="1:5" r="226">
      <c t="s" r="A226" s="4">
        <v>112</v>
      </c>
      <c t="n" r="B226" s="6">
        <v>2176</v>
      </c>
    </row>
    <row spans="1:5" r="227">
      <c t="s" r="A227" s="4">
        <v>871</v>
      </c>
      <c t="n" r="B227" s="7">
        <v>-1497</v>
      </c>
    </row>
    <row spans="1:5" r="228">
      <c t="s" r="A228" s="4">
        <v>875</v>
      </c>
      <c t="s" r="B228" s="4">
        <v>387</v>
      </c>
    </row>
    <row spans="1:5" r="229">
      <c t="s" r="A229" s="4">
        <v>890</v>
      </c>
    </row>
    <row spans="1:5" r="230">
      <c t="s" r="A230" s="3">
        <v>862</v>
      </c>
    </row>
    <row spans="1:5" r="231">
      <c t="s" r="A231" s="4">
        <v>367</v>
      </c>
      <c t="n" r="B231" s="7">
        <v>17</v>
      </c>
    </row>
    <row spans="1:5" r="232">
      <c t="s" r="A232" s="4">
        <v>864</v>
      </c>
      <c t="n" r="B232" s="6">
        <v>5881</v>
      </c>
    </row>
    <row spans="1:5" r="233">
      <c t="s" r="A233" s="3">
        <v>865</v>
      </c>
    </row>
    <row spans="1:5" r="234">
      <c t="s" r="A234" s="4">
        <v>367</v>
      </c>
      <c t="n" r="B234" s="6">
        <v>17</v>
      </c>
    </row>
    <row spans="1:5" r="235">
      <c t="s" r="A235" s="4">
        <v>866</v>
      </c>
      <c t="n" r="B235" s="6">
        <v>420</v>
      </c>
    </row>
    <row spans="1:5" r="236">
      <c t="s" r="A236" s="4">
        <v>867</v>
      </c>
      <c t="n" r="B236" s="6">
        <v>4266</v>
      </c>
    </row>
    <row spans="1:5" r="237">
      <c t="s" r="A237" s="4">
        <v>868</v>
      </c>
      <c t="n" r="B237" s="6">
        <v>1195</v>
      </c>
    </row>
    <row spans="1:5" r="238">
      <c t="s" r="A238" s="4">
        <v>112</v>
      </c>
      <c t="n" r="B238" s="6">
        <v>5898</v>
      </c>
    </row>
    <row spans="1:5" r="239">
      <c t="s" r="A239" s="4">
        <v>871</v>
      </c>
      <c t="n" r="B239" s="7">
        <v>-2960</v>
      </c>
    </row>
    <row spans="1:5" r="240">
      <c t="s" r="A240" s="4">
        <v>875</v>
      </c>
      <c t="s" r="B240" s="4">
        <v>387</v>
      </c>
    </row>
    <row spans="1:5" r="241">
      <c t="s" r="A241" s="4">
        <v>891</v>
      </c>
    </row>
    <row spans="1:5" r="242">
      <c t="s" r="A242" s="3">
        <v>860</v>
      </c>
    </row>
    <row spans="1:5" r="243">
      <c t="s" r="A243" s="4">
        <v>861</v>
      </c>
      <c t="n" r="B243" s="7">
        <v>6217</v>
      </c>
    </row>
    <row spans="1:5" r="244">
      <c t="s" r="A244" s="3">
        <v>862</v>
      </c>
    </row>
    <row spans="1:5" r="245">
      <c t="s" r="A245" s="4">
        <v>367</v>
      </c>
      <c t="n" r="B245" s="6">
        <v>1193</v>
      </c>
    </row>
    <row spans="1:5" r="246">
      <c t="s" r="A246" s="4">
        <v>863</v>
      </c>
      <c t="n" r="B246" s="6">
        <v>7958</v>
      </c>
    </row>
    <row spans="1:5" r="247">
      <c t="s" r="A247" s="4">
        <v>864</v>
      </c>
      <c t="n" r="B247" s="6">
        <v>3812</v>
      </c>
    </row>
    <row spans="1:5" r="248">
      <c t="s" r="A248" s="3">
        <v>865</v>
      </c>
    </row>
    <row spans="1:5" r="249">
      <c t="s" r="A249" s="4">
        <v>367</v>
      </c>
      <c t="n" r="B249" s="6">
        <v>1193</v>
      </c>
    </row>
    <row spans="1:5" r="250">
      <c t="s" r="A250" s="4">
        <v>866</v>
      </c>
      <c t="n" r="B250" s="6">
        <v>740</v>
      </c>
    </row>
    <row spans="1:5" r="251">
      <c t="s" r="A251" s="4">
        <v>867</v>
      </c>
      <c t="n" r="B251" s="6">
        <v>8478</v>
      </c>
    </row>
    <row spans="1:5" r="252">
      <c t="s" r="A252" s="4">
        <v>868</v>
      </c>
      <c t="n" r="B252" s="6">
        <v>2552</v>
      </c>
    </row>
    <row spans="1:5" r="253">
      <c t="s" r="A253" s="4">
        <v>112</v>
      </c>
      <c t="n" r="B253" s="6">
        <v>12963</v>
      </c>
    </row>
    <row spans="1:5" r="254">
      <c t="s" r="A254" s="4">
        <v>871</v>
      </c>
      <c t="n" r="B254" s="7">
        <v>-5616</v>
      </c>
    </row>
    <row spans="1:5" r="255">
      <c t="s" r="A255" s="4">
        <v>875</v>
      </c>
      <c t="s" r="B255" s="4">
        <v>387</v>
      </c>
    </row>
    <row spans="1:5" r="256">
      <c t="s" r="A256" s="4">
        <v>892</v>
      </c>
    </row>
    <row spans="1:5" r="257">
      <c t="s" r="A257" s="3">
        <v>862</v>
      </c>
    </row>
    <row spans="1:5" r="258">
      <c t="s" r="A258" s="4">
        <v>367</v>
      </c>
      <c t="n" r="B258" s="7">
        <v>312</v>
      </c>
    </row>
    <row spans="1:5" r="259">
      <c t="s" r="A259" s="4">
        <v>864</v>
      </c>
      <c t="n" r="B259" s="6">
        <v>374</v>
      </c>
    </row>
    <row spans="1:5" r="260">
      <c t="s" r="A260" s="3">
        <v>865</v>
      </c>
    </row>
    <row spans="1:5" r="261">
      <c t="s" r="A261" s="4">
        <v>367</v>
      </c>
      <c t="n" r="B261" s="6">
        <v>312</v>
      </c>
    </row>
    <row spans="1:5" r="262">
      <c t="s" r="A262" s="4">
        <v>870</v>
      </c>
      <c t="n" r="B262" s="6">
        <v>374</v>
      </c>
    </row>
    <row spans="1:5" r="263">
      <c t="s" r="A263" s="4">
        <v>112</v>
      </c>
      <c t="n" r="B263" s="6">
        <v>686</v>
      </c>
    </row>
    <row spans="1:5" r="264">
      <c t="s" r="A264" s="4">
        <v>893</v>
      </c>
    </row>
    <row spans="1:5" r="265">
      <c t="s" r="A265" s="3">
        <v>862</v>
      </c>
    </row>
    <row spans="1:5" r="266">
      <c t="s" r="A266" s="4">
        <v>367</v>
      </c>
      <c t="n" r="B266" s="6">
        <v>1</v>
      </c>
    </row>
    <row spans="1:5" r="267">
      <c t="s" r="A267" s="4">
        <v>864</v>
      </c>
      <c t="n" r="B267" s="6">
        <v>765</v>
      </c>
    </row>
    <row spans="1:5" r="268">
      <c t="s" r="A268" s="3">
        <v>865</v>
      </c>
    </row>
    <row spans="1:5" r="269">
      <c t="s" r="A269" s="4">
        <v>367</v>
      </c>
      <c t="n" r="B269" s="6">
        <v>1</v>
      </c>
    </row>
    <row spans="1:5" r="270">
      <c t="s" r="A270" s="4">
        <v>866</v>
      </c>
      <c t="n" r="B270" s="6">
        <v>86</v>
      </c>
    </row>
    <row spans="1:5" r="271">
      <c t="s" r="A271" s="4">
        <v>867</v>
      </c>
      <c t="n" r="B271" s="6">
        <v>679</v>
      </c>
    </row>
    <row spans="1:5" r="272">
      <c t="s" r="A272" s="4">
        <v>112</v>
      </c>
      <c t="n" r="B272" s="6">
        <v>766</v>
      </c>
    </row>
    <row spans="1:5" r="273">
      <c t="s" r="A273" s="4">
        <v>871</v>
      </c>
      <c t="n" r="B273" s="7">
        <v>-587</v>
      </c>
    </row>
    <row spans="1:5" r="274">
      <c t="s" r="A274" s="4">
        <v>875</v>
      </c>
      <c t="s" r="B274" s="4">
        <v>387</v>
      </c>
    </row>
    <row spans="1:5" r="275">
      <c t="s" r="A275" s="4">
        <v>894</v>
      </c>
    </row>
    <row spans="1:5" r="276">
      <c t="s" r="A276" s="3">
        <v>862</v>
      </c>
    </row>
    <row spans="1:5" r="277">
      <c t="s" r="A277" s="4">
        <v>367</v>
      </c>
      <c t="n" r="B277" s="7">
        <v>5</v>
      </c>
    </row>
    <row spans="1:5" r="278">
      <c t="s" r="A278" s="4">
        <v>864</v>
      </c>
      <c t="n" r="B278" s="6">
        <v>4135</v>
      </c>
    </row>
    <row spans="1:5" r="279">
      <c t="s" r="A279" s="3">
        <v>865</v>
      </c>
    </row>
    <row spans="1:5" r="280">
      <c t="s" r="A280" s="4">
        <v>367</v>
      </c>
      <c t="n" r="B280" s="6">
        <v>5</v>
      </c>
    </row>
    <row spans="1:5" r="281">
      <c t="s" r="A281" s="4">
        <v>866</v>
      </c>
      <c t="n" r="B281" s="6">
        <v>576</v>
      </c>
    </row>
    <row spans="1:5" r="282">
      <c t="s" r="A282" s="4">
        <v>867</v>
      </c>
      <c t="n" r="B282" s="6">
        <v>2887</v>
      </c>
    </row>
    <row spans="1:5" r="283">
      <c t="s" r="A283" s="4">
        <v>868</v>
      </c>
      <c t="n" r="B283" s="6">
        <v>587</v>
      </c>
    </row>
    <row spans="1:5" r="284">
      <c t="s" r="A284" s="4">
        <v>869</v>
      </c>
      <c t="n" r="B284" s="6">
        <v>85</v>
      </c>
    </row>
    <row spans="1:5" r="285">
      <c t="s" r="A285" s="4">
        <v>112</v>
      </c>
      <c t="n" r="B285" s="6">
        <v>4140</v>
      </c>
    </row>
    <row spans="1:5" r="286">
      <c t="s" r="A286" s="4">
        <v>871</v>
      </c>
      <c t="n" r="B286" s="7">
        <v>-3432</v>
      </c>
    </row>
    <row spans="1:5" r="287">
      <c t="s" r="A287" s="4">
        <v>875</v>
      </c>
      <c t="s" r="B287" s="4">
        <v>387</v>
      </c>
    </row>
    <row spans="1:5" r="288">
      <c t="s" r="A288" s="4">
        <v>895</v>
      </c>
    </row>
    <row spans="1:5" r="289">
      <c t="s" r="A289" s="3">
        <v>862</v>
      </c>
    </row>
    <row spans="1:5" r="290">
      <c t="s" r="A290" s="4">
        <v>367</v>
      </c>
      <c t="n" r="B290" s="7">
        <v>4</v>
      </c>
    </row>
    <row spans="1:5" r="291">
      <c t="s" r="A291" s="4">
        <v>864</v>
      </c>
      <c t="n" r="B291" s="6">
        <v>2777</v>
      </c>
    </row>
    <row spans="1:5" r="292">
      <c t="s" r="A292" s="3">
        <v>865</v>
      </c>
    </row>
    <row spans="1:5" r="293">
      <c t="s" r="A293" s="4">
        <v>367</v>
      </c>
      <c t="n" r="B293" s="6">
        <v>4</v>
      </c>
    </row>
    <row spans="1:5" r="294">
      <c t="s" r="A294" s="4">
        <v>866</v>
      </c>
      <c t="n" r="B294" s="6">
        <v>269</v>
      </c>
    </row>
    <row spans="1:5" r="295">
      <c t="s" r="A295" s="4">
        <v>867</v>
      </c>
      <c t="n" r="B295" s="6">
        <v>1962</v>
      </c>
    </row>
    <row spans="1:5" r="296">
      <c t="s" r="A296" s="4">
        <v>868</v>
      </c>
      <c t="n" r="B296" s="6">
        <v>546</v>
      </c>
    </row>
    <row spans="1:5" r="297">
      <c t="s" r="A297" s="4">
        <v>112</v>
      </c>
      <c t="n" r="B297" s="6">
        <v>2781</v>
      </c>
    </row>
    <row spans="1:5" r="298">
      <c t="s" r="A298" s="4">
        <v>871</v>
      </c>
      <c t="n" r="B298" s="7">
        <v>-2091</v>
      </c>
    </row>
    <row spans="1:5" r="299">
      <c t="s" r="A299" s="4">
        <v>875</v>
      </c>
      <c t="s" r="B299" s="4">
        <v>387</v>
      </c>
    </row>
    <row spans="1:5" r="300">
      <c t="s" r="A300" s="4">
        <v>896</v>
      </c>
    </row>
    <row spans="1:5" r="301">
      <c t="s" r="A301" s="3">
        <v>862</v>
      </c>
    </row>
    <row spans="1:5" r="302">
      <c t="s" r="A302" s="4">
        <v>367</v>
      </c>
      <c t="n" r="B302" s="7">
        <v>2</v>
      </c>
    </row>
    <row spans="1:5" r="303">
      <c t="s" r="A303" s="4">
        <v>864</v>
      </c>
      <c t="n" r="B303" s="6">
        <v>2226</v>
      </c>
    </row>
    <row spans="1:5" r="304">
      <c t="s" r="A304" s="3">
        <v>865</v>
      </c>
    </row>
    <row spans="1:5" r="305">
      <c t="s" r="A305" s="4">
        <v>367</v>
      </c>
      <c t="n" r="B305" s="6">
        <v>2</v>
      </c>
    </row>
    <row spans="1:5" r="306">
      <c t="s" r="A306" s="4">
        <v>866</v>
      </c>
      <c t="n" r="B306" s="6">
        <v>384</v>
      </c>
    </row>
    <row spans="1:5" r="307">
      <c t="s" r="A307" s="4">
        <v>867</v>
      </c>
      <c t="n" r="B307" s="6">
        <v>1518</v>
      </c>
    </row>
    <row spans="1:5" r="308">
      <c t="s" r="A308" s="4">
        <v>868</v>
      </c>
      <c t="n" r="B308" s="6">
        <v>225</v>
      </c>
    </row>
    <row spans="1:5" r="309">
      <c t="s" r="A309" s="4">
        <v>869</v>
      </c>
      <c t="n" r="B309" s="6">
        <v>99</v>
      </c>
    </row>
    <row spans="1:5" r="310">
      <c t="s" r="A310" s="4">
        <v>112</v>
      </c>
      <c t="n" r="B310" s="6">
        <v>2228</v>
      </c>
    </row>
    <row spans="1:5" r="311">
      <c t="s" r="A311" s="4">
        <v>871</v>
      </c>
      <c t="n" r="B311" s="7">
        <v>-1423</v>
      </c>
    </row>
    <row spans="1:5" r="312">
      <c t="s" r="A312" s="4">
        <v>875</v>
      </c>
      <c t="s" r="B312" s="4">
        <v>387</v>
      </c>
    </row>
    <row spans="1:5" r="313">
      <c t="s" r="A313" s="4">
        <v>897</v>
      </c>
    </row>
    <row spans="1:5" r="314">
      <c t="s" r="A314" s="3">
        <v>862</v>
      </c>
    </row>
    <row spans="1:5" r="315">
      <c t="s" r="A315" s="4">
        <v>367</v>
      </c>
      <c t="n" r="B315" s="7">
        <v>2</v>
      </c>
    </row>
    <row spans="1:5" r="316">
      <c t="s" r="A316" s="4">
        <v>864</v>
      </c>
      <c t="n" r="B316" s="6">
        <v>1534</v>
      </c>
    </row>
    <row spans="1:5" r="317">
      <c t="s" r="A317" s="3">
        <v>865</v>
      </c>
    </row>
    <row spans="1:5" r="318">
      <c t="s" r="A318" s="4">
        <v>367</v>
      </c>
      <c t="n" r="B318" s="6">
        <v>2</v>
      </c>
    </row>
    <row spans="1:5" r="319">
      <c t="s" r="A319" s="4">
        <v>866</v>
      </c>
      <c t="n" r="B319" s="6">
        <v>189</v>
      </c>
    </row>
    <row spans="1:5" r="320">
      <c t="s" r="A320" s="4">
        <v>867</v>
      </c>
      <c t="n" r="B320" s="6">
        <v>1345</v>
      </c>
    </row>
    <row spans="1:5" r="321">
      <c t="s" r="A321" s="4">
        <v>112</v>
      </c>
      <c t="n" r="B321" s="6">
        <v>1536</v>
      </c>
    </row>
    <row spans="1:5" r="322">
      <c t="s" r="A322" s="4">
        <v>871</v>
      </c>
      <c t="n" r="B322" s="7">
        <v>-1067</v>
      </c>
    </row>
    <row spans="1:5" r="323">
      <c t="s" r="A323" s="4">
        <v>875</v>
      </c>
      <c t="s" r="B323" s="4">
        <v>387</v>
      </c>
    </row>
    <row spans="1:5" r="324">
      <c t="s" r="A324" s="4">
        <v>898</v>
      </c>
    </row>
    <row spans="1:5" r="325">
      <c t="s" r="A325" s="3">
        <v>862</v>
      </c>
    </row>
    <row spans="1:5" r="326">
      <c t="s" r="A326" s="4">
        <v>367</v>
      </c>
      <c t="n" r="B326" s="7">
        <v>9</v>
      </c>
    </row>
    <row spans="1:5" r="327">
      <c t="s" r="A327" s="4">
        <v>864</v>
      </c>
      <c t="n" r="B327" s="6">
        <v>4129</v>
      </c>
    </row>
    <row spans="1:5" r="328">
      <c t="s" r="A328" s="3">
        <v>865</v>
      </c>
    </row>
    <row spans="1:5" r="329">
      <c t="s" r="A329" s="4">
        <v>367</v>
      </c>
      <c t="n" r="B329" s="6">
        <v>9</v>
      </c>
    </row>
    <row spans="1:5" r="330">
      <c t="s" r="A330" s="4">
        <v>866</v>
      </c>
      <c t="n" r="B330" s="6">
        <v>266</v>
      </c>
    </row>
    <row spans="1:5" r="331">
      <c t="s" r="A331" s="4">
        <v>867</v>
      </c>
      <c t="n" r="B331" s="6">
        <v>3367</v>
      </c>
    </row>
    <row spans="1:5" r="332">
      <c t="s" r="A332" s="4">
        <v>868</v>
      </c>
      <c t="n" r="B332" s="6">
        <v>496</v>
      </c>
    </row>
    <row spans="1:5" r="333">
      <c t="s" r="A333" s="4">
        <v>112</v>
      </c>
      <c t="n" r="B333" s="6">
        <v>4138</v>
      </c>
    </row>
    <row spans="1:5" r="334">
      <c t="s" r="A334" s="4">
        <v>871</v>
      </c>
      <c t="n" r="B334" s="7">
        <v>-2452</v>
      </c>
    </row>
    <row spans="1:5" r="335">
      <c t="s" r="A335" s="4">
        <v>875</v>
      </c>
      <c t="s" r="B335" s="4">
        <v>387</v>
      </c>
    </row>
    <row spans="1:5" r="336">
      <c t="s" r="A336" s="4">
        <v>899</v>
      </c>
    </row>
    <row spans="1:5" r="337">
      <c t="s" r="A337" s="3">
        <v>862</v>
      </c>
    </row>
    <row spans="1:5" r="338">
      <c t="s" r="A338" s="4">
        <v>367</v>
      </c>
      <c t="n" r="B338" s="7">
        <v>9</v>
      </c>
    </row>
    <row spans="1:5" r="339">
      <c t="s" r="A339" s="4">
        <v>864</v>
      </c>
      <c t="n" r="B339" s="6">
        <v>4553</v>
      </c>
    </row>
    <row spans="1:5" r="340">
      <c t="s" r="A340" s="3">
        <v>865</v>
      </c>
    </row>
    <row spans="1:5" r="341">
      <c t="s" r="A341" s="4">
        <v>367</v>
      </c>
      <c t="n" r="B341" s="6">
        <v>9</v>
      </c>
    </row>
    <row spans="1:5" r="342">
      <c t="s" r="A342" s="4">
        <v>866</v>
      </c>
      <c t="n" r="B342" s="6">
        <v>30</v>
      </c>
    </row>
    <row spans="1:5" r="343">
      <c t="s" r="A343" s="4">
        <v>867</v>
      </c>
      <c t="n" r="B343" s="6">
        <v>3677</v>
      </c>
    </row>
    <row spans="1:5" r="344">
      <c t="s" r="A344" s="4">
        <v>868</v>
      </c>
      <c t="n" r="B344" s="6">
        <v>846</v>
      </c>
    </row>
    <row spans="1:5" r="345">
      <c t="s" r="A345" s="4">
        <v>112</v>
      </c>
      <c t="n" r="B345" s="6">
        <v>4562</v>
      </c>
    </row>
    <row spans="1:5" r="346">
      <c t="s" r="A346" s="4">
        <v>871</v>
      </c>
      <c t="n" r="B346" s="7">
        <v>-1376</v>
      </c>
    </row>
    <row spans="1:5" r="347">
      <c t="s" r="A347" s="4">
        <v>875</v>
      </c>
      <c t="s" r="B347" s="4">
        <v>387</v>
      </c>
    </row>
    <row spans="1:5" r="348">
      <c t="s" r="A348" s="4">
        <v>900</v>
      </c>
    </row>
    <row spans="1:5" r="349">
      <c t="s" r="A349" s="3">
        <v>862</v>
      </c>
    </row>
    <row spans="1:5" r="350">
      <c t="s" r="A350" s="4">
        <v>367</v>
      </c>
      <c t="n" r="B350" s="7">
        <v>746</v>
      </c>
    </row>
    <row spans="1:5" r="351">
      <c t="s" r="A351" s="4">
        <v>863</v>
      </c>
      <c t="n" r="B351" s="6">
        <v>1198</v>
      </c>
    </row>
    <row spans="1:5" r="352">
      <c t="s" r="A352" s="3">
        <v>865</v>
      </c>
    </row>
    <row spans="1:5" r="353">
      <c t="s" r="A353" s="4">
        <v>367</v>
      </c>
      <c t="n" r="B353" s="6">
        <v>746</v>
      </c>
    </row>
    <row spans="1:5" r="354">
      <c t="s" r="A354" s="4">
        <v>866</v>
      </c>
      <c t="n" r="B354" s="6">
        <v>72</v>
      </c>
    </row>
    <row spans="1:5" r="355">
      <c t="s" r="A355" s="4">
        <v>867</v>
      </c>
      <c t="n" r="B355" s="6">
        <v>1126</v>
      </c>
    </row>
    <row spans="1:5" r="356">
      <c t="s" r="A356" s="4">
        <v>112</v>
      </c>
      <c t="n" r="B356" s="6">
        <v>1944</v>
      </c>
    </row>
    <row spans="1:5" r="357">
      <c t="s" r="A357" s="4">
        <v>871</v>
      </c>
      <c t="n" r="B357" s="7">
        <v>-318</v>
      </c>
    </row>
    <row spans="1:5" r="358">
      <c t="s" r="A358" s="4">
        <v>875</v>
      </c>
      <c t="s" r="B358" s="4">
        <v>387</v>
      </c>
    </row>
    <row spans="1:5" r="359">
      <c t="s" r="A359" s="4">
        <v>901</v>
      </c>
    </row>
    <row spans="1:5" r="360">
      <c t="s" r="A360" s="3">
        <v>860</v>
      </c>
    </row>
    <row spans="1:5" r="361">
      <c t="s" r="A361" s="4">
        <v>861</v>
      </c>
      <c t="n" r="B361" s="7">
        <v>3729</v>
      </c>
    </row>
    <row spans="1:5" r="362">
      <c t="s" r="A362" s="3">
        <v>862</v>
      </c>
    </row>
    <row spans="1:5" r="363">
      <c t="s" r="A363" s="4">
        <v>367</v>
      </c>
      <c t="n" r="B363" s="6">
        <v>832</v>
      </c>
    </row>
    <row spans="1:5" r="364">
      <c t="s" r="A364" s="4">
        <v>863</v>
      </c>
      <c t="n" r="B364" s="6">
        <v>4560</v>
      </c>
    </row>
    <row spans="1:5" r="365">
      <c t="s" r="A365" s="3">
        <v>865</v>
      </c>
    </row>
    <row spans="1:5" r="366">
      <c t="s" r="A366" s="4">
        <v>367</v>
      </c>
      <c t="n" r="B366" s="6">
        <v>832</v>
      </c>
    </row>
    <row spans="1:5" r="367">
      <c t="s" r="A367" s="4">
        <v>866</v>
      </c>
      <c t="n" r="B367" s="6">
        <v>349</v>
      </c>
    </row>
    <row spans="1:5" r="368">
      <c t="s" r="A368" s="4">
        <v>867</v>
      </c>
      <c t="n" r="B368" s="6">
        <v>3990</v>
      </c>
    </row>
    <row spans="1:5" r="369">
      <c t="s" r="A369" s="4">
        <v>868</v>
      </c>
      <c t="n" r="B369" s="6">
        <v>221</v>
      </c>
    </row>
    <row spans="1:5" r="370">
      <c t="s" r="A370" s="4">
        <v>112</v>
      </c>
      <c t="n" r="B370" s="6">
        <v>5392</v>
      </c>
    </row>
    <row spans="1:5" r="371">
      <c t="s" r="A371" s="4">
        <v>871</v>
      </c>
      <c t="n" r="B371" s="7">
        <v>-1013</v>
      </c>
    </row>
    <row spans="1:5" r="372">
      <c t="s" r="A372" s="4">
        <v>875</v>
      </c>
      <c t="s" r="B372" s="4">
        <v>387</v>
      </c>
    </row>
    <row spans="1:5" r="373">
      <c t="s" r="A373" s="4">
        <v>902</v>
      </c>
    </row>
    <row spans="1:5" r="374">
      <c t="s" r="A374" s="3">
        <v>860</v>
      </c>
    </row>
    <row spans="1:5" r="375">
      <c t="s" r="A375" s="4">
        <v>861</v>
      </c>
      <c t="n" r="B375" s="7">
        <v>19385</v>
      </c>
    </row>
    <row spans="1:5" r="376">
      <c t="s" r="A376" s="3">
        <v>862</v>
      </c>
    </row>
    <row spans="1:5" r="377">
      <c t="s" r="A377" s="4">
        <v>367</v>
      </c>
      <c t="n" r="B377" s="6">
        <v>1351</v>
      </c>
    </row>
    <row spans="1:5" r="378">
      <c t="s" r="A378" s="4">
        <v>864</v>
      </c>
      <c t="n" r="B378" s="6">
        <v>14965</v>
      </c>
    </row>
    <row spans="1:5" r="379">
      <c t="s" r="A379" s="3">
        <v>865</v>
      </c>
    </row>
    <row spans="1:5" r="380">
      <c t="s" r="A380" s="4">
        <v>367</v>
      </c>
      <c t="n" r="B380" s="6">
        <v>1351</v>
      </c>
    </row>
    <row spans="1:5" r="381">
      <c t="s" r="A381" s="4">
        <v>866</v>
      </c>
      <c t="n" r="B381" s="6">
        <v>1355</v>
      </c>
    </row>
    <row spans="1:5" r="382">
      <c t="s" r="A382" s="4">
        <v>867</v>
      </c>
      <c t="n" r="B382" s="6">
        <v>12467</v>
      </c>
    </row>
    <row spans="1:5" r="383">
      <c t="s" r="A383" s="4">
        <v>868</v>
      </c>
      <c t="n" r="B383" s="6">
        <v>981</v>
      </c>
    </row>
    <row spans="1:5" r="384">
      <c t="s" r="A384" s="4">
        <v>869</v>
      </c>
      <c t="n" r="B384" s="6">
        <v>162</v>
      </c>
    </row>
    <row spans="1:5" r="385">
      <c t="s" r="A385" s="4">
        <v>112</v>
      </c>
      <c t="n" r="B385" s="6">
        <v>16316</v>
      </c>
    </row>
    <row spans="1:5" r="386">
      <c t="s" r="A386" s="4">
        <v>871</v>
      </c>
      <c t="n" r="B386" s="7">
        <v>-722</v>
      </c>
    </row>
    <row spans="1:5" r="387">
      <c t="s" r="A387" s="4">
        <v>875</v>
      </c>
      <c t="s" r="B387" s="4">
        <v>387</v>
      </c>
    </row>
    <row spans="1:5" r="388">
      <c t="s" r="A388" s="4">
        <v>903</v>
      </c>
    </row>
    <row spans="1:5" r="389">
      <c t="s" r="A389" s="3">
        <v>862</v>
      </c>
    </row>
    <row spans="1:5" r="390">
      <c t="s" r="A390" s="4">
        <v>367</v>
      </c>
      <c t="n" r="B390" s="7">
        <v>721</v>
      </c>
    </row>
    <row spans="1:5" r="391">
      <c t="s" r="A391" s="4">
        <v>864</v>
      </c>
      <c t="n" r="B391" s="6">
        <v>11176</v>
      </c>
    </row>
    <row spans="1:5" r="392">
      <c t="s" r="A392" s="3">
        <v>865</v>
      </c>
    </row>
    <row spans="1:5" r="393">
      <c t="s" r="A393" s="4">
        <v>367</v>
      </c>
      <c t="n" r="B393" s="6">
        <v>721</v>
      </c>
    </row>
    <row spans="1:5" r="394">
      <c t="s" r="A394" s="4">
        <v>866</v>
      </c>
      <c t="n" r="B394" s="6">
        <v>1359</v>
      </c>
    </row>
    <row spans="1:5" r="395">
      <c t="s" r="A395" s="4">
        <v>867</v>
      </c>
      <c t="n" r="B395" s="6">
        <v>8996</v>
      </c>
    </row>
    <row spans="1:5" r="396">
      <c t="s" r="A396" s="4">
        <v>868</v>
      </c>
      <c t="n" r="B396" s="6">
        <v>821</v>
      </c>
    </row>
    <row spans="1:5" r="397">
      <c t="s" r="A397" s="4">
        <v>112</v>
      </c>
      <c t="n" r="B397" s="6">
        <v>11897</v>
      </c>
    </row>
    <row spans="1:5" r="398">
      <c t="s" r="A398" s="4">
        <v>871</v>
      </c>
      <c t="n" r="B398" s="7">
        <v>-1437</v>
      </c>
    </row>
    <row spans="1:5" r="399">
      <c t="s" r="A399" s="4">
        <v>875</v>
      </c>
      <c t="s" r="B399" s="4">
        <v>387</v>
      </c>
    </row>
    <row spans="1:5" r="400">
      <c t="s" r="A400" s="4">
        <v>904</v>
      </c>
    </row>
    <row spans="1:5" r="401">
      <c t="s" r="A401" s="3">
        <v>862</v>
      </c>
    </row>
    <row spans="1:5" r="402">
      <c t="s" r="A402" s="4">
        <v>367</v>
      </c>
      <c t="n" r="B402" s="7">
        <v>3620</v>
      </c>
    </row>
    <row spans="1:5" r="403">
      <c t="s" r="A403" s="4">
        <v>864</v>
      </c>
      <c t="n" r="B403" s="6">
        <v>3358</v>
      </c>
    </row>
    <row spans="1:5" r="404">
      <c t="s" r="A404" s="3">
        <v>865</v>
      </c>
    </row>
    <row spans="1:5" r="405">
      <c t="s" r="A405" s="4">
        <v>367</v>
      </c>
      <c t="n" r="B405" s="6">
        <v>3620</v>
      </c>
    </row>
    <row spans="1:5" r="406">
      <c t="s" r="A406" s="4">
        <v>869</v>
      </c>
      <c t="n" r="B406" s="6">
        <v>3358</v>
      </c>
    </row>
    <row spans="1:5" r="407">
      <c t="s" r="A407" s="4">
        <v>112</v>
      </c>
      <c t="n" r="B407" s="6">
        <v>6978</v>
      </c>
    </row>
    <row spans="1:5" r="408">
      <c t="s" r="A408" s="4">
        <v>905</v>
      </c>
    </row>
    <row spans="1:5" r="409">
      <c t="s" r="A409" s="3">
        <v>860</v>
      </c>
    </row>
    <row spans="1:5" r="410">
      <c t="s" r="A410" s="4">
        <v>861</v>
      </c>
      <c t="n" r="B410" s="6">
        <v>11457</v>
      </c>
    </row>
    <row spans="1:5" r="411">
      <c t="s" r="A411" s="3">
        <v>862</v>
      </c>
    </row>
    <row spans="1:5" r="412">
      <c t="s" r="A412" s="4">
        <v>367</v>
      </c>
      <c t="n" r="B412" s="6">
        <v>4022</v>
      </c>
    </row>
    <row spans="1:5" r="413">
      <c t="s" r="A413" s="4">
        <v>864</v>
      </c>
      <c t="n" r="B413" s="6">
        <v>15573</v>
      </c>
    </row>
    <row spans="1:5" r="414">
      <c t="s" r="A414" s="3">
        <v>865</v>
      </c>
    </row>
    <row spans="1:5" r="415">
      <c t="s" r="A415" s="4">
        <v>367</v>
      </c>
      <c t="n" r="B415" s="6">
        <v>4022</v>
      </c>
    </row>
    <row spans="1:5" r="416">
      <c t="s" r="A416" s="4">
        <v>866</v>
      </c>
      <c t="n" r="B416" s="6">
        <v>3768</v>
      </c>
    </row>
    <row spans="1:5" r="417">
      <c t="s" r="A417" s="4">
        <v>867</v>
      </c>
      <c t="n" r="B417" s="6">
        <v>10662</v>
      </c>
    </row>
    <row spans="1:5" r="418">
      <c t="s" r="A418" s="4">
        <v>868</v>
      </c>
      <c t="n" r="B418" s="6">
        <v>1143</v>
      </c>
    </row>
    <row spans="1:5" r="419">
      <c t="s" r="A419" s="4">
        <v>112</v>
      </c>
      <c t="n" r="B419" s="6">
        <v>19595</v>
      </c>
    </row>
    <row spans="1:5" r="420">
      <c t="s" r="A420" s="4">
        <v>871</v>
      </c>
      <c t="n" r="B420" s="6">
        <v>-183</v>
      </c>
    </row>
    <row spans="1:5" r="421">
      <c t="s" r="A421" s="4">
        <v>906</v>
      </c>
    </row>
    <row spans="1:5" r="422">
      <c t="s" r="A422" s="3">
        <v>862</v>
      </c>
    </row>
    <row spans="1:5" r="423">
      <c t="s" r="A423" s="4">
        <v>367</v>
      </c>
      <c t="n" r="B423" s="6">
        <v>417</v>
      </c>
    </row>
    <row spans="1:5" r="424">
      <c t="s" r="A424" s="4">
        <v>864</v>
      </c>
      <c t="n" r="B424" s="6">
        <v>11052</v>
      </c>
    </row>
    <row spans="1:5" r="425">
      <c t="s" r="A425" s="3">
        <v>865</v>
      </c>
    </row>
    <row spans="1:5" r="426">
      <c t="s" r="A426" s="4">
        <v>367</v>
      </c>
      <c t="n" r="B426" s="6">
        <v>417</v>
      </c>
    </row>
    <row spans="1:5" r="427">
      <c t="s" r="A427" s="4">
        <v>866</v>
      </c>
      <c t="n" r="B427" s="6">
        <v>1565</v>
      </c>
    </row>
    <row spans="1:5" r="428">
      <c t="s" r="A428" s="4">
        <v>867</v>
      </c>
      <c t="n" r="B428" s="6">
        <v>9487</v>
      </c>
    </row>
    <row spans="1:5" r="429">
      <c t="s" r="A429" s="4">
        <v>112</v>
      </c>
      <c t="n" r="B429" s="6">
        <v>11469</v>
      </c>
    </row>
    <row spans="1:5" r="430">
      <c t="s" r="A430" s="4">
        <v>871</v>
      </c>
      <c t="n" r="B430" s="7">
        <v>-10214</v>
      </c>
    </row>
    <row spans="1:5" r="431">
      <c t="s" r="A431" s="4">
        <v>875</v>
      </c>
      <c t="s" r="B431" s="4">
        <v>393</v>
      </c>
    </row>
    <row spans="1:5" r="432">
      <c t="s" r="A432" s="4">
        <v>907</v>
      </c>
    </row>
    <row spans="1:5" r="433">
      <c t="s" r="A433" s="3">
        <v>862</v>
      </c>
    </row>
    <row spans="1:5" r="434">
      <c t="s" r="A434" s="4">
        <v>367</v>
      </c>
      <c t="n" r="B434" s="7">
        <v>279</v>
      </c>
    </row>
    <row spans="1:5" r="435">
      <c t="s" r="A435" s="4">
        <v>864</v>
      </c>
      <c t="n" r="B435" s="6">
        <v>9485</v>
      </c>
    </row>
    <row spans="1:5" r="436">
      <c t="s" r="A436" s="3">
        <v>865</v>
      </c>
    </row>
    <row spans="1:5" r="437">
      <c t="s" r="A437" s="4">
        <v>367</v>
      </c>
      <c t="n" r="B437" s="6">
        <v>279</v>
      </c>
    </row>
    <row spans="1:5" r="438">
      <c t="s" r="A438" s="4">
        <v>866</v>
      </c>
      <c t="n" r="B438" s="6">
        <v>4089</v>
      </c>
    </row>
    <row spans="1:5" r="439">
      <c t="s" r="A439" s="4">
        <v>867</v>
      </c>
      <c t="n" r="B439" s="6">
        <v>5396</v>
      </c>
    </row>
    <row spans="1:5" r="440">
      <c t="s" r="A440" s="4">
        <v>112</v>
      </c>
      <c t="n" r="B440" s="6">
        <v>9764</v>
      </c>
    </row>
    <row spans="1:5" r="441">
      <c t="s" r="A441" s="4">
        <v>871</v>
      </c>
      <c t="n" r="B441" s="7">
        <v>-8402</v>
      </c>
    </row>
    <row spans="1:5" r="442">
      <c t="s" r="A442" s="4">
        <v>875</v>
      </c>
      <c t="s" r="B442" s="4">
        <v>393</v>
      </c>
    </row>
    <row spans="1:5" r="443">
      <c t="s" r="A443" s="4">
        <v>908</v>
      </c>
    </row>
    <row spans="1:5" r="444">
      <c t="s" r="A444" s="3">
        <v>862</v>
      </c>
    </row>
    <row spans="1:5" r="445">
      <c t="s" r="A445" s="4">
        <v>367</v>
      </c>
      <c t="n" r="B445" s="7">
        <v>202</v>
      </c>
    </row>
    <row spans="1:5" r="446">
      <c t="s" r="A446" s="4">
        <v>864</v>
      </c>
      <c t="n" r="B446" s="6">
        <v>8337</v>
      </c>
    </row>
    <row spans="1:5" r="447">
      <c t="s" r="A447" s="3">
        <v>865</v>
      </c>
    </row>
    <row spans="1:5" r="448">
      <c t="s" r="A448" s="4">
        <v>367</v>
      </c>
      <c t="n" r="B448" s="6">
        <v>202</v>
      </c>
    </row>
    <row spans="1:5" r="449">
      <c t="s" r="A449" s="4">
        <v>870</v>
      </c>
      <c t="n" r="B449" s="6">
        <v>8337</v>
      </c>
    </row>
    <row spans="1:5" r="450">
      <c t="s" r="A450" s="4">
        <v>112</v>
      </c>
      <c t="n" r="B450" s="7">
        <v>85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9"/>
  </cols>
  <sheetData>
    <row spans="1:2" r="1">
      <c t="s" r="A1" s="1">
        <v>909</v>
      </c>
      <c t="s" r="B1" s="2">
        <v>910</v>
      </c>
    </row>
    <row spans="1:2" r="2">
      <c t="s" r="A2" s="3">
        <v>860</v>
      </c>
    </row>
    <row spans="1:2" r="3">
      <c t="s" r="A3" s="4">
        <v>911</v>
      </c>
      <c t="n" r="B3" s="7">
        <v>242956</v>
      </c>
    </row>
    <row spans="1:2" r="4">
      <c t="s" r="A4" s="4">
        <v>587</v>
      </c>
    </row>
    <row spans="1:2" r="5">
      <c t="s" r="A5" s="3">
        <v>860</v>
      </c>
    </row>
    <row spans="1:2" r="6">
      <c t="s" r="A6" s="4">
        <v>912</v>
      </c>
      <c t="n" r="B6" s="6">
        <v>12500</v>
      </c>
    </row>
    <row spans="1:2" r="7">
      <c t="s" r="A7" s="4">
        <v>913</v>
      </c>
    </row>
    <row spans="1:2" r="8">
      <c t="s" r="A8" s="3">
        <v>860</v>
      </c>
    </row>
    <row spans="1:2" r="9">
      <c t="s" r="A9" s="4">
        <v>912</v>
      </c>
      <c t="n" r="B9" s="7">
        <v>12500</v>
      </c>
    </row>
    <row spans="1:2" r="10">
      <c t="s" r="A10" s="4">
        <v>914</v>
      </c>
    </row>
    <row spans="1:2" r="11">
      <c t="s" r="A11" s="3">
        <v>860</v>
      </c>
    </row>
    <row spans="1:2" r="12">
      <c t="s" r="A12" s="4">
        <v>915</v>
      </c>
      <c t="n" r="B12" s="6">
        <v>2</v>
      </c>
    </row>
    <row spans="1:2" r="13">
      <c t="s" r="A13" s="4">
        <v>916</v>
      </c>
    </row>
    <row spans="1:2" r="14">
      <c t="s" r="A14" s="3">
        <v>860</v>
      </c>
    </row>
    <row spans="1:2" r="15">
      <c t="s" r="A15" s="4">
        <v>915</v>
      </c>
      <c t="n" r="B15" s="6">
        <v>2</v>
      </c>
    </row>
    <row spans="1:2" r="16">
      <c t="s" r="A16" s="4">
        <v>917</v>
      </c>
    </row>
    <row spans="1:2" r="17">
      <c t="s" r="A17" s="3">
        <v>860</v>
      </c>
    </row>
    <row spans="1:2" r="18">
      <c t="s" r="A18" s="4">
        <v>915</v>
      </c>
      <c t="n" r="B18" s="6">
        <v>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8</v>
      </c>
      <c t="s" r="B1" s="2">
        <v>1</v>
      </c>
    </row>
    <row spans="1:4" r="2">
      <c t="s" r="B2" s="2">
        <v>2</v>
      </c>
      <c t="s" r="C2" s="2">
        <v>30</v>
      </c>
      <c t="s" r="D2" s="2">
        <v>66</v>
      </c>
    </row>
    <row spans="1:4" r="3">
      <c t="s" r="A3" s="3">
        <v>406</v>
      </c>
    </row>
    <row spans="1:4" r="4">
      <c t="s" r="A4" s="4">
        <v>919</v>
      </c>
      <c t="n" r="B4" s="7">
        <v>209284</v>
      </c>
      <c t="n" r="C4" s="7">
        <v>192268</v>
      </c>
      <c t="n" r="D4" s="7">
        <v>180671</v>
      </c>
    </row>
    <row spans="1:4" r="5">
      <c t="s" r="A5" s="3">
        <v>920</v>
      </c>
    </row>
    <row spans="1:4" r="6">
      <c t="s" r="A6" s="4">
        <v>147</v>
      </c>
      <c t="n" r="B6" s="6">
        <v>30556</v>
      </c>
      <c t="n" r="C6" s="6">
        <v>16680</v>
      </c>
      <c t="n" r="D6" s="6">
        <v>13769</v>
      </c>
    </row>
    <row spans="1:4" r="7">
      <c t="s" r="A7" s="4">
        <v>921</v>
      </c>
      <c t="n" r="B7" s="6">
        <v>7916</v>
      </c>
      <c t="n" r="C7" s="6">
        <v>-9236</v>
      </c>
      <c t="n" r="D7" s="6">
        <v>-962</v>
      </c>
    </row>
    <row spans="1:4" r="8">
      <c t="s" r="A8" s="4">
        <v>922</v>
      </c>
      <c t="n" r="B8" s="6">
        <v>-517</v>
      </c>
      <c t="n" r="C8" s="6">
        <v>-1913</v>
      </c>
      <c t="n" r="D8" s="6">
        <v>-1210</v>
      </c>
    </row>
    <row spans="1:4" r="9">
      <c t="s" r="A9" s="4">
        <v>923</v>
      </c>
      <c t="n" r="C9" s="6">
        <v>11485</v>
      </c>
    </row>
    <row spans="1:4" r="10">
      <c t="s" r="A10" s="4">
        <v>924</v>
      </c>
      <c t="n" r="B10" s="6">
        <v>247239</v>
      </c>
      <c t="n" r="C10" s="6">
        <v>209284</v>
      </c>
      <c t="n" r="D10" s="6">
        <v>192268</v>
      </c>
    </row>
    <row spans="1:4" r="11">
      <c t="s" r="A11" s="3">
        <v>925</v>
      </c>
    </row>
    <row spans="1:4" r="12">
      <c t="s" r="A12" s="4">
        <v>919</v>
      </c>
      <c t="n" r="B12" s="6">
        <v>-74762</v>
      </c>
      <c t="n" r="C12" s="6">
        <v>-61078</v>
      </c>
      <c t="n" r="D12" s="6">
        <v>-56744</v>
      </c>
    </row>
    <row spans="1:4" r="13">
      <c t="s" r="A13" s="3">
        <v>920</v>
      </c>
    </row>
    <row spans="1:4" r="14">
      <c t="s" r="A14" s="4">
        <v>926</v>
      </c>
      <c t="n" r="B14" s="6">
        <v>-6539</v>
      </c>
      <c t="n" r="C14" s="6">
        <v>-5747</v>
      </c>
      <c t="n" r="D14" s="6">
        <v>-5545</v>
      </c>
    </row>
    <row spans="1:4" r="15">
      <c t="s" r="A15" s="4">
        <v>927</v>
      </c>
      <c t="n" r="D15" s="6">
        <v>1</v>
      </c>
    </row>
    <row spans="1:4" r="16">
      <c t="s" r="A16" s="4">
        <v>922</v>
      </c>
      <c t="n" r="B16" s="6">
        <v>517</v>
      </c>
      <c t="n" r="C16" s="6">
        <v>1913</v>
      </c>
      <c t="n" r="D16" s="6">
        <v>1210</v>
      </c>
    </row>
    <row spans="1:4" r="17">
      <c t="s" r="A17" s="4">
        <v>923</v>
      </c>
      <c t="n" r="C17" s="6">
        <v>-9850</v>
      </c>
    </row>
    <row spans="1:4" r="18">
      <c t="s" r="A18" s="4">
        <v>924</v>
      </c>
      <c t="n" r="B18" s="7">
        <v>-80784</v>
      </c>
      <c t="n" r="C18" s="7">
        <v>-74762</v>
      </c>
      <c t="n" r="D18" s="7">
        <v>-610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7"/>
    <col customWidth="1" max="6" min="6" width="15"/>
    <col customWidth="1" max="7" min="7" width="11"/>
  </cols>
  <sheetData>
    <row spans="1:7" r="1">
      <c t="s" r="A1" s="1">
        <v>106</v>
      </c>
      <c t="s" r="B1" s="2">
        <v>107</v>
      </c>
      <c t="s" r="C1" s="2">
        <v>108</v>
      </c>
      <c t="s" r="D1" s="2">
        <v>109</v>
      </c>
      <c t="s" r="E1" s="2">
        <v>110</v>
      </c>
      <c t="s" r="F1" s="2">
        <v>111</v>
      </c>
      <c t="s" r="G1" s="2">
        <v>112</v>
      </c>
    </row>
    <row spans="1:7" r="2">
      <c t="s" r="A2" s="4">
        <v>113</v>
      </c>
      <c t="n" r="B2" s="7">
        <v>55</v>
      </c>
      <c t="n" r="C2" s="7">
        <v>107056</v>
      </c>
      <c t="n" r="D2" s="7">
        <v>11222</v>
      </c>
      <c t="n" r="E2" s="7">
        <v>-721</v>
      </c>
      <c t="n" r="F2" s="7">
        <v>-13466</v>
      </c>
      <c t="n" r="G2" s="7">
        <v>104146</v>
      </c>
    </row>
    <row spans="1:7" r="3">
      <c t="s" r="A3" s="4">
        <v>114</v>
      </c>
      <c t="n" r="B3" s="6">
        <v>5527911</v>
      </c>
    </row>
    <row spans="1:7" r="4">
      <c t="s" r="A4" s="3">
        <v>115</v>
      </c>
    </row>
    <row spans="1:7" r="5">
      <c t="s" r="A5" s="4">
        <v>116</v>
      </c>
      <c t="n" r="C5" s="6">
        <v>80</v>
      </c>
      <c t="n" r="G5" s="6">
        <v>80</v>
      </c>
    </row>
    <row spans="1:7" r="6">
      <c t="s" r="A6" s="4">
        <v>117</v>
      </c>
      <c t="n" r="B6" s="6">
        <v>6776</v>
      </c>
    </row>
    <row spans="1:7" r="7">
      <c t="s" r="A7" s="4">
        <v>118</v>
      </c>
      <c t="n" r="C7" s="6">
        <v>467</v>
      </c>
      <c t="n" r="G7" s="6">
        <v>467</v>
      </c>
    </row>
    <row spans="1:7" r="8">
      <c t="s" r="A8" s="4">
        <v>119</v>
      </c>
      <c t="n" r="D8" s="6">
        <v>-1029</v>
      </c>
      <c t="n" r="G8" s="6">
        <v>-1029</v>
      </c>
    </row>
    <row spans="1:7" r="9">
      <c t="s" r="A9" s="4">
        <v>120</v>
      </c>
      <c t="n" r="E9" s="6">
        <v>272</v>
      </c>
      <c t="n" r="G9" s="6">
        <v>272</v>
      </c>
    </row>
    <row spans="1:7" r="10">
      <c t="s" r="A10" s="4">
        <v>87</v>
      </c>
      <c t="n" r="D10" s="6">
        <v>-5821</v>
      </c>
      <c t="n" r="G10" s="6">
        <v>-5821</v>
      </c>
    </row>
    <row spans="1:7" r="11">
      <c t="s" r="A11" s="4">
        <v>121</v>
      </c>
      <c t="n" r="B11" s="7">
        <v>55</v>
      </c>
      <c t="n" r="C11" s="6">
        <v>107603</v>
      </c>
      <c t="n" r="D11" s="6">
        <v>4372</v>
      </c>
      <c t="n" r="E11" s="6">
        <v>-449</v>
      </c>
      <c t="n" r="F11" s="6">
        <v>-13466</v>
      </c>
      <c t="n" r="G11" s="6">
        <v>98115</v>
      </c>
    </row>
    <row spans="1:7" r="12">
      <c t="s" r="A12" s="4">
        <v>122</v>
      </c>
      <c t="n" r="B12" s="6">
        <v>5534687</v>
      </c>
    </row>
    <row spans="1:7" r="13">
      <c t="s" r="A13" s="3">
        <v>115</v>
      </c>
    </row>
    <row spans="1:7" r="14">
      <c t="s" r="A14" s="4">
        <v>116</v>
      </c>
      <c t="n" r="C14" s="6">
        <v>76</v>
      </c>
      <c t="n" r="G14" s="6">
        <v>76</v>
      </c>
    </row>
    <row spans="1:7" r="15">
      <c t="s" r="A15" s="4">
        <v>117</v>
      </c>
      <c t="n" r="B15" s="6">
        <v>3208</v>
      </c>
    </row>
    <row spans="1:7" r="16">
      <c t="s" r="A16" s="4">
        <v>118</v>
      </c>
      <c t="n" r="C16" s="6">
        <v>208</v>
      </c>
      <c t="n" r="G16" s="6">
        <v>208</v>
      </c>
    </row>
    <row spans="1:7" r="17">
      <c t="s" r="A17" s="4">
        <v>119</v>
      </c>
      <c t="n" r="D17" s="6">
        <v>-1030</v>
      </c>
      <c t="n" r="G17" s="6">
        <v>-1030</v>
      </c>
    </row>
    <row spans="1:7" r="18">
      <c t="s" r="A18" s="4">
        <v>120</v>
      </c>
      <c t="n" r="E18" s="6">
        <v>-386</v>
      </c>
      <c t="n" r="G18" s="6">
        <v>-386</v>
      </c>
    </row>
    <row spans="1:7" r="19">
      <c t="s" r="A19" s="4">
        <v>87</v>
      </c>
      <c t="n" r="D19" s="6">
        <v>-1104</v>
      </c>
      <c t="n" r="G19" s="6">
        <v>-1104</v>
      </c>
    </row>
    <row spans="1:7" r="20">
      <c t="s" r="A20" s="4">
        <v>123</v>
      </c>
      <c t="n" r="B20" s="7">
        <v>55</v>
      </c>
      <c t="n" r="C20" s="6">
        <v>107887</v>
      </c>
      <c t="n" r="D20" s="6">
        <v>2238</v>
      </c>
      <c t="n" r="E20" s="6">
        <v>-835</v>
      </c>
      <c t="n" r="F20" s="6">
        <v>-13466</v>
      </c>
      <c t="n" r="G20" s="6">
        <v>95879</v>
      </c>
    </row>
    <row spans="1:7" r="21">
      <c t="s" r="A21" s="4">
        <v>124</v>
      </c>
      <c t="n" r="B21" s="6">
        <v>5537895</v>
      </c>
    </row>
    <row spans="1:7" r="22">
      <c t="s" r="A22" s="3">
        <v>115</v>
      </c>
    </row>
    <row spans="1:7" r="23">
      <c t="s" r="A23" s="4">
        <v>116</v>
      </c>
      <c t="n" r="C23" s="6">
        <v>71</v>
      </c>
      <c t="n" r="G23" s="6">
        <v>71</v>
      </c>
    </row>
    <row spans="1:7" r="24">
      <c t="s" r="A24" s="4">
        <v>117</v>
      </c>
      <c t="n" r="B24" s="6">
        <v>3134</v>
      </c>
    </row>
    <row spans="1:7" r="25">
      <c t="s" r="A25" s="4">
        <v>118</v>
      </c>
      <c t="n" r="C25" s="6">
        <v>230</v>
      </c>
      <c t="n" r="G25" s="6">
        <v>230</v>
      </c>
    </row>
    <row spans="1:7" r="26">
      <c t="s" r="A26" s="4">
        <v>119</v>
      </c>
      <c t="n" r="D26" s="6">
        <v>-1546</v>
      </c>
      <c t="n" r="G26" s="6">
        <v>-1546</v>
      </c>
    </row>
    <row spans="1:7" r="27">
      <c t="s" r="A27" s="4">
        <v>120</v>
      </c>
      <c t="n" r="E27" s="6">
        <v>-250</v>
      </c>
      <c t="n" r="G27" s="6">
        <v>-250</v>
      </c>
    </row>
    <row spans="1:7" r="28">
      <c t="s" r="A28" s="4">
        <v>87</v>
      </c>
      <c t="n" r="D28" s="6">
        <v>425</v>
      </c>
      <c t="n" r="G28" s="6">
        <v>425</v>
      </c>
    </row>
    <row spans="1:7" r="29">
      <c t="s" r="A29" s="4">
        <v>125</v>
      </c>
      <c t="n" r="B29" s="7">
        <v>55</v>
      </c>
      <c t="n" r="C29" s="7">
        <v>108188</v>
      </c>
      <c t="n" r="D29" s="7">
        <v>1117</v>
      </c>
      <c t="n" r="E29" s="7">
        <v>-1085</v>
      </c>
      <c t="n" r="F29" s="7">
        <v>-13466</v>
      </c>
      <c t="n" r="G29" s="7">
        <v>94809</v>
      </c>
    </row>
    <row spans="1:7" r="30">
      <c t="s" r="A30" s="4">
        <v>126</v>
      </c>
      <c t="n" r="B30" s="6">
        <v>55410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v>
      </c>
      <c t="s" r="B1" s="2">
        <v>1</v>
      </c>
    </row>
    <row spans="1:3" r="2">
      <c t="s" r="B2" s="2">
        <v>2</v>
      </c>
      <c t="s" r="C2" s="2">
        <v>30</v>
      </c>
    </row>
    <row spans="1:3" r="3">
      <c t="s" r="A3" s="3">
        <v>128</v>
      </c>
    </row>
    <row spans="1:3" r="4">
      <c t="s" r="A4" s="4">
        <v>129</v>
      </c>
      <c t="n" r="B4" s="8">
        <v>0.3</v>
      </c>
      <c t="n" r="C4" s="8">
        <v>0.2</v>
      </c>
    </row>
    <row spans="1:3" r="5">
      <c t="s" r="A5" s="4">
        <v>130</v>
      </c>
      <c t="n" r="B5" s="7">
        <v>9</v>
      </c>
      <c t="n" r="C5" s="7">
        <v>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0</v>
      </c>
      <c t="s" r="D2" s="2">
        <v>66</v>
      </c>
    </row>
    <row spans="1:4" r="3">
      <c t="s" r="A3" s="3">
        <v>132</v>
      </c>
    </row>
    <row spans="1:4" r="4">
      <c t="s" r="A4" s="4">
        <v>87</v>
      </c>
      <c t="n" r="B4" s="7">
        <v>425</v>
      </c>
      <c t="n" r="C4" s="7">
        <v>-1104</v>
      </c>
      <c t="n" r="D4" s="7">
        <v>-5821</v>
      </c>
    </row>
    <row spans="1:4" r="5">
      <c t="s" r="A5" s="4">
        <v>133</v>
      </c>
      <c t="n" r="C5" s="6">
        <v>-144</v>
      </c>
      <c t="n" r="D5" s="6">
        <v>7731</v>
      </c>
    </row>
    <row spans="1:4" r="6">
      <c t="s" r="A6" s="4">
        <v>84</v>
      </c>
      <c t="n" r="B6" s="6">
        <v>425</v>
      </c>
      <c t="n" r="C6" s="6">
        <v>-1248</v>
      </c>
      <c t="n" r="D6" s="6">
        <v>1910</v>
      </c>
    </row>
    <row spans="1:4" r="7">
      <c t="s" r="A7" s="3">
        <v>134</v>
      </c>
    </row>
    <row spans="1:4" r="8">
      <c t="s" r="A8" s="4">
        <v>135</v>
      </c>
      <c t="n" r="B8" s="6">
        <v>7668</v>
      </c>
      <c t="n" r="C8" s="6">
        <v>6729</v>
      </c>
      <c t="n" r="D8" s="6">
        <v>6673</v>
      </c>
    </row>
    <row spans="1:4" r="9">
      <c t="s" r="A9" s="4">
        <v>136</v>
      </c>
      <c t="n" r="B9" s="6">
        <v>-2849</v>
      </c>
      <c t="n" r="C9" s="6">
        <v>-2864</v>
      </c>
      <c t="n" r="D9" s="6">
        <v>-4302</v>
      </c>
    </row>
    <row spans="1:4" r="10">
      <c t="s" r="A10" s="4">
        <v>35</v>
      </c>
      <c t="n" r="B10" s="6">
        <v>297</v>
      </c>
      <c t="n" r="C10" s="6">
        <v>123</v>
      </c>
      <c t="n" r="D10" s="6">
        <v>997</v>
      </c>
    </row>
    <row spans="1:4" r="11">
      <c t="s" r="A11" s="4">
        <v>137</v>
      </c>
      <c t="n" r="B11" s="6">
        <v>230</v>
      </c>
      <c t="n" r="C11" s="6">
        <v>338</v>
      </c>
      <c t="n" r="D11" s="6">
        <v>415</v>
      </c>
    </row>
    <row spans="1:4" r="12">
      <c t="s" r="A12" s="4">
        <v>138</v>
      </c>
      <c t="n" r="B12" s="6">
        <v>226</v>
      </c>
      <c t="n" r="C12" s="6">
        <v>259</v>
      </c>
      <c t="n" r="D12" s="6">
        <v>270</v>
      </c>
    </row>
    <row spans="1:4" r="13">
      <c t="s" r="A13" s="4">
        <v>139</v>
      </c>
      <c t="n" r="B13" s="6">
        <v>-49</v>
      </c>
      <c t="n" r="C13" s="6">
        <v>-165</v>
      </c>
    </row>
    <row spans="1:4" r="14">
      <c t="s" r="A14" s="4">
        <v>81</v>
      </c>
      <c t="n" r="C14" s="6">
        <v>51</v>
      </c>
      <c t="n" r="D14" s="6">
        <v>286</v>
      </c>
    </row>
    <row spans="1:4" r="15">
      <c t="s" r="A15" s="4">
        <v>140</v>
      </c>
      <c t="n" r="C15" s="6">
        <v>-318</v>
      </c>
      <c t="n" r="D15" s="6">
        <v>-1088</v>
      </c>
    </row>
    <row spans="1:4" r="16">
      <c t="s" r="A16" s="4">
        <v>79</v>
      </c>
      <c t="n" r="D16" s="6">
        <v>-3397</v>
      </c>
    </row>
    <row spans="1:4" r="17">
      <c t="s" r="A17" s="3">
        <v>141</v>
      </c>
    </row>
    <row spans="1:4" r="18">
      <c t="s" r="A18" s="4">
        <v>39</v>
      </c>
      <c t="n" r="B18" s="6">
        <v>1124</v>
      </c>
      <c t="n" r="C18" s="6">
        <v>-631</v>
      </c>
      <c t="n" r="D18" s="6">
        <v>181</v>
      </c>
    </row>
    <row spans="1:4" r="19">
      <c t="s" r="A19" s="4">
        <v>44</v>
      </c>
      <c t="n" r="B19" s="6">
        <v>475</v>
      </c>
      <c t="n" r="C19" s="6">
        <v>-276</v>
      </c>
      <c t="n" r="D19" s="6">
        <v>-41</v>
      </c>
    </row>
    <row spans="1:4" r="20">
      <c t="s" r="A20" s="4">
        <v>43</v>
      </c>
      <c t="n" r="B20" s="6">
        <v>4924</v>
      </c>
      <c t="n" r="C20" s="6">
        <v>2987</v>
      </c>
      <c t="n" r="D20" s="6">
        <v>-234</v>
      </c>
    </row>
    <row spans="1:4" r="21">
      <c t="s" r="A21" s="4">
        <v>142</v>
      </c>
      <c t="n" r="B21" s="6">
        <v>490</v>
      </c>
      <c t="n" r="C21" s="6">
        <v>329</v>
      </c>
      <c t="n" r="D21" s="6">
        <v>816</v>
      </c>
    </row>
    <row spans="1:4" r="22">
      <c t="s" r="A22" s="4">
        <v>143</v>
      </c>
      <c t="n" r="B22" s="6">
        <v>12961</v>
      </c>
      <c t="n" r="C22" s="6">
        <v>5314</v>
      </c>
      <c t="n" r="D22" s="6">
        <v>2486</v>
      </c>
    </row>
    <row spans="1:4" r="23">
      <c t="s" r="A23" s="4">
        <v>144</v>
      </c>
      <c t="n" r="C23" s="6">
        <v>39</v>
      </c>
      <c t="n" r="D23" s="6">
        <v>-1786</v>
      </c>
    </row>
    <row spans="1:4" r="24">
      <c t="s" r="A24" s="4">
        <v>145</v>
      </c>
      <c t="n" r="B24" s="6">
        <v>12961</v>
      </c>
      <c t="n" r="C24" s="6">
        <v>5353</v>
      </c>
      <c t="n" r="D24" s="6">
        <v>700</v>
      </c>
    </row>
    <row spans="1:4" r="25">
      <c t="s" r="A25" s="3">
        <v>146</v>
      </c>
    </row>
    <row spans="1:4" r="26">
      <c t="s" r="A26" s="4">
        <v>147</v>
      </c>
      <c t="n" r="B26" s="6">
        <v>-31188</v>
      </c>
      <c t="n" r="C26" s="6">
        <v>-15583</v>
      </c>
      <c t="n" r="D26" s="6">
        <v>-13538</v>
      </c>
    </row>
    <row spans="1:4" r="27">
      <c t="s" r="A27" s="4">
        <v>148</v>
      </c>
      <c t="n" r="B27" s="6">
        <v>1500</v>
      </c>
      <c t="n" r="C27" s="6">
        <v>2750</v>
      </c>
    </row>
    <row spans="1:4" r="28">
      <c t="s" r="A28" s="4">
        <v>149</v>
      </c>
      <c t="n" r="B28" s="6">
        <v>-1011</v>
      </c>
      <c t="n" r="C28" s="6">
        <v>-1171</v>
      </c>
      <c t="n" r="D28" s="6">
        <v>-1367</v>
      </c>
    </row>
    <row spans="1:4" r="29">
      <c t="s" r="A29" s="4">
        <v>150</v>
      </c>
      <c t="n" r="B29" s="6">
        <v>994</v>
      </c>
      <c t="n" r="C29" s="6">
        <v>554</v>
      </c>
      <c t="n" r="D29" s="6">
        <v>9366</v>
      </c>
    </row>
    <row spans="1:4" r="30">
      <c t="s" r="A30" s="4">
        <v>151</v>
      </c>
      <c t="n" r="C30" s="6">
        <v>8864</v>
      </c>
      <c t="n" r="D30" s="6">
        <v>-2797</v>
      </c>
    </row>
    <row spans="1:4" r="31">
      <c t="s" r="A31" s="4">
        <v>152</v>
      </c>
      <c t="n" r="C31" s="6">
        <v>566</v>
      </c>
      <c t="n" r="D31" s="6">
        <v>2487</v>
      </c>
    </row>
    <row spans="1:4" r="32">
      <c t="s" r="A32" s="4">
        <v>153</v>
      </c>
      <c t="n" r="C32" s="6">
        <v>169</v>
      </c>
    </row>
    <row spans="1:4" r="33">
      <c t="s" r="A33" s="4">
        <v>154</v>
      </c>
      <c t="n" r="D33" s="6">
        <v>3418</v>
      </c>
    </row>
    <row spans="1:4" r="34">
      <c t="s" r="A34" s="4">
        <v>155</v>
      </c>
      <c t="n" r="B34" s="6">
        <v>-29705</v>
      </c>
      <c t="n" r="C34" s="6">
        <v>-3851</v>
      </c>
      <c t="n" r="D34" s="6">
        <v>-2431</v>
      </c>
    </row>
    <row spans="1:4" r="35">
      <c t="s" r="A35" s="3">
        <v>156</v>
      </c>
    </row>
    <row spans="1:4" r="36">
      <c t="s" r="A36" s="4">
        <v>157</v>
      </c>
      <c t="n" r="B36" s="6">
        <v>40391</v>
      </c>
      <c t="n" r="C36" s="6">
        <v>5477</v>
      </c>
      <c t="n" r="D36" s="6">
        <v>9100</v>
      </c>
    </row>
    <row spans="1:4" r="37">
      <c t="s" r="A37" s="4">
        <v>158</v>
      </c>
      <c t="n" r="B37" s="6">
        <v>-20123</v>
      </c>
      <c t="n" r="C37" s="6">
        <v>-2017</v>
      </c>
      <c t="n" r="D37" s="6">
        <v>-1916</v>
      </c>
    </row>
    <row spans="1:4" r="38">
      <c t="s" r="A38" s="4">
        <v>159</v>
      </c>
      <c t="n" r="B38" s="6">
        <v>-1030</v>
      </c>
      <c t="n" r="C38" s="6">
        <v>-1029</v>
      </c>
      <c t="n" r="D38" s="6">
        <v>-1028</v>
      </c>
    </row>
    <row spans="1:4" r="39">
      <c t="s" r="A39" s="4">
        <v>160</v>
      </c>
      <c t="n" r="B39" s="6">
        <v>-762</v>
      </c>
      <c t="n" r="C39" s="6">
        <v>-133</v>
      </c>
      <c t="n" r="D39" s="6">
        <v>-507</v>
      </c>
    </row>
    <row spans="1:4" r="40">
      <c t="s" r="A40" s="4">
        <v>38</v>
      </c>
      <c t="n" r="B40" s="6">
        <v>-600</v>
      </c>
      <c t="n" r="C40" s="6">
        <v>-1000</v>
      </c>
    </row>
    <row spans="1:4" r="41">
      <c t="s" r="A41" s="4">
        <v>116</v>
      </c>
      <c t="n" r="B41" s="6">
        <v>80</v>
      </c>
      <c t="n" r="C41" s="6">
        <v>80</v>
      </c>
      <c t="n" r="D41" s="6">
        <v>80</v>
      </c>
    </row>
    <row spans="1:4" r="42">
      <c t="s" r="A42" s="4">
        <v>161</v>
      </c>
      <c t="n" r="B42" s="6">
        <v>17956</v>
      </c>
      <c t="n" r="C42" s="6">
        <v>1378</v>
      </c>
      <c t="n" r="D42" s="6">
        <v>5729</v>
      </c>
    </row>
    <row spans="1:4" r="43">
      <c t="s" r="A43" s="4">
        <v>162</v>
      </c>
      <c t="n" r="B43" s="6">
        <v>1212</v>
      </c>
      <c t="n" r="C43" s="6">
        <v>2880</v>
      </c>
      <c t="n" r="D43" s="6">
        <v>3998</v>
      </c>
    </row>
    <row spans="1:4" r="44">
      <c t="s" r="A44" s="4">
        <v>163</v>
      </c>
      <c t="n" r="B44" s="6">
        <v>17059</v>
      </c>
      <c t="n" r="C44" s="6">
        <v>14179</v>
      </c>
      <c t="n" r="D44" s="6">
        <v>10181</v>
      </c>
    </row>
    <row spans="1:4" r="45">
      <c t="s" r="A45" s="4">
        <v>164</v>
      </c>
      <c t="n" r="B45" s="7">
        <v>18271</v>
      </c>
      <c t="n" r="C45" s="7">
        <v>17059</v>
      </c>
      <c t="n" r="D45" s="7">
        <v>1417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han</vt:lpstr>
      <vt:lpstr>Consolidated Statements of Cha8</vt:lpstr>
      <vt:lpstr>Consolidated Statements of Cash</vt:lpstr>
      <vt:lpstr>Summary of Significant Accounti</vt:lpstr>
      <vt:lpstr>Fair Value</vt:lpstr>
      <vt:lpstr>Real Estate Assets</vt:lpstr>
      <vt:lpstr>Investments</vt:lpstr>
      <vt:lpstr>Income Taxes</vt:lpstr>
      <vt:lpstr>Mortgage Loans</vt:lpstr>
      <vt:lpstr>Revolving Credit Agreement</vt:lpstr>
      <vt:lpstr>Retirement Benefits</vt:lpstr>
      <vt:lpstr>Stockholders' Equity</vt:lpstr>
      <vt:lpstr>Operating Leases</vt:lpstr>
      <vt:lpstr>Discontinued Operations</vt:lpstr>
      <vt:lpstr>Supplemental Financial Statemen</vt:lpstr>
      <vt:lpstr>Quarterly Results of Operations</vt:lpstr>
      <vt:lpstr>Commitments and Contingencies</vt:lpstr>
      <vt:lpstr>Subsequent Events</vt:lpstr>
      <vt:lpstr>Schedule II-Valuation and Quali</vt:lpstr>
      <vt:lpstr>Schedule III-Real Estate and Ac</vt:lpstr>
      <vt:lpstr>Summary of Significant Accoun27</vt:lpstr>
      <vt:lpstr>Fair Value (Tables)</vt:lpstr>
      <vt:lpstr>Real Estate Assets (Tables)</vt:lpstr>
      <vt:lpstr>Investments (Tables)</vt:lpstr>
      <vt:lpstr>Income Taxes (Tables)</vt:lpstr>
      <vt:lpstr>Mortgage Loans (Tables)</vt:lpstr>
      <vt:lpstr>Retirement Benefits (Tables)</vt:lpstr>
      <vt:lpstr>Stockholders' Equity (Tables)</vt:lpstr>
      <vt:lpstr>Operating Leases (Tables)</vt:lpstr>
      <vt:lpstr>Discontinued Operations (Tables</vt:lpstr>
      <vt:lpstr>Supplemental Financial Statem37</vt:lpstr>
      <vt:lpstr>Quarterly Results of Operatio38</vt:lpstr>
      <vt:lpstr>Summary of Significant Accoun39</vt:lpstr>
      <vt:lpstr>Fair Value - Assets and Liabili</vt:lpstr>
      <vt:lpstr>Fair Value - Fair Value Of Fina</vt:lpstr>
      <vt:lpstr>Real Estate Assets (Details)</vt:lpstr>
      <vt:lpstr>Investment - Centaur Media plc </vt:lpstr>
      <vt:lpstr>Investments - Shemin Nurseries </vt:lpstr>
      <vt:lpstr>Income Taxes (Details)</vt:lpstr>
      <vt:lpstr>Mortgage Loan (Details)</vt:lpstr>
      <vt:lpstr>Revolving Credit Agreement (Det</vt:lpstr>
      <vt:lpstr>Retirement Benefits (Details)</vt:lpstr>
      <vt:lpstr>Stockholders' Equity - Per Shar</vt:lpstr>
      <vt:lpstr>Stockholders' Equity - Stock Op</vt:lpstr>
      <vt:lpstr>Stockholders' Equity - Range Of</vt:lpstr>
      <vt:lpstr>Stockholders' Equity - Accumula</vt:lpstr>
      <vt:lpstr>Stockholders' Equity - Changes </vt:lpstr>
      <vt:lpstr>Operating Leases (Details)</vt:lpstr>
      <vt:lpstr>Discontinued Operations (Detail</vt:lpstr>
      <vt:lpstr>Supplemental Financial Statem56</vt:lpstr>
      <vt:lpstr>Supplemental Financial Statem57</vt:lpstr>
      <vt:lpstr>Supplemental Financial Statem58</vt:lpstr>
      <vt:lpstr>Quarterly Results of Operatio59</vt:lpstr>
      <vt:lpstr>Commitments and Contingencies (</vt:lpstr>
      <vt:lpstr>Schedule II-Valuation and Qua61</vt:lpstr>
      <vt:lpstr>Schedule III-Real Estate and 62</vt:lpstr>
      <vt:lpstr>Schedule III-Real Estate and 63</vt:lpstr>
      <vt:lpstr>Schedule III-Real Estate and 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2:09:03Z</dcterms:created>
  <dcterms:modified xmlns:dcterms="http://purl.org/dc/terms/" xmlns:xsi="http://www.w3.org/2001/XMLSchema-instance" xsi:type="dcterms:W3CDTF">2016-02-12T12:09:03Z</dcterms:modified>
  <dc:title xmlns:dc="http://purl.org/dc/elements/1.1/">Untitled</dc:title>
  <dc:description xmlns:dc="http://purl.org/dc/elements/1.1/"/>
  <dc:subject xmlns:dc="http://purl.org/dc/elements/1.1/"/>
  <cp:keywords/>
  <cp:category/>
</cp:coreProperties>
</file>